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SOLIDATED STATEMENTS OF COMP" sheetId="5" r:id="rId5"/>
    <s:sheet name="CONSOLIDATED STATEMENTS OF STOC" sheetId="6" r:id="rId6"/>
    <s:sheet name="CONSOLIDATED STATEMENTS OF CASH" sheetId="7" r:id="rId7"/>
    <s:sheet name="Business and Significant Accoun" sheetId="8" r:id="rId8"/>
    <s:sheet name="Cash, Cash Equivalents and Avai" sheetId="9" r:id="rId9"/>
    <s:sheet name="ACCOUNTS RECEIVABLE" sheetId="10" r:id="rId10"/>
    <s:sheet name="Inventories" sheetId="11" r:id="rId11"/>
    <s:sheet name="Prepaid Expenses and Other Asse" sheetId="12" r:id="rId12"/>
    <s:sheet name="Property and Equipment" sheetId="13" r:id="rId13"/>
    <s:sheet name="Non-Current Assets" sheetId="14" r:id="rId14"/>
    <s:sheet name="Accrued and Other Liabilities" sheetId="15" r:id="rId15"/>
    <s:sheet name="Non Current Accrued and Other L" sheetId="16" r:id="rId16"/>
    <s:sheet name="Inventory Impairment and Other " sheetId="17" r:id="rId17"/>
    <s:sheet name="Deferred Revenue" sheetId="18" r:id="rId18"/>
    <s:sheet name="License, Commercialization and " sheetId="19" r:id="rId19"/>
    <s:sheet name="Long Term Debt" sheetId="20" r:id="rId20"/>
    <s:sheet name="Stockholders' Equity" sheetId="21" r:id="rId21"/>
    <s:sheet name="Stock Option and Purchase Plans" sheetId="22" r:id="rId22"/>
    <s:sheet name="Commitments" sheetId="23" r:id="rId23"/>
    <s:sheet name="INCOME TAXES" sheetId="24" r:id="rId24"/>
    <s:sheet name="Segment Information and Concent" sheetId="25" r:id="rId25"/>
    <s:sheet name="401(k) Plan" sheetId="26" r:id="rId26"/>
    <s:sheet name="Legal Matters" sheetId="27" r:id="rId27"/>
    <s:sheet name="Selected Financial Data (Unaudi" sheetId="28" r:id="rId28"/>
    <s:sheet name="SCHEDULE II-VALUATION AND QUALI" sheetId="29" r:id="rId29"/>
    <s:sheet name="Business and Significant Acco30" sheetId="30" r:id="rId30"/>
    <s:sheet name="Cash, Cash Equivalents and Av31" sheetId="31" r:id="rId31"/>
    <s:sheet name="ACCOUNTS RECEIVABLE (Tables)" sheetId="32" r:id="rId32"/>
    <s:sheet name="Inventories (Tables)" sheetId="33" r:id="rId33"/>
    <s:sheet name="Prepaid Expenses and Other As34" sheetId="34" r:id="rId34"/>
    <s:sheet name="Property and Equipment (Tables)" sheetId="35" r:id="rId35"/>
    <s:sheet name="Non-Current Assets (Tables)" sheetId="36" r:id="rId36"/>
    <s:sheet name="Accrued and Other Liabilities (" sheetId="37" r:id="rId37"/>
    <s:sheet name="Inventory Impairment and Othe38" sheetId="38" r:id="rId38"/>
    <s:sheet name="Deferred Revenue (Tables)" sheetId="39" r:id="rId39"/>
    <s:sheet name="Long Term Debt (Tables)" sheetId="40" r:id="rId40"/>
    <s:sheet name="Stock Option and Purchase Pla41" sheetId="41" r:id="rId41"/>
    <s:sheet name="Commitments (Tables)" sheetId="42" r:id="rId42"/>
    <s:sheet name="Income Taxes (Tables)" sheetId="43" r:id="rId43"/>
    <s:sheet name="Segment Information and Conce44" sheetId="44" r:id="rId44"/>
    <s:sheet name="Selected Financial Data (Unau45" sheetId="45" r:id="rId45"/>
    <s:sheet name="Business and Significant Acco46" sheetId="46" r:id="rId46"/>
    <s:sheet name="Business and Significant Acco47" sheetId="47" r:id="rId47"/>
    <s:sheet name="Business and Significant Acco48" sheetId="48" r:id="rId48"/>
    <s:sheet name="Business and Significant Acco49" sheetId="49" r:id="rId49"/>
    <s:sheet name="Business and Significant Acco50" sheetId="50" r:id="rId50"/>
    <s:sheet name="Cash, Cash Equivalents and Av51" sheetId="51" r:id="rId51"/>
    <s:sheet name="Cash, Cash Equivalents and Av52" sheetId="52" r:id="rId52"/>
    <s:sheet name="Accounts Receivable (Details)" sheetId="53" r:id="rId53"/>
    <s:sheet name="Inventories (Details)" sheetId="54" r:id="rId54"/>
    <s:sheet name="Prepaid Expenses and Other As55" sheetId="55" r:id="rId55"/>
    <s:sheet name="Property and Equipment (Details" sheetId="56" r:id="rId56"/>
    <s:sheet name="Non-Current Assets (Details)" sheetId="57" r:id="rId57"/>
    <s:sheet name="Accrued and Other Liabilities58" sheetId="58" r:id="rId58"/>
    <s:sheet name="NON-CURRENT ACCRUED AND OTHER L" sheetId="59" r:id="rId59"/>
    <s:sheet name="Inventory Impairment and othe60" sheetId="60" r:id="rId60"/>
    <s:sheet name="Deferred Revenue (Details)" sheetId="61" r:id="rId61"/>
    <s:sheet name="License, Commercialization an62" sheetId="62" r:id="rId62"/>
    <s:sheet name="Long-Term Debt Narratives (Deta" sheetId="63" r:id="rId63"/>
    <s:sheet name="Long Term Debt, Current and Non" sheetId="64" r:id="rId64"/>
    <s:sheet name="Stockholders' Equity (Details)" sheetId="65" r:id="rId65"/>
    <s:sheet name="Stock Option and Purchase Pla66" sheetId="66" r:id="rId66"/>
    <s:sheet name="Stock Option and Purchase Pla67" sheetId="67" r:id="rId67"/>
    <s:sheet name="Stock Options and Purchase Plan" sheetId="68" r:id="rId68"/>
    <s:sheet name="Stock Option and Purchase Pla69" sheetId="69" r:id="rId69"/>
    <s:sheet name="Stock Option and Purchase Pla70" sheetId="70" r:id="rId70"/>
    <s:sheet name="Commitments (Details)" sheetId="71" r:id="rId71"/>
    <s:sheet name="Income Taxes Deferred Tax Asset" sheetId="72" r:id="rId72"/>
    <s:sheet name="Income Taxes Narratives (Detail" sheetId="73" r:id="rId73"/>
    <s:sheet name="Income Taxes Provision (Details" sheetId="74" r:id="rId74"/>
    <s:sheet name="Income Taxes Reconcilation (Det" sheetId="75" r:id="rId75"/>
    <s:sheet name="Segment Information (Details)" sheetId="76" r:id="rId76"/>
    <s:sheet name="Segment Information and Conce77" sheetId="77" r:id="rId77"/>
    <s:sheet name="Segment Information and Conce78" sheetId="78" r:id="rId78"/>
    <s:sheet name="401(k) Plan (Details)" sheetId="79" r:id="rId79"/>
    <s:sheet name="LEGAL MATTERS (Details)" sheetId="80" r:id="rId80"/>
    <s:sheet name="Selected Financial Data (Unau81" sheetId="81" r:id="rId81"/>
    <s:sheet name="SCHEDULE II-VALUATION AND QUA82" sheetId="82" r:id="rId82"/>
  </s:sheets>
  <s:definedNames/>
  <s:calcPr calcId="124519" calcMode="auto" fullCalcOnLoad="1"/>
</s:workbook>
</file>

<file path=xl/sharedStrings.xml><?xml version="1.0" encoding="utf-8"?>
<sst xmlns="http://schemas.openxmlformats.org/spreadsheetml/2006/main" uniqueCount="874">
  <si>
    <t>Document and Entity Information - USD ($)</t>
  </si>
  <si>
    <t>12 Months Ended</t>
  </si>
  <si>
    <t>Dec. 31, 2015</t>
  </si>
  <si>
    <t>Feb. 29, 2016</t>
  </si>
  <si>
    <t>Jun. 30, 2015</t>
  </si>
  <si>
    <t>Document and Entity Information</t>
  </si>
  <si>
    <t>Entity Registrant Name</t>
  </si>
  <si>
    <t>VIVU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DENSED CONSOLIDATED BALANCE SHEETS - USD ($) $ in Thousands</t>
  </si>
  <si>
    <t>Dec. 31, 2014</t>
  </si>
  <si>
    <t>Current assets:</t>
  </si>
  <si>
    <t>Cash and cash equivalents</t>
  </si>
  <si>
    <t>Available-for-sale securities</t>
  </si>
  <si>
    <t>Accounts receivable, net</t>
  </si>
  <si>
    <t>Inventories</t>
  </si>
  <si>
    <t>Prepaid expenses and other assets</t>
  </si>
  <si>
    <t>Total current assets</t>
  </si>
  <si>
    <t>Property and equipment, net</t>
  </si>
  <si>
    <t>Non-current assets</t>
  </si>
  <si>
    <t>Total assets</t>
  </si>
  <si>
    <t>Current liabilities:</t>
  </si>
  <si>
    <t>Accounts payable</t>
  </si>
  <si>
    <t>Accrued and other liabilities</t>
  </si>
  <si>
    <t>Deferred revenue</t>
  </si>
  <si>
    <t>Current portion of long-term debt</t>
  </si>
  <si>
    <t>Total current liabilities</t>
  </si>
  <si>
    <t>Long-term debt, net of current portion</t>
  </si>
  <si>
    <t>Deferred revenue, net of current portion</t>
  </si>
  <si>
    <t>Non-current accrued and other liabilities</t>
  </si>
  <si>
    <t>Total liabilities</t>
  </si>
  <si>
    <t>Commitments and contingencies</t>
  </si>
  <si>
    <t xml:space="preserve"> </t>
  </si>
  <si>
    <t>Stockholders' equity:</t>
  </si>
  <si>
    <t>Preferred stock; $1.00 par value; 5,000 shares authorized; no shares issued and outstanding at December 31, 2015 and 2014</t>
  </si>
  <si>
    <t>Common stock; $.001 par value; 200,000 shares authorized; 104,055 and 103,729 shares issued and outstanding at December 31, 2015 and 2014, respectively</t>
  </si>
  <si>
    <t>Additional paid-in capital</t>
  </si>
  <si>
    <t>Accumulated other comprehensive income (loss)</t>
  </si>
  <si>
    <t>Accumulated deficit</t>
  </si>
  <si>
    <t>Total stockholders' (deficit ) equity</t>
  </si>
  <si>
    <t>Total liabilities and stockholders' equity</t>
  </si>
  <si>
    <t>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Dec. 31, 2013</t>
  </si>
  <si>
    <t>Revenue:</t>
  </si>
  <si>
    <t>Net product revenue</t>
  </si>
  <si>
    <t>License and milestone revenue</t>
  </si>
  <si>
    <t>Supply revenue</t>
  </si>
  <si>
    <t>Royalty revenue</t>
  </si>
  <si>
    <t>Total revenue</t>
  </si>
  <si>
    <t>Operating expenses:</t>
  </si>
  <si>
    <t>Cost of goods sold</t>
  </si>
  <si>
    <t>Selling, general and administrative</t>
  </si>
  <si>
    <t>Research and development</t>
  </si>
  <si>
    <t>Inventory impairment and other non-recurring charges</t>
  </si>
  <si>
    <t>Total operating expenses</t>
  </si>
  <si>
    <t>Loss from operations</t>
  </si>
  <si>
    <t>Interest Expense</t>
  </si>
  <si>
    <t>Other expense (income), net</t>
  </si>
  <si>
    <t>Total interest and other expense</t>
  </si>
  <si>
    <t>Loss from continuing operations before income taxes</t>
  </si>
  <si>
    <t>Provision for (benefit from) income taxes</t>
  </si>
  <si>
    <t>Loss from continuing operations</t>
  </si>
  <si>
    <t>Income from discontinued operations, net of tax</t>
  </si>
  <si>
    <t>Net loss</t>
  </si>
  <si>
    <t>Basic and diluted net loss per share:</t>
  </si>
  <si>
    <t>Continuing operations (in dollars per share)</t>
  </si>
  <si>
    <t>Discontinued operations (in dollars per share)</t>
  </si>
  <si>
    <t>Basic and diluted net loss per share (in dollars per share)</t>
  </si>
  <si>
    <t>Shares used in per share computation:</t>
  </si>
  <si>
    <t>Basic and diluted (in shares)</t>
  </si>
  <si>
    <t>CONSOLIDATED STATEMENTS OF COMPREHENSIVE LOSS - USD ($) $ in Thousands</t>
  </si>
  <si>
    <t>CONDENSED CONSOLIDATED STATEMENTS OF COMPREHENSIVE LOSS</t>
  </si>
  <si>
    <t>Other comprehensive loss:</t>
  </si>
  <si>
    <t>Unrealized (losss) gain on securities, net of taxes</t>
  </si>
  <si>
    <t>Comprehensive loss</t>
  </si>
  <si>
    <t>CONSOLIDATED STATEMENTS OF STOCKHOLDERS' EQUITY - USD ($) $ in Thousands</t>
  </si>
  <si>
    <t>Common Stock</t>
  </si>
  <si>
    <t>Additional Paid-In Capital</t>
  </si>
  <si>
    <t>Accumulated Other Comprehensive Income (Loss)</t>
  </si>
  <si>
    <t>Accumulated Deficit</t>
  </si>
  <si>
    <t>Total</t>
  </si>
  <si>
    <t>Balances at Dec. 31, 2012</t>
  </si>
  <si>
    <t>Balances (in shares) at Dec. 31, 2012</t>
  </si>
  <si>
    <t>Sale of common stock through employee stock purchase plan</t>
  </si>
  <si>
    <t>Sale of common stock through employee stock purchase plan (in shares)</t>
  </si>
  <si>
    <t>Exercise of common stock options for cash</t>
  </si>
  <si>
    <t>Exercise of common stock options for cash (in shares)</t>
  </si>
  <si>
    <t>Vesting of restricted stock units (in shares)</t>
  </si>
  <si>
    <t>Share-based compensation expense</t>
  </si>
  <si>
    <t>Equity component of convertible debt</t>
  </si>
  <si>
    <t>Offering cost allocated to equity</t>
  </si>
  <si>
    <t>Purchase of capped call transaction</t>
  </si>
  <si>
    <t>Net unrealized (loss) gain on securities</t>
  </si>
  <si>
    <t>Balances at Dec. 31, 2013</t>
  </si>
  <si>
    <t>Balances (in shares) at Dec. 31, 2013</t>
  </si>
  <si>
    <t>Balances at Dec. 31, 2014</t>
  </si>
  <si>
    <t>Balances (in shares) at Dec. 31, 2014</t>
  </si>
  <si>
    <t>Balances at Dec. 31, 2015</t>
  </si>
  <si>
    <t>Balances (in shares) at Dec. 31, 2015</t>
  </si>
  <si>
    <t>CONSOLIDATED STATEMENTS OF CASH FLOWS - USD ($) $ in Thousands</t>
  </si>
  <si>
    <t>Cash flows from operating activities:</t>
  </si>
  <si>
    <t>Adjustments to reconcile net loss to net cash used for operating activities from continuing operations:</t>
  </si>
  <si>
    <t>Depreciation and amortization</t>
  </si>
  <si>
    <t>Amortization of debt issuance costs and discounts</t>
  </si>
  <si>
    <t>Amortization of discount or premium on available-for-sale securities</t>
  </si>
  <si>
    <t>Unrealized foreign currency remeasurement gain</t>
  </si>
  <si>
    <t>Loss on disposal and impairment of property and equipment</t>
  </si>
  <si>
    <t>Inventory impairment charge</t>
  </si>
  <si>
    <t>Changes in assets and liabilities:</t>
  </si>
  <si>
    <t>Accounts receivable</t>
  </si>
  <si>
    <t>Net cash used for operating activities from continuing operations</t>
  </si>
  <si>
    <t>Net cash used for operating activities from discontinued operations</t>
  </si>
  <si>
    <t>Net cash used for operating activities</t>
  </si>
  <si>
    <t>Cash flows from investing activities:</t>
  </si>
  <si>
    <t>Property and equipment purchases</t>
  </si>
  <si>
    <t>Purchases of available-for-sale securities</t>
  </si>
  <si>
    <t>Proceeds from maturity of available-for-sale securities</t>
  </si>
  <si>
    <t>Net cash provided by (used for) investing activities</t>
  </si>
  <si>
    <t>Cash flows from financing activities:</t>
  </si>
  <si>
    <t>Net proceeds from debt issuance</t>
  </si>
  <si>
    <t>Payments of note payable</t>
  </si>
  <si>
    <t>Payments for capped call transactions</t>
  </si>
  <si>
    <t>Net proceeds from exercise of common stock options</t>
  </si>
  <si>
    <t>Net cash (used for) provided by financing activities</t>
  </si>
  <si>
    <t>Net decrease in cash and cash equivalents</t>
  </si>
  <si>
    <t>Cash and cash equivalents:</t>
  </si>
  <si>
    <t>Beginning of period</t>
  </si>
  <si>
    <t>End of period</t>
  </si>
  <si>
    <t>Supplemental cash flow disclosure:</t>
  </si>
  <si>
    <t>Interest paid</t>
  </si>
  <si>
    <t>Income taxes paid</t>
  </si>
  <si>
    <t>Non-cash investing activities:</t>
  </si>
  <si>
    <t>Unrealized (loss) gain on securities</t>
  </si>
  <si>
    <t>Business and Significant Accounting Policies</t>
  </si>
  <si>
    <t>Note 1 . Business and Significant Accounting Policies
Business
VIVUS, Inc. is a biopharmaceutical company with two therapies approved by the U.S. Food and Drug Administration, or FDA: Qsymia ® for chronic weight management and STENDRA ® for erectile dysfunction. STENDRA is also approved by the European Commission, or EC, under the trade name, SPEDRA™, for the treatment of erectile dysfunction in the EU.
Qsymia, or phentermine and topiramate extended-release, was approved by the FDA in July 2012, as an adjunct to a reduced-calorie diet and increased physical activity for chronic weight management in adult patients with an initial body mass index, or BMI, of 30 or greater, or obese patients, or 27 or greater, or overweight patients, in the presence of at least one weight ‑related comorbidity, such as hypertension, type 2 diabetes mellitus or high cholesterol, or dyslipidemia. In September 2012, Qsymia became available in the U.S. market through a limited number of certified home delivery networks and, in July 2013, Qsymia became available in retail pharmacies .
Prior to August 2015, the Company commercialized Qsymia in the U.S. primarily through a dedicated contract sales force, supported by an internal commercial team. In August 2015, the Company directly hired approximately 50 former contract sales representatives to continue promoting Qsymia to physicians.
STENDRA, or avanafil, is an oral phosphodiesterase type 5, or PDE5, inhibitor that the Company has licensed from Mitsubishi Tanabe Pharma Corporation, or MTPC. In July 2013, the Company entered into an agreement with the Menarini Group, through its subsidiary Berlin-Chemie AG, or Menarini, under which Menarini received an exclusive license to commercialize and promote SPEDRA for the treatment of ED in over 40 European countries, including the EU, as well as Australia and New Zealand. Menarini commenced its commercialization launch of the product in the EU in early 2014.
In October 2013, the Company entered into an agreement with Auxilium Pharmaceuticals, Inc., or Auxilium, under which Auxilium received an exclusive license to commercialize and promote STENDRA in the United States and Canada. On the same date, we also entered into a supply agreement with Auxilium, whereby VIVUS will supply Auxilium with STENDRA drug product for commercialization. Auxilium began commercializing STENDRA in the U.S. market in December 2013. In January 2015, Auxilium was purchased by Endo International, plc. In December 2015, Auxilium notified the Company of its intention to return the U.S. and Canadian commercial rights for STENDRA. Auxilium has provided its contractually required six -month notice of termination which, absent an agreement between Auxilium and the Company for an earlier termination date, will result in the termination of the license agreement and supply agreement on June 30, 2016.
In December 2013, the Company entered into an agreement with Sanofi under which Sanofi received an exclusive license to commercialize and promote avanafil for therapeutic use in humans in Africa, the Middle East, Turkey, and the Commonwealth of Independent States, or CIS, including Russia. Sanofi will be responsible for obtaining regulatory approval in its territories. Sanofi intends to market avanafil under the trade name SPEDRA or STENDRA. Effective as of December 2013, the Company also entered into a supply agreement, or the Sanofi Supply Agreement, with Sanofi Winthrop Industrie, a wholly-owned subsidiary of Sanofi.
Under the license agreements with Menarini, Auxilium and Sanofi, avanafil is expected to be commercialized in over 100 countries worldwide. Under the Auxilium agreement, the Company has received approximately $45.0 million in license and milestone payments out of a potential of $300.0 million, as well as royalty payments. The Company does not anticipate any additional milestone revenue from the Auxilium agreement. Under the Menarini agreement, the Company has received approximately $63.0 million in license and milestone payments out of a potential of approximately $100.0 million, as well as royalty payments. Under the Sanofi agreement, the Company has received approximately $10.0 million in license and milestone payments out of a potential of $61.0 million. In addition, the Company is currently in discussions with potential collaboration partners to market and sell STENDRA for other territories in which it does not currently have a commercial collaboration.
At December 31, 2015, the Company’s accumulated deficit was approximately $836.4 million . Based on current plans, management expects to incur further losses for the foreseeable future. Management believes that the Company’s existing capital resources combined with anticipated future cash flows will be sufficient to support its operating needs at least for the next twelve months. However, the Company anticipates that it may require additional funding to expand the use of Qsymia through targeted patient and physician education, find the right partner for expanded Qsymia commercial promotion to a broader primary care physician audience, create a pathway for centralized approval of the marketing authorization application for Qsiva in the EU, continue the expansion of our distribution of Qsymia through certified retail pharmacy locations, conduct post-approval clinical studies for Qsymia, conduct non-clinical and clinical research and development work to support regulatory submissions and applications for our future investigational drug candidates, finance the costs involved in filing and prosecuting patent applications and enforcing or defending our patent claims, if any, to fund operating expenses, establish additional or new manufacturing and marketing capabilities, and manufacture quantities of its drugs and investigational drug candidates and to make payments under its existing license agreement and supply agreements for STENDRA.
If the Company requires additional capital, it may seek any required additional funding through collaborations, public and private equity or debt financings, capital lease transactions or other available financing sources. Additional financing may not be available on acceptable terms, or at all. If additional funds are raised by issuing equity securities, substantial dilution to existing stockholders may result. If adequate funds are not available, the Company may be required to delay, reduce the scope of or eliminate one or more of its commercialization or development programs or obtain funds through collaborations with others that are on unfavorable terms or that may require the Company to relinquish rights to certain of its technologies, product candidates or products that it would otherwise seek to develop on its own. Management has evaluated all events and transactions that occurred after December 31, 2015, through the date these consolidated financial statements were filed. There were no events or transactions occurring during this period that require recognition or disclosure in these consolidated financial statements. The Company operates in a single segment, the development and commercialization of novel therapeutic products.
Significant Accounting Policies
Reclassifications
Certain prior year amounts in the consolidated financial statements have been reclassified to conform to the current year’s presentation. In the prior ye ar, certain amounts related to the long-term portion of deferred rent were included in c urrent liabilities as they were considered immaterial. In the current year, the Company has presented these in non-current accrued and other liabilities on the balance sheet and reclassified the amounts from the prior year accordingly.
Principles of Consolidation
The consolidated financial statements include the accounts of VIVUS, Inc., and its wholly owned subsidiaries. All significant intercompany transactions and balance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critical accounting policies or estimates related to available ‑for ‑sale securities, debt instruments, research and development expenses, income taxes, inventories, contingencies and litigation and share ‑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Cash and Cash Equivalents
The Company considers highly liquid investments with maturities from the date of purchase of three months or less to be cash equivalents. At December 31, 2015 and 2014, all cash equivalents were invested in money market funds and U.S. Treasury securities. These investments are recorded at fair value.
Available ‑for ‑Sale Securities
The Company determines the appropriate classification of marketable securities at the time of purchase and reevaluates such designation at each balance sheet date. Marketable securities have been classified and accounted for as available ‑for ‑sale.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Securities are carried at fair value, with the unrealized gains and losses, net of taxes, reported as a component of stockholders’ (deficit) equity, unless the decline in value is deemed to be other ‑than ‑temporary, in which case such securities are written down to fair value and the loss is charged to other ‑than ‑temporary loss on impaired securities. The Company periodically evaluates its investment securities for other ‑than ‑temporary declines based on quantitative and qualitative factors. Any losses that are deemed other-than-temporary are recognized as a non-operating loss. To date, the Company has not had any other-than-temporary declines in the value of any of its investment portfolio. Any realized gains or losses on the sale of marketable securities are determined on a specific identification method, and such gains and losses are reflected as a component of interest and other income (expense).
Fair Value Measurements
Financial instruments include cash equivalents, available ‑for ‑sale securities, accounts receivable, accounts payable and accrued liabilities. Available ‑for ‑sale securities are carried at fair value. The carrying value of cash equivalents, accounts payable and accrued liabilities approximate their fair value due to the relatively short ‑term nature of these instruments.
Debt instruments are initially recorded at face value, with coupon interest and amortization of debt issuance discounts and costs recognized as interest expense.
The Company’s Convertible Notes contain a conversion option that is classified as equity. The Company determined the fair value of the liability component of the debt instrument and allocated the excess amount of $95.3 million from the initial proceeds to the conversion option in additional paid-in capital. The fair value of the debt component was determined by estimating a risk adjusted interest rate, or market yield, at the time of issuance for similar notes that do not include the conversion feature. This excess is reported as a debt discount and is amortized as non ‑cash interest expense, using the effective-interest method, over the expected life of the Convertible Notes. The Convertible Notes are recorded in the balance sheet as a component of long-term debt.
Issuance costs related to the conversion feature of the Convertible Notes were charged to additional paid ‑in capital. The portion of the issuance costs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with the underwriters. The fair value of the purchased capped calls of $34.7 million was recorded to additional paid-in capital.
Concentration of Credit Risk
Financial instruments that potentially subject the Company to concentrations of credit risk consist primarily of cash, cash equivalents, available ‑for ‑sale ‑securities, and accounts receivable. The Company has established guidelines to limit its exposure to credit risk by placing investments in high credit quality money market funds, U.S. Treasury securities or corporate debt securities and by placing investments with maturities that maintain safety and liquidity within the Company’s liquidity needs. The Company has also established guidelines for the issuance of credit to existing and potential customers.
Accounts Receivable, Allowances for Doubtful Accounts and Cash Discounts
The Company extends credit to its customers for product sales resulting in accounts receivable. Customer accounts are monitored for past due amounts. Past due accounts receivable that are determined to be uncollectible are written off against the allowance for doubtful accounts. Allowances for doubtful accounts are estimated based upon past due amounts, historical losses and existing economic factors, and are adjusted periodically. Historically, the Company has not had any significant uncollected accounts. The Company offers cash discounts to its customers, generally 2% of the sales price, as an incentive for prompt payment. The estimate of cash discounts is recorded at the time of sale. The Company accounts for the cash discounts by reducing revenue and accounts receivable by the amount of the discounts it expects the customers to take. The accounts receivable are reported in the consolidated balance sheets, net of the allowances for doubtful accounts and cash discounts. There is no allowance for doubtful accounts at December 31, 2015 or 2014. The allowance for cash discounts is $164,000 and $150,000 at December 31, 2015 and 2014, respectively.
Inventories
Inventories are valued at the lower of cost or market. Cost is determined using the first ‑in, first ‑out method using a weighted average cost method calculated for each production batch. Inventory includes the cost of the active pharmaceutical ingredients, or APIs, raw materials and third ‑party contract manufacturing and packaging services. Indirect overhead costs associated with production and distribution are allocated to the appropriate cost pool and then absorbed into inventory based on the units produced or distributed, assuming normal capacity, in the applicable period.
Inventory costs of product shipped to customers, but not yet recognized as revenue, are recorded within inventories on the consolidated balance sheets and are subsequently recognized to cost of goods sold when revenue recognition criteria have been met.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lower actual sales, the Company may increase the write down for excess inventory for that product and record a charge to inventory impairment in the accompanying consolidated statements of operations. The Company periodically evaluates the carrying value of inventory on hand for potential excess amount over demand using the same lower of cost or market approach as that used to value the inventory. As a result of this evaluation, for the year ended December 31, 2015, the Company recognized an impairment charge of $29.5 million for Qsymia API inventory in excess of projected demand. For the year ended December 31, 2014, the Company recognized a total charge of $2.2 million for Qsymia inventories on hand in excess of projected demand. For the year ended December 31, 2013, the Company recognized a total charge of $10.2 million for Qsymia inventories on hand in excess of demand, plus a purchase commitment fee.
Property and Equipment
Property and equipment is stated at cost and includes leasehold improvements, computers and software and furniture and fixtures. Depreciation is computed using the straight ‑line method over the estimated useful lives of two to seven years for computers, software, furniture and fixtures . Leasehold improvements are amortized using the straight ‑line method over the shorter of the remaining lease term or the estimated useful lives. Expenditures for repairs and maintenance, which do not extend the useful life of the property and equipment, are expensed as incurred. Gains and losses associated with dispositions are reflected as a non-operating gain or loss in the accompanying consolidated statements of operations.
Long ‑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an estimate of undiscounted future cash flows expected to be generated by the asset. If the carrying amount of the asset exceeds its estimated future cash flows, an impairment charge is recognized for the amount by which the carrying amount of the asset exceeds the fair value of the asset.
Debt Issuance Costs
Debt issuance costs, which are included in other assets, are amortized as interest expense using the effective-interest method over the expected term of the debt.
Revenue Recognition
Product Revenue:
The Company recognizes product revenue from the sales of Qsymia, when: (i) persuasive evidence that an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contingent on resale of the product, (iii) the customer’s obligation to the Company would not be changed in the event of theft or physical destruction or damage of the product, (iv) the customer acquiring the product for resale has economic substance apart from that provided by the Company, (v) the Company does not have significant obligations for future performance to directly bring about resale of the product by the customer, and (vi) the amount of future returns can be reasonably estimated.
Product Revenue Allowances:
Product revenue is recognized net of consideration paid to the Company’s customers, wholesalers and certified pharmacies, for services rendered by the wholesalers and pharmacies in accordance with the wholesalers and certified pharmacy services network agreements, and include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certain prompt pay discounts and allowances offered to the Company’s customers, program rebates and chargebacks. These product revenue allowances are recognized as a reduction of revenue at the later of the date at which the related revenue is recognized or the date at which the allowance is offer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The Company ships units of Qsymia through a distribution network that includes certified retail pharmacies. Qsymia has a 36 –month shelf life and the Company grants rights to its customers to return unsold product six months prior to and up to 12 months after product expiration and issue credits that may be applied against existing or future invoices. Given the Company’s limited history of selling Qsymia and the duration of the return period, the Company has not had sufficient information to reliably estimate expected returns of Qsymia at the time of shipment, and therefore revenue is recognized when units are dispensed to patients through prescriptions, at which point, the product is not subject to return. The Company obtains prescription shipment data from the pharmacies to determine the amount of revenue to recognize.
The Company will continue to recognize revenue for Qsymia based upon prescription sell ‑through until it has sufficient historical information to reliably estimate returns. As of December 31, 2015, the Company had deferred revenue of $19.3 million related to shipments of Qsymia, which represents product shipped to its customers, but not yet dispensed to patients through prescriptions. A corresponding accounts receivable is also recorded for this amount, as the payments from customers are not contingent upon the sale of product to patients.
Supply Revenue:
The Company recognizes supply revenue from the sales of STENDRA or SPEDRA when the four basic revenue recognition criteria described above are met. The Company produces STENDRA or SPEDRA through a contract manufacturing partner and then sells it to it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Under the Company’s product supply agreements, as long as the product meets specified product dating criteria at the time of shipment to the partner, the Company’s commercialization partners do not have a right of return or credit for expired product. As such, the Company recognizes revenue for products that meet the dating criteria at the time of shipment.
Revenue from Multiple ‑Element Arrangements:
The Company accounts for multiple ‑element arrangements, such as license and commercialization agreements in which a customer may purchase several deliverables, in accordance with ASC Topic 605 ‑25, Revenue Recognition —Multiple ‑Element Arrangements , or ASC 605 ‑25. The Company evaluates if the deliverables in the arrangement represent separate units of accounting. In determining the units of accounting, management evaluates certain criteria, including whether the deliverables have value to its customers on a stand ‑alone basis. Factors considered in this determination include whether the deliverable is proprietary to the Company, whether the customer can use the license or other deliverables for their intended purpose without the receipt of the remaining elements, whether the value of the deliverable is dependent on the undelivered items, and whether there are other vendors that can provide the undelivered items. Deliverables that meet these criteria are considered a separate unit of accounting. Deliverables that do not meet these criteria are combined and accounted for as a single unit of accounting.
When deliverables are separable, the Company allocates non ‑contingent consideration to each separate unit of accounting based upon the relative selling price of each element. When applying the relative selling price method, the Company determines the selling price for each deliverable using vendor ‑specific objective evidence, or VSOE, of selling price, if it exists, or third ‑party evidence, or TPE, of selling price, if it exists. If neither VSOE nor TPE of selling price exists for a deliverable, the Company uses best estimated selling price, or BESP, for that deliverable. Significant management judgment may be required to determine the relative selling price of each element. Revenue allocated to each element is then recognized based on when the following four basic revenue recognition criteria are met for each element: (i) persuasive evidence of an arrangement exists; (ii) delivery has occurred or services have been rendered; (iii) the price is fixed or determinable; and (iv) collectability is reasonably assured.
Determining whether and when some of these criteria have been satisfied often involves assumptions and judgments that can have a significant impact on the timing and amount of revenue the Company reports. Changes in assumptions or judgments, or changes to the elements in an arrangement, could cause a material increase or decrease in the amount of revenue reported in a particular period.
ASC Topic 605 ‑28, Revenue Recognition — Milestone Method or (ASC 605 ‑28), established the milestone method as an acceptable method of revenue recognition for certain contingent, event ‑based payments under research and development arrangements.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
Other contingent, event ‑based payments received for which payment is either contingent solely upon the passage of time or the results of a collaborative partner’s performance are not considered milestones under ASC 605 ‑28. In accordance with ASC 605, such payments will be recognized as revenue when all of the four basic revenue recognition criteria are met.
Revenues recognized for royalty payments are recognized when the four basic revenue recognition criteria described above are met.
Cost of Goods Sold
Cost of goods sold for units dispensed to patients through prescriptions, or shipped to customers without a right of return or credit, includes the inventory costs of APIs, third ‑party contract manufacturing costs, packaging and distribution costs, royalties, cargo insurance, freight, shipping, handling and storage costs, and overhead costs of the employees involved with production. Specifically, cost of goods sold for Qsymia dispensed to patients includes the inventory costs of the APIs, third ‑party contract manufacturing and packaging and distribution costs, royalties, cargo insurance, freight, shipping, handling and storage costs, and overhead costs of the employees involved with production; cost of goods sold for STENDRA shipped to partners includes the inventory costs of purchased tablets, freight, shipping and handling costs. The cost of goods sold associated with deferred revenue on Qsymia and STENDRA product shipments is recorded as deferred costs, which are included in inventories in the consolidated balance sheets, until such time as the deferred revenue is recognized.
Research and Development Expenses
Research and development, or R&amp;D, expenses include license fees, related compensation, consultants’ fees, facilities costs, administrative expenses related to R&amp;D activities and clinical trial costs incurred by clinical research organizations or CROs, and research institutions under agreements that are generally cancelable, among other related R&amp;D costs. The Company also records accruals for estimated ongoing clinical trial costs. Clinical trial costs represent costs incurred by CRO and clinical sites and include advertising for clinical trials and patient recruitment costs. These costs are recorded as a component of R&amp;D expenses and are expensed as incurred. Under the Company’s agreements, progress payments are typically made to investigators, clinical sites and CROs. The Company analyzes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In addition, the Company has obtained rights to patented intellectual properties under several licensing agreements for use in research and development activities. Non ‑refundable licensing payments made for intellectual properties that have no alternative future uses are expensed to research and development as incurred.
Advertising Expenses
Advertising expenses are expensed as incurred. The Company incurred advertising and sales promotion costs related to its marketing of Qsymia of $12.6 million, $10.1 million and $26.1 million in 2015, 2014 and 2013, respectively.
Share ‑Based Compensation
The Company follows the fair value method of accounting for share ‑based compensation arrangements in accordance with FASB ASC topic 718, Compensation—Stock Compensation, or ASC 718. Compensation expense is recognized, using a fair ‑value based method, for all costs related to share ‑based payments including stock options and restricted stock units and stock issued under the employee stock purchase plan. The Company estimates the fair value of share ‑based payment awards on the date of the grant using the Black ‑Scholes option ‑pricing model. The fair value of each option award is estimated on the grant date using a Black ‑Scholes option ‑pricing model. The expected term, which represents the period of time that options granted are expected to be outstanding, is derived by analyzing the historical experience of similar awards, giving consideration to the contractual terms of the share ‑based awards, vesting schedules and expectations of future employee behavior. Expected volatilities are estimated using the historical share price performance over the expected term of the option. The Company also considers other factors such as its planned clinical trials and other company activities that may affect the volatility of VIVUS’s stock in the future but determined that, at this time, the historical volatility was more indicative of expected future stock price volatility. The risk ‑free interest rate for the period matching the expected term of the option is based on the U.S. Treasury yield curve in effect at the</t>
  </si>
  <si>
    <t>Cash, Cash Equivalents and Available-For-Sale Securities</t>
  </si>
  <si>
    <t>CASH, CASH EQUIVALENTS AND AVAILABLE-FOR-SALE SECURITIES</t>
  </si>
  <si>
    <t>Note 2. Cash, Cash Equivalents and Available ‑for ‑Sale Securities
The fair value and the amortized cost of cash, cash equivalents, and available-for-sale securities by major security type consist of the following (in thousands):
As of December 31, 2015
Gross
Gross
Cash and cash equivalents and available-for-sale
Amortized
Unrealized
Unrealized
Estimated
securities
Cost
Gains
Losses
Fair Value
Cash and money market funds
$
$
—
$
—
$
U.S. Treasury securities
—
Corporate debt securities
Total
Less amounts classified as cash and cash equivalents
—
—
Total available-for-sale securities
$
$
$
$
As of December 31, 2014
Gross
Gross
Cash and cash equivalents and available-for-sale
Amortized
Unrealized
Unrealized
Estimated
securities
Cost
Gains
Losses
Fair Value
Cash and money market funds
$
$
—
$
—
$
U.S. Treasury securities
Total
Less amounts classified as cash and cash equivalents
—
—
Total available-for-sale securities
$
$
$
$
As of December 31, 2015, the Company’s available ‑for ‑sale securities have original contractual maturities up to 36 months. In response to changes in the availability of and the yield on alternative investments as well as liquidity requirements, the Company may sell securities prior to their stated maturities. As these securities are viewed by the Company as available to support current operations, securities with maturities beyond 12 months are classified as current assets. Due to their short ‑term maturities, the Company believes that the fair value of its bank deposits, accounts payable and accrued expenses approximate their carrying valu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cash equivalents and available-for-sale securities by major security type (in thousands):
As of December 31, 2015
Level 1
Level 2
Level 3
Total
Cash and money market funds
$
$
—
$
—
$
U.S. Treasury securities
—
—
Corporate debt securities
—
—
Total
$
$
$
—
$
As of December 31, 2014
Level 1
Level 2
Level 3
Total
Cash and money market funds
$
$
—
$
—
$
U.S. Treasury securities
—
—
Total
$
$
—
$
—
$</t>
  </si>
  <si>
    <t>ACCOUNTS RECEIVABLE</t>
  </si>
  <si>
    <t>Note 3. Accounts Receivable
Accounts receivable consist of the following (in thousands):
Balance as of
December 31,
December 31,
2015
2014
Qsymia
$
$
STENDRA/SPEDRA
Qsymia allowance for cash discounts
Net
$
There was no allowance for doubtful accounts at December 31, 2015 or 2014.</t>
  </si>
  <si>
    <t>INVENTORIES</t>
  </si>
  <si>
    <t>Note 4. Inventories
Inventories consist of the following (in thousands):
Balance as of
December 31,
December 31,
2015
2014
Raw materials
$
$
Work-in-process
Finished goods
Deferred costs
Inventories
$
$
Raw materials inventories as of December 31, 2015 consist primarily of the active pharmaceutical ingredients, or API, for Qsymia and STENDRA/SPEDRA. Raw materials inventories as of December 31, 2014 consisted primarily of API for Qsymia. Deferred costs inventories consist primarily of Qsymia and represents Qsymia product shipped to the Company’s wholesalers and certified retail pharmacies, but not yet dispensed to patients through prescriptions, net of prompt payment discounts, and for which recognition of revenue has been deferred.</t>
  </si>
  <si>
    <t>Prepaid Expenses and Other Assets</t>
  </si>
  <si>
    <t>PREPAID EXPENSES AND OTHER ASSETS</t>
  </si>
  <si>
    <t>Note 5. Prepaid Expenses and Other Current Assets
Prepaid expenses and other current assets consist of the following (in thousands):
Balance as of
December 31,
December 31,
2015
2014
Prepaid sales and marketing expenses
$
$
Debt issuance costs
Prepaid insurance
Other prepaid expenses and assets
Total
$
$
The amounts included in prepaid expenses and other assets consist primarily of prepayments for future services, a receivable from a supplier, prepaid interest and interest income receivable. These costs have been deferred as prepaid expenses and other current assets on the consolidated balance sheets and will be either (i) charged to expense accordingly when the related prepaid services are rendered to the Company, or (ii) converted to cash when the receivable is collected by the Company.</t>
  </si>
  <si>
    <t>Property and Equipment</t>
  </si>
  <si>
    <t>Property and Equipment.</t>
  </si>
  <si>
    <t>Note 6. Property and Equipment
Property and equipment consist of the following (in thousands):
Balance as of
December 31,
December 31,
2015
2014
Computers and software
$
$
Furniture and fixtures
Manufacturing equipment
Leasehold improvements
Accumulated depreciation
Property and equipment, net
$
$</t>
  </si>
  <si>
    <t>Non-Current Assets</t>
  </si>
  <si>
    <t>NON-CURRENT ASSETS</t>
  </si>
  <si>
    <t>Note 7. Non ‑Current Assets
Non ‑current assets consist of the following (in thousands):
Balance as of
December 31,
December 31,
2015
2014
Debt issuance costs
$
$
Other non-current assets
Total
$
$
The amounts included in other non-current assets primarily consist of patent acquisition and assignment costs (see Note 10).</t>
  </si>
  <si>
    <t>Accrued and Other Liabilities</t>
  </si>
  <si>
    <t>ACCRUED AND OTHER LIABILITIES</t>
  </si>
  <si>
    <t>Note 8. Accrued and Other Liabilities
Accrued and other liabilities consist of the following (in thousands):
Balance as of
December 31,
December 31,
2015
2014
Accrued employee compensation and benefits
$
$
Accrued non-recurring charges (see Note 10)
Accrued interest on debt (see Note 13)
Accrued manufacturing costs
Other accrued liabilities
Total
$
$
The amounts included in other accrued liabilities consist of obligations primarily related to sales, marketing, research, clinical development, corporate activities and royalties, including a payable to Endo related to the royalty revenue adjustment.</t>
  </si>
  <si>
    <t>Non Current Accrued and Other Liabilities</t>
  </si>
  <si>
    <t>NON-CURRENT ACCRUED AND OTHER LIABILITIES</t>
  </si>
  <si>
    <t>Note 9. Non ‑Current Accrued and Other Liabilities
Non ‑current accrued and other liabilities were $ 1.3 million and $1.6 million at December 31, 2015 and 2014, respectively, and were primarily comprised of deferred rent and costs associated with the exit of certain operating leases and security deposits relating to the sublease agreements (see Note 10).</t>
  </si>
  <si>
    <t>Inventory Impairment and Other Non-Recurring Charges</t>
  </si>
  <si>
    <t>NON-RECURRING CHARGES</t>
  </si>
  <si>
    <t>Note 10. Inventory Impairment and Other Non-Recurring Charges
Inventory impairment and other non-recurring charges consist of the following (in thousands):
Year Ended
December 31,
2015
2014
2013
Inventory impairment (see Note 4)
$
$
$
Employee severance and related costs
Patent settlement
—
—
Share-based compensation (see Note 15)
Proxy contest expenses
—
—
Operating lease termination costs
—
—
Total inventory impairment and other non-recurring expense
$
$
$
As discussed in Note 4, in 2015 the Company recorded inventory impairment charges primarily for Qsymia API inventory in excess of expected demand. In 2014, the Company recorded inventory impairment charges for finished goods and certain non-API raw materials on hand in excess of demand and, in 2013, the Company recorded inventory impairment charges for inventories on hand in excess of demand, plus a purchase commitment fee.
In 2015, the Company recorded employee severance and related costs and share-based compensation related to the July 2015 corporate restructuring plan, which reduced the Company’s workforce by approximately 60 job positions. In 2014 and 2013, the Company recorded employee severance and related costs, share-based compensation and operating lease termination costs related to the 2013 cost reduction plan that reduced the Company’s workforce by approximately 20 employees.
In 2014, the Company paid $5.0 million in connection with the transfer and assignment of certain patents from Janssen Pharmaceuticals, Inc. Of the $5.0 million, approximately $1.9 million was recognized as a non-recurring expense for the year ended December 31, 2014 as it related to a legal settlement. The remaining balance of approximately $3.1 million was recorded as an intangible asset and is being amortized as cost of goods sold through their expiration dates.
In 2013, the Company entered into a settlement agreement with First Manhattan in connection with a proxy contest related to the Company’s 2013 Annual Meeting of Stockholders. According to the terms of the settlement agreement, more than a majority of the members of the Company’s Board of Directors resigned and new members were appointed. The change in the majority of the members of the Company’s Board of Directors, effective July 19, 2013, triggered certain “change of control” benefits in accordance with the terms of various agreements with certain of the Company’s employees. Under these agreements, all unvested stock options held by these employees automatically vested in full and became immediately exercisable. In addition, the resignations of both the Company’s Chief Executive Officer and President resulted in severance charges under these agreements. As part of the settlement agreement with First Manhattan, the Company paid the reasonable and documented expenses incurred by First Manhattan in connection with its proxy contest.
The following table sets forth activity for the proxy contest and cost reduction plans, the balance of which is primarily comprised of employee severance costs (in thousands):
Proxy
Facilities-
contest
Severance
related
costs
obligations
obligations
Total
Balance of accrued costs at December 31, 2012
$
—
$
—
$
—
$
—
Charges
Payments
Balance of accrued costs at December 31, 2013
—
Charges
—
—
Payments
—
Balance of accrued costs at December 31, 2014
—
Charges
—
—
Payments
—
Balance of accrued costs at December 31, 2015
$
—
$
$
$
(1)
The accrued facilities-related costs at December 31, 2015 represent estimated losses, net of expected subleases, on space vacated as part of the Company’s cost reduction plan. The noncancelable operating leases and scheduled payments against the amounts accrued extend through May 2020, unless the Company is able to negotiate earlier terminations.
(2)
In addition to the above non-recurring charges, the Company incurred non-cash share-based compensation expense of $0.3 million and $14.1 million for the years ended December 31, 2014 and 2013, respectively (see Note 15).
Commencing in May 2014, the Company subleased a portion of its Evelyn Lease consisting of approximately 14,105 square feet of space for a term of 36 months at a starting annual rental rate of $42 per square feet (subject to agreed increases). The sublessee received an abatement of monthly installments of rents for months one through four . Minimum rents expected to be received under this sublease as of December 31, 2015 are $626,000 and $212,000 in fiscal years 2016 and 2017, respectively. Upon the completion of the sublease for this space, the Company expects to either find usage or to locate a suitable sublessee for the remaining duration of the Company’s Evelyn Lease.
Commencing in September 2014, the Company subleased the expansion space relating to the Castro Lease. The sublease consists of approximately 4,914 square feet of space for a term of 31 months at a starting annual rental rate of $53 per square feet (subject to agreed increases). The sublessee received an abatement of the first monthly installment. Minimum rents expected to be received under this sublease as of December 31, 2015 are $274,000 and $69,000 in fiscal years 2016 and 2017, respectively.
Of the total accrued employee severance and facilities-related costs as of December 31, 2015, $0.5 million is included under current liabilities in “Accrued and other liabilities " and $0.4 million is included in “Non ‑current accrued and other liabilities.”
The balance of the accrued employee severance and facilities-related costs at December 31, 2015 is anticipated to be paid out as follows (in thousands):
2016
$
2017
2018
Thereafter
$</t>
  </si>
  <si>
    <t>Deferred Revenue</t>
  </si>
  <si>
    <t>DEFERRED REVENUE</t>
  </si>
  <si>
    <t>Note 11. Deferred Revenue
Deferred revenue consists of the following (in thousands):
Balance as of
December 31,
December 31,
2015
2014
Qsymia deferred revenue - current
$
$
SPEDRA deferred revenue - current
Deferred revenue - current
$
$
SPEDRA deferred revenue - non-current
$
$
Qsymia deferred revenue consists of product shipped to the Company’s wholesalers, certified retail pharmacies and certified home delivery pharmacy services networks, but not yet dispensed to patients through prescriptions, net of prompt payment discounts. SPEDRA deferred revenue relates to a prepayment for future royalties on sales of SPEDRA.</t>
  </si>
  <si>
    <t>License, Commercialization and Supply Agreements</t>
  </si>
  <si>
    <t>LICENSE, COMMERCIALIZATION AND SUPPLY AGREEMENTS</t>
  </si>
  <si>
    <t>Note 12. License, Commercialization and Supply Agreements
During 2013, the Company entered into license and commercialization agreements and commercial supply agreements with the Menarini Group, through its subsidiary Berlin Chemie AG, or Menarini, Auxilium Pharmaceuticals, Inc., or Auxilium, and Sanofi and its affiliate, or Sanofi, to commercialize and promote STENDRA or SPEDRA in their respective territories. Menarini’s territory consists of over 40 European countries, including the EU, plus Australia and New Zealand. Auxilium’s territory consists of the United States and Canada and their respective territories. In January 2015, Auxilium was purchased by Endo International, plc. In December 2015, Auxilium notified the Company of Auxilium’s intention to return the U.S. and Canadian commercial rights for STENDRA to the Company. Auxilium has provided its contractually required six -month notice of termination which, absent an agreement between Auxilium and us for an earlier termination date, will result in the termination of the license agreement and supply agreement on June 30, 2016. Sanofi’s territory consists of Africa, the Middle East, Turkey and Eurasia.</t>
  </si>
  <si>
    <t>Long Term Debt</t>
  </si>
  <si>
    <t>LONG TERM DEBT</t>
  </si>
  <si>
    <t>Note 13. Long ‑Term Debt
Convertible Senior Notes Due 2020
In May 2013, the Company closed an offering of $220.0 million in 4.5% Convertible Senior Notes due May 2020, or the Convertible Notes. The Convertible Notes are governed by an indenture, dated May 2013 between the Company and Deutsche Bank National Trust Company, as trustee. In May 2013, the Company closed on an additional $30.0 million of Convertible Notes upon exercise of an option by the initial purchasers of the Convertible Notes at a conversion rate of approximately $14.86 per share. Total net proceeds from the Convertible Notes were approximately $241.8 million. The Convertible Notes are convertible at the option of the holders under certain conditions at any time prior to the close of business on the business day immediately preceding November 1, 2019. On or after November 1, 2019, holders may convert all or any portion of their Convertible Notes at any time at their option at the conversion rate then in effect, regardless of these conditions. Subject to certain limitations, the Company will settle conversions of the Convertible Notes by paying or delivering, as the case may be, cash, shares of its common stock or a combination of cash and shares of our common stock, at the Company’s election. Interest payments are made quarterly.
For the year ended December 31, 2015, total interest expense related to the Convertible Notes was $27.2 million, including amortization of $16.0 million of the debt discount and $848,000 of deferred financing costs. For the year ended December 31, 2014, total interest expense related to the Convertible Notes was $25.0 million, including amortization of $14.7 million of the debt discount and $784,000 of deferred financing costs.
Senior Secured Notes Due 2018
In March 2013, the Company entered into the Purchase and Sale Agreement between the Company and BioPharma Secured Investments III Holdings Cayman LP, a Cayman Islands exempted limited partnership, providing for the purchase of a debt ‑like instrument, or the Senior Secured Notes. Under the agreement, the Company received $50 million, less $500,000 in funding and facility payments, at the initial closing in April 2013. The Company had the option, but elected not to exercise it, to receive an additional $60 million, less $600,000 in a funding payment, at a secondary closing no later than January 15, 2014. The scheduled quarterly payments on the Senior Secured Notes are subject to the net sales of (i) Qsymia and (ii) any other obesity agent developed or marketed by us or our affiliates or licensees. The scheduled quarterly payments, other than the payment(s) scheduled to be made in the second quarter of 2018, are capped at the lower of the scheduled payment amounts or 25% of the net sales of (i) and (ii) above. Accordingly, if 25% of the net sales is less than the scheduled quarterly payment, then 25% of the net sales is due for that quarter, with the exception of the payment(s) scheduled to be made in the second quarter of 2018, when any unpaid scheduled quarterly payments plus any accrued and unpaid make whole premiums must be paid. Any quarterly payment less than the scheduled quarterly payment amount will be subject to a make whole premium equal to the applicable scheduled quarterly payment of the preceding quarter less the actual payment made to BioPharma for the preceding quarter multiplied by 1.03 . The Company may elect to pay full scheduled quarterly payments if it chooses.
For the year ended December 31, 2015, the interest expense related to the Senior Secured Notes was $6.3 million, including amortization of deferred financing costs amounting to $393,000 . For the year ended December 31, 2014, the interest expense related to the Senior Secured Notes was $7.5 million, including amortization of deferred financing costs amounting to $468,000 .
The following table summarizes information on the debt (in thousands) as of December 31, 2015:
December 31,
2015
Convertible Senior Notes due 2020
$
Senior Secured Notes due 2018
Less: Discount on convertible senior notes
Less: Current portion
Long-term debt, net of current portion
$
Future estimated payments on debt as of December 31, 2015 are as follows:
2016
2017
2018
Total
Less: Interest portion
Senior Secured Notes
$</t>
  </si>
  <si>
    <t>Stockholders' Equity</t>
  </si>
  <si>
    <t>Note 14. Stockholders’ Equity
Common Stock
The Company is authorized to issue 200,000,000 shares of common stock. As of December 31, 2015 and 2014 , there were 104,055,000 and 103,729,000 shares, respectively, issued and outstanding.
Preferred Stock
The Company is authorized to issue 5,000,000 shares of undesignated preferred stock with a par value of $1.00 per share. As of December 31, 2015 and 2014, there were no preferred shares issued or outstanding. The Company may issue shares of preferred stock in the future, without stockholder approval, upon such terms as the Company’s management and Board of Directors may determine.
Stockholder Rights Plan
On March 26, 2007, the Board of Directors of the Company adopted a Stockholder Rights Plan, or the Rights Plan, and amended its bylaws. Under the Rights Plan, the Company will issue a dividend of one right for each share of its common stock held by stockholders of record as of the close of business on April 13, 2007.
The Rights Plan is designed to guard against partial tender offers and other coercive tactics to gain control of the Company without offering a fair and adequate price and terms to all of the Company’s stockholders. The Rights Plan is intended to provide the Board of Directors with sufficient time to consider any and all alternatives to such an action and is similar to plans adopted by many other publicly traded companies. The Rights Plan was not adopted in response to any efforts to acquire the Company and the Company is not aware of any such efforts.
Each right will initially entitle stockholders to purchase a fractional share of the Company’s preferred stock for $26.00 . However, the rights are not immediately exercisable and will become exercisable only upon the occurrence of certain events. If a person or group acquires, or announces a tender or exchange offer that would result in the acquisition of 15% or more of the Company’s common stock while the Stockholder Rights Plan remains in place, then, unless the rights are redeemed by the Company for $.001 per right, the rights will become exercisable by all rights holders except the acquiring person or group for the Company’s shares or shares of the third ‑party acquirer having a value of twice the right’s then ‑current exercise price. The Rights will expire on the earliest of (i) April 13, 2017 (the final expiration date), or (ii) redemption or exchange of the Rights.</t>
  </si>
  <si>
    <t>Stock Option and Purchase Plans</t>
  </si>
  <si>
    <t>Note 15. Stock Option and Purchase Plans
Stock Option Plan
On March 29, 2010, the Company’s Board of Directors terminated the 2001 Stock Option Plan and adopted and approved a new 2010 Equity Incentive Plan, or the 2010 Plan, with 32,000 shares remaining reserved and unissued under the 2001 Plan, subject to the approval of the Company’s stockholders. The 2001 Plan, however, continues to govern awards previously granted under it. On June 25, 2010, the Company’s stockholders approved the 2010 Plan at the Company’s 2010 Annual Meeting of Stockholders. The 2010 Plan provides for the grant of stock options, stock appreciation rights, restricted stock, restricted stock units, performance shares and performance units to employees, directors and consultants, to be granted from time to time as determined by the Board of Directors, the Compensation Committee of the Board of Directors, or its designees. The term of the option is determined by the Board of Directors on the date of grant but shall not be longer than 10 years. Options under this plan generally vest over four years. The 2010 Plan’s share reserve, which the stockholders approved, is 8,400,000 shares, plus any shares reserved but not issued pursuant to awards under the 2001 Plan as of the date of stockholder approval, or 99,975 shares, plus any shares subject to outstanding awards under the 2001 Plan that expire or otherwise terminate without having been exercised in full, or are forfeited to or repurchased by the Company, up to a maximum of 8,111,273 shares (which was the number of shares subject to outstanding options under the 2001 Plan as of March 11, 2010). In September 2014, the Company’s stockholders approved an increase to the total number of shares reserved under the 2010 Plan by 5,950,000 for a total of 14,350,000 shares.
Restricted Stock Units
Beginning in 2012, the Company began issuing restricted units under the 2010 Plan on a limited basis. A summary of restricted stock unit award activity under the 2010 Plan is as follows:
Weighted
Number of
Average
Restricted
Grant Date
Stock Units
Fair Value
Restricted stock units outstanding January 1, 2013
$
Granted
Vested
Forfeited
Restricted stock units outstanding, December 31, 2012
—
—
Granted
Vested
Forfeited
Restricted stock units outstanding December 31, 2014
Granted
Vested
Forfeited
Restricted stock units outstanding, December 31, 2015
$
Stock Options
A summary of stock option award activity under these plans is as follows:
Years Ended December 31,
2015
2014
2013
Weighted-
Weighted-
Weighted-
Average
Average
Average
Number of
Exercise
Number of
Exercise
Number of
Exercise
Shares
Price
Shares
Price
Shares
Price
Balance at beginning of year
$
$
$
Options:
Granted
$
$
$
Exercised
—
$
—
$
$
Cancelled
$
$
$
Balance at end of year
$
$
$
Exercisable at end of year
$
$
$
Weighted average grant-date fair value of options granted during the year
$
$
$
At December 31, 2015, stock options were outstanding and exercisable as follows:
Options Outstanding
Options Exercisable
Weighted-
Number
Average
Weighted-
Number
Weighted-
Outstanding at
Remaining
Average
Exercisable
Average
December 31,
Contractual
Exercise
December 31,
Exercise
Range of Exercise Prices
2015
Life
Price
2015
Price
$
1.26
—
$
2.53
years
$
$
$
2.74
—
$
2.74
years
$
—
$
—
$
2.79
—
$
12.04
years
$
$
$
12.39
—
$
25.74
years
$
$
$
1.26
—
$
25.74
years
$
$
The aggregate intrinsic value of outstanding options as of December 31, 2015 was zero as all of the outstanding stock options had an exercise price greater than the share price of common stock as of that date.
At December 31, 2015, 8,585,900 options remained available for grant.
Valuation Assumptions
The fair value of each option is estimated on the date of grant using the Black ‑Scholes option pricing model, assuming no expected dividends and the following weighted average assumptions:
2015
2014
2013
Expected life (in years)
Volatility
%
%
%
Risk-free interest rate
%
%
%
Dividend yield
—
—
—
Employee Stock Purchase Plan
Under the 1994 Employee Stock Purchase Plan, or the ESPP, the Company reserved 800,000 shares of common stock for issuance to employees pursuant to the ESPP, under which eligible employees may authorize payroll deductions of up to 10% of their base compensation (as defined) to purchase common stock at a price equal to 85% of the lower of the fair market value as of the beginning or the end of the offering period.
At the annual meeting held on June 4, 2003, the stockholders approved amendments to the ESPP to (i) extend the original term of the ESPP by an additional 10 years such that the ESPP would expire in April 2014 (subject to earlier termination as described in the ESPP) and (ii) increase the number of shares of common stock reserved for issuance under the ESPP by 600,000 shares to a new total of 1,400,000 .
In June 2011, the Company’s stockholders approved amendments to the Company’s ESPP to increase the number of shares reserved for issuance under the ESPP by 600,000 shares to a new total of 2,000,000 , to remove the Plan’s 20 –year term, and to include certain changes consistent with Treasury Regulations relating to employee stock purchase plans under Section 423 of the Internal Revenue Code of 1986, as amended, and other applicable law.
As of December 31, 2015, 1,691,809 shares have been issued to employees and there are 308,191 shares available for issuance under the ESPP. The weighted average fair value of shares issued under the ESPP in 2015, 2014 and 2013 was $0.69 , $1.05 and $3.53 per share, respectively.
Valuation Assumptions
The fair value of shares issued under the ESPP is estimated using the Black ‑Scholes option pricing model, assuming no expected dividends and the following weighted average assumptions:
2015
2014
2013
Expected life (in years)
Volatility
%
%
%
Risk-free interest rate
%
%
%
Dividend yield
—
—
—
Share ‑Based Compensation Expense
Total estimated share ‑based compensation expense, related to all of the Company’s share ‑based awards, was comprised as follows (in thousands):
2015
2014
2013
Cost of goods sold
$
$
$
—
Selling, general and administrative
Research and development
Non-recurring charges
Total share-based compensation expense
$
$
$
On July 18, 2013, the Company entered into a settlement agreement with First Manhattan Company, or First Manhattan, in connection with a proxy contest related to the Company’s 2013 Annual Meeting of Stockholders. According to the terms of the settlement agreement, more than a majority of the members of the Company’s Board of Directors resigned and new members were appointed. The change in the majority of the members of the Company’s Board of Directors, effective July 19, 2013, triggered certain “change of control” benefits in accordance with the various agreements with certain of the Company’s employees; specifically, all unvested stock options held by these employees automatically vested in full and became immediately exercisable. In accordance with ASC 718, all unamortized expense for options that were expected to vest on the date of grant and the modified fair value of the options that were not expected to vest on the date of grant (due to expected forfeitures) were immediately expensed. As a result, for the year ended December 31, 2013, the Company recognized approximately $12.9 million in additional share ‑based compensation expense related to this event.
As part of the Company’s ongoing efforts to reduce costs by eliminating expenses that are not essential to expanding the use of Qsymia, the Company implemented a cost reduction plan that reduced the Company’s workforce by approximately 20 employees, or 17% of its workforce, excluding the sales force, for the year ended December 31, 2013. As a result, the Company incurred $1.2 million in additional share ‑based compensation expense for the year ended December 31, 2013, related to the automatic acceleration of vesting of unvested stock options held by the terminated employees.
Total share ‑based compensation cost capitalized as part of the cost of inventory was $23,000 , $ 0 and $480,000 for the years ended December 31, 2015, 2014 and 2013, respectively.
The following table summarizes share ‑based compensation, net of estimated forfeitures associated with each type of award (in thousands):
2015
2014
2013
Restricted stock units
$
$
$
Stock options
Employee stock purchase plan
$
$
$
As of December 31, 2015, unrecognized estimated compensation expense totaled $6.1 million related to non ‑vested stock options and restricted stock units and $10,000 related to the ESPP. The weighted average remaining requisite service period for the non ‑vested stock options was 2.6 years and for the ESPP was less than 6 months.</t>
  </si>
  <si>
    <t>Commitments</t>
  </si>
  <si>
    <t>Note 16. Commitments
Lease Commitments
In November 2006, the Company entered into a 30 -month lease for its former corporate headquarters located in Mountain View, California, or Castro Lease. On February 14, 2012 , the Company entered into the most current, fourth amendment to the Castro Lease. Under the fourth amendment to the Castro Lease, the lease term for the headquarters’ premises terminated July 31, 2013. The fourth amendment also included a new lease on an additional 4,914 square feet of office space located at 1174 Castro Street, Mountain View, California, or the Expansion Space, which is adjacent to the Company’s former corporate headquarters. The average base rent for the Expansion Space is approximately $2.87 per square foot or $14,124 per month. The new lease for the Expansion Space has a term of 60 months commencing March 15, 2012, with an option to extend the term for one year from the expiration of the new lease. Commencing on September 1, 2014, the Company subleased the expansion space for a term of 31 months at a starting monthly rental rate of $ 4 .42 per square feet (subject to agreed increases). The sublessee is entitled to abatement of the first monthly installment. Minimum rents expected to be received under this sublease are $274,000 and $69,000 for the years ending December 31, 2016 and 2017, respectively.
The Company entered into a lease effective as of December 11, 2012, with SFERS Real Estate Corp. U, or the Landlord, for new principal executive offices, consisting of an approximately 45,240 square foot building, located at 351 East Evelyn Avenue, Mountain View, California, or the Evelyn Lease. The Evelyn Lease has an initial term of approximately 84 months, commencing on May 11, 2013, and at a starting annual rental rate of $31.20 per rentable square foot (subject to agreed increases). The Company is entitled to an abatement of the monthly installments of rent for months seven through 12 of the initial term subject to the conditions detailed in the Evelyn Lease. The Company has one option to renew the Evelyn Lease for a term of three years at the prevailing market rate as detailed in the Evelyn Lease. In addition, the Company has a one –time right to accelerate the termination date of the Evelyn Lease from the expiration of the 84th full calendar month of the term to the expiration of the 60 th full calendar month of the term subject to the conditions detailed in the Evelyn Lease. If this acceleration of the termination date is exercised, the following will be payable to the Landlord: (i) six months of the monthly installments of rent and the Company’s proportionate share of expenses and taxes subject to the fifth lease year and (ii) the unamortized portion of all of the following: (a) any leasing commissions and legal fees, (b) the initial alterations as detailed in the Evelyn Lease, and (c) Landlord’s allowance towards the cost of performing the initial alterations, which is $7.00 per rentable square foot; provided that the amount payable to the Landlord will be increased by the unamortized portion of any leasing commissions, tenant improvements and allowances, or other concessions incurred by the Landlord in connection with any additional space other than the premises leased by the Company and that is subject to acceleration under the Evelyn Lease.
Commencing on May 1, 2014, the Company subleased a portion of its Evelyn Lease consisting of approximately 14,105 square feet of space for a term of 36 months at a starting annual rental rate of $42 per square feet (subject to agreed increases). The sublessee is entitled to abatement of monthly installments of rents for months one through four . Minimum rents expected to be received under this sublease are $626,000 and $212,000 for the years ending December 31, 2016 and 2017, respectively. Upon the completion of the sublease for this space, the Company expects to either find usage or to locate a suitable sublessee for the remaining duration of the Company’s Evelyn Lease.
Future minimum lease payments under operating leases at December 31, 2015, were as follows (in thousands):
2016
$
2017
2018
2019
2020
$
Included in the operating lease commitments above are obligations under leases for which the Company has vacated the underlying facilities as part of a cost reduction plan. These leases expire at various dates through 2020 and represent an aggregate obligation of $3.6 million through 2020. The Company has cost reduction accruals of $0.5 million at December 31, 2015, which represents the difference between this aggregate future obligation and expected future sublease income under estimated potential sublease agreements, as well as other facilities ‑related obligations (see Note 10). Rent expense under operating leases was $2.1 million, $1.6 million and $2.9 million for the years ended December 31, 2015, 2014 and 2013, respectively.
As a condition of the FDA granting approval to commercialize Qsymia in the U.S., the Company agreed to complete certain post-marketing requirements (“PMRs”). One requirement was to perform a cardiovascular outcomes trial (“CVOT”), on Qsymia. The cost of a CVOT is estimated to be between $180 million and $220 million incurred over a period of approximately five years. The Company is working with the FDA to determine a pathway to provide the FDA with information to support the safety of Qsymia in a more cost effective manner. To date, the Company has not incurred expenses related to the CVOT.
.</t>
  </si>
  <si>
    <t>INCOME TAXES</t>
  </si>
  <si>
    <t>Note 17. Income Taxes
Deferred income taxes result from differences in the recognition of expenses for tax and financial reporting purposes, as well as operating loss and tax credit carryforwards. Significant components of the Company’s deferred income tax assets as of December 31, 2015 and 2014, are as follows (in thousands):
2015
2014
Deferred tax assets:
Net operating loss carry forwards
$
$
Research and development credit carry forwards
Share-based compensation
Accruals and other
Depreciation
Deferred revenue
Valuation allowance
Total
$
—
$
—
The net increase in the valuation allowance for the years ended December 31, 2015 and 2014, was $ 24.1 million, and $2. 7 million respectively. As of December 31, 2015, the Company had no significant deferred tax liabilities.
As of December 31, 2015, the Company had approximately $675.6 million and $301.5 million of net operating loss, or NOL, carryforwards with which to offset its future taxable income for federal and state income tax reporting purposes, respectively. The federal and state NOL carryforwards will begin expiring in 2022 and 2028, respectively, unless previously utilized.
As of December 31, 2015, the Company has federal and state research credit carryforwards of approximately $13.2 million, and $5.2 million, respectively. The federal research credit carryforwards will begin expiring in 2018, unless previously utilized. The state research credit carryforwards do not expire.
Utilization of the Company’s NOL and tax credit carryforwards, or Tax Attributes, may be subject to substantial annual limitations provided by the Internal Revenue Code and similar state provisions to the extent certain ownership changes are deemed to occur. Such an annual limitation could result in the expiration of the Tax Attributes before utilization. The Tax Attributes reflected above have not been reduced by any limitations. To the extent it is determined upon completion of the analysis that such limitations do apply, the Company will adjust the Tax Attributes accordingly. The Company faces the risk that its ability to use its Tax Attributes will be substantially restricted if it undergoes an “ownership change” as defined in Section 382 of the U.S. Internal Revenue Code, or Section 382.
An ownership change under Section 382 would occur if “5 -percent shareholders,” within the meaning of Section 382, collectively increased their ownership in the Company by more than 50 percentage points over a rolling three-year period. The Company has completed studies through December 31, 2015 and concluded that no adjustments were required. If the Company has experienced a change of control at any time since its formation, its NOL carryforwards and tax credits may not be available, or their utilization could be subject to an annual limitation under Section 382. A full valuation allowance has been provided against the Company’s NOL carryforwards, and if an adjustment is required, this adjustment would be offset by an adjustment to the valuation allowance. Accordingly, there would be no impact on the consolidated financial statements.
The Company uses the with-and-without approach described in guidance which has been incorporated into ASC 740 Income Taxes to determine the recognition and measurement of excess tax benefits. Accordingly, the Company has elected to recognize excess income tax benefits from stock option exercises in additional paid-in capital only if an incremental income tax benefit would be realized after considering all other tax attributes presently available to the Company. As of December 31, 2015, the amount of excess tax benefits from stock options included in federal and state net operating losses is $48.4 million and $9.9 million, respectively. The impact of this excess tax benefit is recognized as additional paid-in capital when it reduces taxes payable. In addition, the Company has elected to account for the indirect effects of stock-based awards on other tax attributes, such as the research and alternative minimum tax credits, through the consolidated statement of operations.
The provision (benefit) for income taxes is based upon the loss from continuing operations before income taxes as follows (in thousands):
2015
2014
2013
Loss before income taxes:
Domestic
$
$
$
International
Loss before taxes
$
$
$
The provision (benefit) for income taxes consists of the following (in thousands):
Continuing Operations:
2015
2014
2013
Current:
Federal
$
—
$
—
$
—
State
Foreign
—
—
—
Total current provision (benefit) for income taxes
$
$
$
Deferred:
Federal
$
—
$
—
$
—
State
—
—
—
Foreign
—
—
—
Total deferred provision for income taxes
$
—
$
—
$
—
Total provision (benefit) for income taxes from continuing operations
$
$
$
The effective tax rate differs from the amount computed by applying the statutory federal income tax rates as follows:
2015
2014
2013
Tax at U.S. federal statutory rate
%
%
%
Change in valuation allowance
Permanent items
Tax credits
—
—
Other
Effective tax rate
—
%
%
—
%
The reconciliation of the beginning and ending amount of unrecognized tax benefits is as follows (in thousands):
2015
2014
2013
Unrecognized tax benefits as of January 1
$
—
$
$
Gross increase/(decrease) for tax positions of prior years
—
—
Gross increase/(decrease) for tax positions of current year
—
—
Settlements
—
—
Lapse of statute of limitations
—
—
—
Unrecognized tax benefits balance at December 31
$
$
—
$
The remaining balance recorded on the Company’s consolidated balance sheets is as follows (in thousands):
2015
2014
Total unrecognized tax benefits
$
$
—
Amounts netted against deferred tax assets
—
Unrecognized tax benefits recorded on consolidated balance sheets
$
—
$
—
As the Company is not currently under examination, it is reasonable to assume that the balance of gross unrecognized tax benefits will likely not change in the next twelve months. The Company currently does not recognize interest and penalties relating to uncertain tax positions in income tax expense.
On December 18, 2015, The Consolidated Appropriations Act of 2014 was signed into law, which retroactively reinstated and made permanent the federal research tax credit provisions from January 1, 2015 through December 31, 2015.
In November 2015, the FASB issued ASU 2015-17, Balance Sheet Classification of Deferred Taxes ,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The ASU will be effective for the Company beginning in the first quarter of fiscal year 2018 though early adoption is permitted. The Company early-adopted the ASU as of December 31, 2015 and its statement of financial position as of this date reflects the revised classification of current deferred tax assets and liabilities as noncurrent. There was no impact to the adoption of this ASU on the Company as its deferred tax assets are entirely reserved.</t>
  </si>
  <si>
    <t>Segment Information and Concentration of Customers and Suppliers</t>
  </si>
  <si>
    <t>SEGMENT INFORMATION</t>
  </si>
  <si>
    <t>Note 18. Segment Information and Concentration of Customers and Suppliers
The Company operates in one business segment — the development and commercialization of novel therapeutic products. Therefore, results of operations are reported on a consolidated basis for purposes of segment reporting, consistent with internal management reporting. Disclosures about product revenues by geographic area, revenues and accounts receivable from major customers, and major suppliers are presented below.
Geographic Information
Outside the United States, the Company sells products principally in the EU. The geographic classification of product sales was based on the location of the customer. The geographic classification of all other revenues was based on the domicile of the entity from which the revenues were earned.
Product revenue by geographic region is as follows (in thousands):
Years Ended December 31,
2015
2014
U.S.
ROW
Total
U.S.
ROW
Total
Qsymia—Net product revenue
$
$
—
$
$
$
—
$
STENDRA/SPEDRA—License and milestone revenue
—
STENDRA/SPEDRA—Supply revenue
STENDRA/SPEDRA —Royalty revenue
Total revenue
$
$
(1)
$
$
$
(2)
$
2013
U.S.
ROW
Total
Qsymia—Net product revenue
$
$
—
$
STENDRA/SPEDRA—License and milestone revenue
STENDRA/SPEDRA—Supply revenue
STENDRA/SPEDRA —Royalty revenue
—
—
—
Total revenue
$
$
(3)
$
(1)
$23.7 million of which is attributable to Germany.
(2)
$37.2 million of which is attributable to Germany.
(3)
$ 21.0 million of which is attributable to Germany.
Major customers
Revenues from significant customers as a percentage of total revenues is as follows:
2015
2014
2013
Menarini
%
%
%
McKesson
%
%
%
Auxilium
%
%
%
Amerisource Bergen
%
%
—
%
Cardinal Health, Inc.
%
%
%
Express Scripts, Inc.
—
%
%
%
CVS
—
%
—
%
%
Walgreens
—
%
—
%
%
Accounts receivable by significant customer as a percentage of the total gross accounts receivable balance are as follows:
2015
2014
McKesson
%
%
Amerisource Bergen
%
%
Cardinal Health, Inc.
%
%
Auxilium
%
%
Menarini
%
%
Major suppliers
The Company relies on third ‑party sole ‑source manufacturers to produce its clinical trial materials, raw materials and finished goods. Catalent Pharma Solutions, LLC, or Catalent, which supplied the product for the Phase 3b/4 program for Qsymia, is the Company’s sole source of clinical and commercial supplies for Qsymia. Until 2015, MTPC was the Company’s sole ‑source supplier for the API and the tablets for STENDRA (avanafil). In 2015, the Company transitioned to Sanofi as it sole-source supply for STENDRA API and tablets. The Company does not have any manufacturing facilities and intends to continue to rely on third parties for the supply of the starting materials, API and tablets. Third ‑party manufacturers may not be able to meet the Company’s needs with respect to timing, quantity or quality. In July 2013, the Company entered into a Commercial Supply Agreement with Sanofi Chimie to manufacture and supply the API for our drug avanafil on an exclusive basis in the United States and other territories and on a semi-exclusive basis in Europe, including the EU, Latin America and other territories. In November 2013, the Company entered into a Manufacturing and Supply Agreement with Sanofi Winthrop Industrie to manufacture and supply the avanafil tablets on an exclusive basis in the United States and other territories and on a semi-exclusive basis in Europe, including the EU, Latin America and other territories.
During the years ended December 31, 2015, 2014 and 2013, the Company incurred expenses for work performed by a third ‑party clinical research organization, or CRO, for Qsymia and STENDRA post ‑approval studies that accounted for 11% , 27% and 29% , respectively, of total research and development expenses.</t>
  </si>
  <si>
    <t>401(k) Plan</t>
  </si>
  <si>
    <t>Note 19. 401(k) Plan
All of the Company’s full ‑time employees are eligible to participate in the VIVUS 401(k) Plan. Employer ‑matching contributions for the years ended December 31, 2015, 2014 and 2013 were $406,000 , $467,000 and $565,000 , respectively.</t>
  </si>
  <si>
    <t>Legal Matters</t>
  </si>
  <si>
    <t>LEGAL MATTERS</t>
  </si>
  <si>
    <t>Note 20. Legal Matters
Securities Related Class Action and Shareholder Derivative Lawsuits
The Company, a current officer and a former officer were defendants in a putative class action captioned Kovtun v. VIVUS, Inc., et al ., Case No. 4:10-CV-04957-PJH, in the U.S. District Court, Northern District of California. The action, filed in November 2010, alleged violations of Section 10(b) and 20(a) of the federal Securities Exchange Act of 1934 based on allegedly false or misleading statements made by the defendants in connection with the Company’s clinical trials and New Drug Application, or NDA, for Qsymia as a treatment for obesity. The Court granted defendants’ motions to dismiss both plaintiff’s Amended Class Action Complaint and Second Amended Class Action Complaint; by order dated September 27, 2012, the latter dismissal was with prejudice and final judgment was entered for defendants the same day. On October 26, 2012, plaintiff filed a Notice of Appeal to the U.S. Court of Appeals for the Ninth Circuit. Following briefing of the appeal, the Court of Appeals held oral argument on January 16, 2015. On January 29, 2015, the Court of Appeals issued a Memorandum decision affirming the District Court’s ruling. On February 12, 2015, plaintiff asked the Court of Appeals’ panel to rehear the case or for the Court to rehear the case en banc . The Court of Appeals denied that petition on March 16, 2015, and the matter is now concluded.
Additionally, certain of the Company’s former officers and directors and a current director are defendants in a shareholder derivative lawsuit captioned Turberg v. Logan, et al ., Case No. CV-10-05271-PJH, pending in the same federal court. In the plaintiff’s Verified Amended Shareholder Derivative Complaint filed June 3, 2011, the plaintiff largely restated the allegations of the Kovtun action and alleged that the directors breached fiduciary duties to the Company by purportedly permitting the Company to violate the federal securities laws as alleged in the Kovtun action. The same individuals are also named defendants in consolidated shareholder derivative suits pending in the California Superior Court, Santa Clara County, under the caption In re VIVUS, Inc. Derivative Litigation, Master File No. 11 0 CV188439. The allegations in the state court derivative suits are substantially similar to the other lawsuits. The Company is named as a nominal defendant in these actions, neither of which seeks any recovery from the Company. The parties agreed to stay the derivative lawsuits pending the outcome of the appeal of the securities class action. Following the resolution of the class action in the Company’s favor, discussed above, the Turberg plaintiff dismissed the derivative litigation.
On March 27, 2014, Mary Jane and Thomas Jasin, who purport to be purchasers of VIVUS common stock, filed an Amended Complaint in Santa Clara County Superior Court alleging securities fraud against the Company and three of its former officers and directors. In that complaint, captioned Jasin v. VIVUS, Inc ., Case No. 114-cv-261427, plaintiffs asserted claims under California’s securities and consumer protection securities statutes. Plaintiffs alleged generally that defendants misrepresented the prospects for the Company’s success, including with respect to the launch of Qsymia, while purportedly selling VIVUS stock for personal profit. Plaintiffs alleged losses of “at least” $2.8 million, and sought damages and other relief. On June 5, 2014, the Company and the other defendants filed a demurrer to the Amended Complaint seeking its dismissal. With the demurrer pending, on July 18, 2014, the same plaintiffs filed a complaint in the United States District Court for the Northern District of California, captioned Jasin v. VIVUS, Inc ., Case No. 5:14-cv-03263. The Jasins’ federal complaint alleges violations of Sections 10(b) and 20(a) of the Securities Exchange Act of 1934, based on facts substantially similar to those alleged in their state court action. On September 15, 2014, pursuant to an agreement between the parties, plaintiffs moved to voluntarily dismiss, with prejudice, the state court action. In the federal action, defendants filed a motion to dismiss on November 12, 2014. On December 3, 2014, plaintiffs filed a First Amended Complaint in the federal action. On January 21, 2015, defendants filed a motion to dismiss the First Amended Complaint. The court ruled on that motion on June 18, 2015, dismissing the seven California claims with prejudice and dismissing the two federal claims with leave to amend. Plaintiffs filed a second amended complaint on August 17, 2015. Defendants moved to dismiss that complaint on October 2, 2015. On September 10, 2015, plaintiffs moved for entry of judgment on their state claims. Briefing on both defendants’ motion to dismiss and plaintiffs’ motion for entry of judgment was completed on December 15, 2015. The court heard oral argument on both motions on January 14, 2016. The court has not yet issued a ruling on either motion. The Company maintains directors’ and officers’ liability insurance that it believes affords coverage for much of the anticipated cost of the remaining Jasin action, subject to the use of the Company’s financial resources to pay for its self-insured retention and the policies’ terms and conditions.
The Company and the defendant officers and directors cannot predict the outcome of the various shareholder lawsuits, but they believe the various shareholder lawsuits are without merit and intend to continue vigorously defending them.
Qsymia ANDA Litigation
On May 7, 2014, the Company received a Paragraph IV certification notice from Actavis Laboratories FL indicating that it filed an abbreviated new drug application, or ANDA, with the U.S. Food and Drug Administration, or FDA, requesting approval to market a generic version of Qsymia and contending that the patents listed for Qsymia in the FDA Orange Book at the time the notice was received (U.S. Patents 7,056,890, 7,553,818, 7,659,256, 7,674,776, 8,580,298, and 8,580,299 (collectively “patents-in-suit”)) are invalid, unenforceable and/or will not be infringed by the manufacture, use, sale or offer for sale of a generic form of Qsymia as described in their ANDA. On June 12, 2014, the Company filed a lawsuit in the U.S. District Court for the District of New Jersey against Actavis Laboratories FL, Inc., Actavis, Inc., and Actavis PLC, collectively referred to as Actavis. The lawsuit (Case No. 14-3786 (SRC)(CLW)) was filed on the basis that Actavis’ submission of their ANDA to obtain approval to manufacture, use, sell or offer for sale generic versions of Qsymia prior to the expiration of the patents-in-suit constitutes infringement of one or more claims of those patents.
In accordance with the Hatch-Waxman Act, as a result of having filed a timely lawsuit against Actavis, FDA approval of Actavis’ ANDA will be stayed until the earlier of (i) up to 30 months from the Company’s May 7, 2014 receipt of Actavis’ Paragraph IV certification notice (i.e. November 7, 2016) or (ii) a District Court decision finding that the identified patents are invalid, unenforceable or not infringed.
On January 21, 2015, the Company received a second Paragraph IV certification notice from Actavis contending that two additional patents listed in the Orange Book for Qsymia (U.S. Patents 8,895,057 and 8,895,058) are invalid, unenforceable and/or will not be infringed by the manufacture, use, sale, or offer for sale of a generic form of Qsymia. On March 4, 2015, the Company filed a second lawsuit in the U.S. District Court for the District of New Jersey against Actavis (Case No. 15-1636 (SRC)(CLW)) in response to the second Paragraph IV certification notice on the basis that Actavis’ submission of their ANDA constitutes infringement of one or more claims of the patents-in-suit.
On July 7, 2015, the Company received a third Paragraph IV certification notice from Actavis contending that two additional patents listed in the Orange Book for Qsymia (U.S. Patents 9,011,905 and 9,011,906) are invalid, unenforceable and/or will not be infringed by the manufacture, use, sale, or offer for sale of a generic form of Qsymia. On August 17, 2015, the Company filed a third lawsuit in the U.S. District Court for the District of New Jersey against Actavis (Case No. 15-6256 (SRC)(CLW)) in response to the third Paragraph IV certification notice on the basis that Actavis’ submission of their ANDA constitutes infringement of one or more claims of the patents-in-suit. The three lawsuits against Actavis have been consolidated into a single suit (Case No. 14-3786 (SRC)(CLW)).
On March 5, 2015, the Company received a Paragraph IV certification notice from Teva Pharmaceuticals USA, Inc. indicating that it filed an ANDA with the FDA, requesting approval to market a generic version of Qsymia and contending that eight patents listed for Qsymia in the Orange Book at the time of the notice (U.S. Patents 7,056,890, 7,553,818, 7,659,256, 7,674,776, 8,580,298, 8,580,299, 8,895,057 and 8,895,058) (collectively “patents-in-suit”) are invalid, unenforceable and/or will not be infringed by the manufacture, use or sale of a generic form of Qsymia as described in their ANDA. On April 15, 2015, the Company filed a lawsuit in the U.S. District Court for the District of New Jersey against Teva Pharmaceutical USA, Inc. and Teva Pharmaceutical Industries, Ltd., collectively referred to as Teva. The lawsuit (Case No. 15-2693 (SRC)(CLW)) was filed on the basis that Teva’s submission of their ANDA to obtain approval to manufacture, use, sell, or offer for sale generic versions of Qsymia prior to the expiration of the patents-in-suit constitutes infringement of one or more claims of those patents.
In accordance with the Hatch-Waxman Act, as a result of having filed a timely lawsuit against Teva, FDA approval of Teva’s ANDA will be stayed until the earlier of (i) up to 30 months from our March 5, 2015 receipt of Teva’s Paragraph IV certification notice (i.e. September 5, 2017) or (ii) a District Court decision finding that the identified patents are invalid, unenforceable or not infringed.
On August 5, 2015, the Company received a second Paragraph IV certification notice from Teva contending that two additional patents listed in the Orange Book for Qsymia (U.S. Patents 9,011,905 and 9,011,906) are invalid, unenforceable and/or will not be infringed by the manufacture, use, sale, or offer for sale of a generic form of Qsymia. On September 18, 2015, the Company filed a second lawsuit in the U.S. District Court for the District of New Jersey against Teva (Case No. 15-6957(SRC)(CLW)) in response to the second Paragraph IV certification notice on the basis that Teva’s submission of their ANDA constitutes infringement of one or more claims of the patents-in-suit. The two lawsuits against Teva have been consolidated into a single suit (Case No. 15-2693 (SRC)(CLW)).
The Company intends to vigorously enforce its intellectual property rights relating to Qsymia, but the Company cannot predict the outcome of these matters.
The Company is not aware of any other asserted or unasserted claims against it where it believes that an unfavorable resolution would have an adverse material impact on the operations or financial position of the Company .</t>
  </si>
  <si>
    <t>Selected Financial Data (Unaudited)</t>
  </si>
  <si>
    <t>Note 21. Selected Financial Data (Unaudited)
Selected Quarterly Financial Data (in thousands except per share data)
Quarter Ended,
March 31
June 30
September 30
December 31
2015
Total revenue
$
$
$
$
Total gross profit
Operating expenses
Net loss
Basic and diluted net loss per share
$
$
$
$
2014
Total revenue
$
$
$
$
Total gross profit
Operating expenses
Net loss
Basic and diluted net loss per share
$
$
$
$</t>
  </si>
  <si>
    <t>SCHEDULE II-VALUATION AND QUALIFYING ACCOUNTS</t>
  </si>
  <si>
    <t>VIVUS, Inc.
SCHEDULE II—VALUATION AND QUALIFYING ACCOUNTS
(in thousands)
Each of the following valuation and qualifying accounts are reported as assets and liabilities of continuing and discontinued operations in the consolidated balance sheets for all periods presented.
Balance at
Charged
Balance at
Beginning of
to
Charges
End of
Period
Operations*
Utilized
Period
Allowance for Cash Discounts
Fiscal year ended December 31, 2013
$
$
$
$
Fiscal year ended December 31, 2014
$
$
$
$
Fiscal year ended December 31, 2015
$
$
$
$
* Amount charged to operations during fiscal years ended December 31, 2015, 2014 and 2013, includes $1,656,000 , $1,373,000 and $750,000 , respectively, for cash discount allowances related to revenue recognized during each fiscal year. The remaining amounts were recorded on the consolidated balance sheets as deferred revenue at the end of each period, respectively.</t>
  </si>
  <si>
    <t>Business and Significant Accounting Policies (Policies)</t>
  </si>
  <si>
    <t>Reclassifications</t>
  </si>
  <si>
    <t>Reclassifications
Certain prior year amounts in the consolidated financial statements have been reclassified to conform to the current year’s presentation. In the prior ye ar, certain amounts related to the long-term portion of deferred rent were included in c urrent liabilities as they were considered immaterial. In the current year, the Company has presented these in non-current accrued and other liabilities on the balance sheet and reclassified the amounts from the prior year accordingly.</t>
  </si>
  <si>
    <t>Principles of Consolidation</t>
  </si>
  <si>
    <t>Principles of Consolidation
The consolidated financial statements include the accounts of VIVUS, Inc., and its wholly owned subsidiaries. All significant intercompany transactions and balance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critical accounting policies or estimates related to available ‑for ‑sale securities, debt instruments, research and development expenses, income taxes, inventories, contingencies and litigation and share ‑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Cash and Cash Equivalents</t>
  </si>
  <si>
    <t>Cash and Cash Equivalents
The Company considers highly liquid investments with maturities from the date of purchase of three months or less to be cash equivalents. At December 31, 2015 and 2014, all cash equivalents were invested in money market funds and U.S. Treasury securities. These investments are recorded at fair value.</t>
  </si>
  <si>
    <t>Available-for-Sale Securities</t>
  </si>
  <si>
    <t>Available ‑for ‑Sale Securities
The Company determines the appropriate classification of marketable securities at the time of purchase and reevaluates such designation at each balance sheet date. Marketable securities have been classified and accounted for as available ‑for ‑sale.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Securities are carried at fair value, with the unrealized gains and losses, net of taxes, reported as a component of stockholders’ (deficit) equity, unless the decline in value is deemed to be other ‑than ‑temporary, in which case such securities are written down to fair value and the loss is charged to other ‑than ‑temporary loss on impaired securities. The Company periodically evaluates its investment securities for other ‑than ‑temporary declines based on quantitative and qualitative factors. Any losses that are deemed other-than-temporary are recognized as a non-operating loss. To date, the Company has not had any other-than-temporary declines in the value of any of its investment portfolio. Any realized gains or losses on the sale of marketable securities are determined on a specific identification method, and such gains and losses are reflected as a component of interest and other income (expense).</t>
  </si>
  <si>
    <t>Fair Value Measurements</t>
  </si>
  <si>
    <t>Fair Value Measurements
Financial instruments include cash equivalents, available ‑for ‑sale securities, accounts receivable, accounts payable and accrued liabilities. Available ‑for ‑sale securities are carried at fair value. The carrying value of cash equivalents, accounts payable and accrued liabilities approximate their fair value due to the relatively short ‑term nature of these instruments.
Debt instruments are initially recorded at face value, with coupon interest and amortization of debt issuance discounts and costs recognized as interest expense.
The Company’s Convertible Notes contain a conversion option that is classified as equity. The Company determined the fair value of the liability component of the debt instrument and allocated the excess amount of $95.3 million from the initial proceeds to the conversion option in additional paid-in capital. The fair value of the debt component was determined by estimating a risk adjusted interest rate, or market yield, at the time of issuance for similar notes that do not include the conversion feature. This excess is reported as a debt discount and is amortized as non ‑cash interest expense, using the effective-interest method, over the expected life of the Convertible Notes. The Convertible Notes are recorded in the balance sheet as a component of long-term debt.
Issuance costs related to the conversion feature of the Convertible Notes were charged to additional paid ‑in capital. The portion of the issuance costs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with the underwriters. The fair value of the purchased capped calls of $34.7 million was recorded to additional paid-in capital.</t>
  </si>
  <si>
    <t>Concentration of Credit Risk</t>
  </si>
  <si>
    <t>Concentration of Credit Risk
Financial instruments that potentially subject the Company to concentrations of credit risk consist primarily of cash, cash equivalents, available ‑for ‑sale ‑securities, and accounts receivable. The Company has established guidelines to limit its exposure to credit risk by placing investments in high credit quality money market funds, U.S. Treasury securities or corporate debt securities and by placing investments with maturities that maintain safety and liquidity within the Company’s liquidity needs. The Company has also established guidelines for the issuance of credit to existing and potential customers.</t>
  </si>
  <si>
    <t>Accounts Receivable, Allowances for Doubtful Accounts and Cash Discounts</t>
  </si>
  <si>
    <t>Accounts Receivable, Allowances for Doubtful Accounts and Cash Discounts
The Company extends credit to its customers for product sales resulting in accounts receivable. Customer accounts are monitored for past due amounts. Past due accounts receivable that are determined to be uncollectible are written off against the allowance for doubtful accounts. Allowances for doubtful accounts are estimated based upon past due amounts, historical losses and existing economic factors, and are adjusted periodically. Historically, the Company has not had any significant uncollected accounts. The Company offers cash discounts to its customers, generally 2% of the sales price, as an incentive for prompt payment. The estimate of cash discounts is recorded at the time of sale. The Company accounts for the cash discounts by reducing revenue and accounts receivable by the amount of the discounts it expects the customers to take. The accounts receivable are reported in the consolidated balance sheets, net of the allowances for doubtful accounts and cash discounts. There is no allowance for doubtful accounts at December 31, 2015 or 2014. The allowance for cash discounts is $164,000 and $150,000 at December 31, 2015 and 2014, respectively.</t>
  </si>
  <si>
    <t>Inventories
Inventories are valued at the lower of cost or market. Cost is determined using the first ‑in, first ‑out method using a weighted average cost method calculated for each production batch. Inventory includes the cost of the active pharmaceutical ingredients, or APIs, raw materials and third ‑party contract manufacturing and packaging services. Indirect overhead costs associated with production and distribution are allocated to the appropriate cost pool and then absorbed into inventory based on the units produced or distributed, assuming normal capacity, in the applicable period.
Inventory costs of product shipped to customers, but not yet recognized as revenue, are recorded within inventories on the consolidated balance sheets and are subsequently recognized to cost of goods sold when revenue recognition criteria have been met.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lower actual sales, the Company may increase the write down for excess inventory for that product and record a charge to inventory impairment in the accompanying consolidated statements of operations. The Company periodically evaluates the carrying value of inventory on hand for potential excess amount over demand using the same lower of cost or market approach as that used to value the inventory. As a result of this evaluation, for the year ended December 31, 2015, the Company recognized an impairment charge of $29.5 million for Qsymia API inventory in excess of projected demand. For the year ended December 31, 2014, the Company recognized a total charge of $2.2 million for Qsymia inventories on hand in excess of projected demand. For the year ended December 31, 2013, the Company recognized a total charge of $10.2 million for Qsymia inventories on hand in excess of demand, plus a purchase commitment fee.</t>
  </si>
  <si>
    <t>Property and Equipment
Property and equipment is stated at cost and includes leasehold improvements, computers and software and furniture and fixtures. Depreciation is computed using the straight ‑line method over the estimated useful lives of two to seven years for computers, software, furniture and fixtures . Leasehold improvements are amortized using the straight ‑line method over the shorter of the remaining lease term or the estimated useful lives. Expenditures for repairs and maintenance, which do not extend the useful life of the property and equipment, are expensed as incurred. Gains and losses associated with dispositions are reflected as a non-operating gain or loss in the accompanying consolidated statements of operations.
Long ‑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an estimate of undiscounted future cash flows expected to be generated by the asset. If the carrying amount of the asset exceeds its estimated future cash flows, an impairment charge is recognized for the amount by which the carrying amount of the asset exceeds the fair value of the asset.</t>
  </si>
  <si>
    <t>Deferred Issuance Costs</t>
  </si>
  <si>
    <t>Debt Issuance Costs
Debt issuance costs, which are included in other assets, are amortized as interest expense using the effective-interest method over the expected term of the debt.</t>
  </si>
  <si>
    <t>Revenue Recognition</t>
  </si>
  <si>
    <t>Revenue Recognition
Product Revenue:
The Company recognizes product revenue from the sales of Qsymia, when: (i) persuasive evidence that an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contingent on resale of the product, (iii) the customer’s obligation to the Company would not be changed in the event of theft or physical destruction or damage of the product, (iv) the customer acquiring the product for resale has economic substance apart from that provided by the Company, (v) the Company does not have significant obligations for future performance to directly bring about resale of the product by the customer, and (vi) the amount of future returns can be reasonably estimated.</t>
  </si>
  <si>
    <t>Product Revenue Allowances</t>
  </si>
  <si>
    <t>Product Revenue Allowances:
Product revenue is recognized net of consideration paid to the Company’s customers, wholesalers and certified pharmacies, for services rendered by the wholesalers and pharmacies in accordance with the wholesalers and certified pharmacy services network agreements, and include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certain prompt pay discounts and allowances offered to the Company’s customers, program rebates and chargebacks. These product revenue allowances are recognized as a reduction of revenue at the later of the date at which the related revenue is recognized or the date at which the allowance is offer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The Company ships units of Qsymia through a distribution network that includes certified retail pharmacies. Qsymia has a 36 –month shelf life and the Company grants rights to its customers to return unsold product six months prior to and up to 12 months after product expiration and issue credits that may be applied against existing or future invoices. Given the Company’s limited history of selling Qsymia and the duration of the return period, the Company has not had sufficient information to reliably estimate expected returns of Qsymia at the time of shipment, and therefore revenue is recognized when units are dispensed to patients through prescriptions, at which point, the product is not subject to return. The Company obtains prescription shipment data from the pharmacies to determine the amount of revenue to recognize.
The Company will continue to recognize revenue for Qsymia based upon prescription sell ‑through until it has sufficient historical information to reliably estimate returns. As of December 31, 2015, the Company had deferred revenue of $19.3 million related to shipments of Qsymia, which represents product shipped to its customers, but not yet dispensed to patients through prescriptions. A corresponding accounts receivable is also recorded for this amount, as the payments from customers are not contingent upon the sale of product to patients.
Supply Revenue:
The Company recognizes supply revenue from the sales of STENDRA or SPEDRA when the four basic revenue recognition criteria described above are met. The Company produces STENDRA or SPEDRA through a contract manufacturing partner and then sells it to it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Under the Company’s product supply agreements, as long as the product meets specified product dating criteria at the time of shipment to the partner, the Company’s commercialization partners do not have a right of return or credit for expired product. As such, the Company recognizes revenue for products that meet the dating criteria at the time of shipment.</t>
  </si>
  <si>
    <t>Revenue from Multiple-Element Arrangements</t>
  </si>
  <si>
    <t>Revenue from Multiple ‑Element Arrangements:
The Company accounts for multiple ‑element arrangements, such as license and commercialization agreements in which a customer may purchase several deliverables, in accordance with ASC Topic 605 ‑25, Revenue Recognition —Multiple ‑Element Arrangements , or ASC 605 ‑25. The Company evaluates if the deliverables in the arrangement represent separate units of accounting. In determining the units of accounting, management evaluates certain criteria, including whether the deliverables have value to its customers on a stand ‑alone basis. Factors considered in this determination include whether the deliverable is proprietary to the Company, whether the customer can use the license or other deliverables for their intended purpose without the receipt of the remaining elements, whether the value of the deliverable is dependent on the undelivered items, and whether there are other vendors that can provide the undelivered items. Deliverables that meet these criteria are considered a separate unit of accounting. Deliverables that do not meet these criteria are combined and accounted for as a single unit of accounting.
When deliverables are separable, the Company allocates non ‑contingent consideration to each separate unit of accounting based upon the relative selling price of each element. When applying the relative selling price method, the Company determines the selling price for each deliverable using vendor ‑specific objective evidence, or VSOE, of selling price, if it exists, or third ‑party evidence, or TPE, of selling price, if it exists. If neither VSOE nor TPE of selling price exists for a deliverable, the Company uses best estimated selling price, or BESP, for that deliverable. Significant management judgment may be required to determine the relative selling price of each element. Revenue allocated to each element is then recognized based on when the following four basic revenue recognition criteria are met for each element: (i) persuasive evidence of an arrangement exists; (ii) delivery has occurred or services have been rendered; (iii) the price is fixed or determinable; and (iv) collectability is reasonably assured.
Determining whether and when some of these criteria have been satisfied often involves assumptions and judgments that can have a significant impact on the timing and amount of revenue the Company reports. Changes in assumptions or judgments, or changes to the elements in an arrangement, could cause a material increase or decrease in the amount of revenue reported in a particular period.
ASC Topic 605 ‑28, Revenue Recognition — Milestone Method or (ASC 605 ‑28), established the milestone method as an acceptable method of revenue recognition for certain contingent, event ‑based payments under research and development arrangements.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
Other contingent, event ‑based payments received for which payment is either contingent solely upon the passage of time or the results of a collaborative partner’s performance are not considered milestones under ASC 605 ‑28. In accordance with ASC 605, such payments will be recognized as revenue when all of the four basic revenue recognition criteria are met.
Revenues recognized for royalty payments are recognized when the four basic revenue recognition criteria described above are met.</t>
  </si>
  <si>
    <t>Cost of Goods Sold</t>
  </si>
  <si>
    <t>Cost of Goods Sold
Cost of goods sold for units dispensed to patients through prescriptions, or shipped to customers without a right of return or credit, includes the inventory costs of APIs, third ‑party contract manufacturing costs, packaging and distribution costs, royalties, cargo insurance, freight, shipping, handling and storage costs, and overhead costs of the employees involved with production. Specifically, cost of goods sold for Qsymia dispensed to patients includes the inventory costs of the APIs, third ‑party contract manufacturing and packaging and distribution costs, royalties, cargo insurance, freight, shipping, handling and storage costs, and overhead costs of the employees involved with production; cost of goods sold for STENDRA shipped to partners includes the inventory costs of purchased tablets, freight, shipping and handling costs. The cost of goods sold associated with deferred revenue on Qsymia and STENDRA product shipments is recorded as deferred costs, which are included in inventories in the consolidated balance sheets, until such time as the deferred revenue is recognized.</t>
  </si>
  <si>
    <t>Research and Development Expenses</t>
  </si>
  <si>
    <t>Research and Development Expenses
Research and development, or R&amp;D, expenses include license fees, related compensation, consultants’ fees, facilities costs, administrative expenses related to R&amp;D activities and clinical trial costs incurred by clinical research organizations or CROs, and research institutions under agreements that are generally cancelable, among other related R&amp;D costs. The Company also records accruals for estimated ongoing clinical trial costs. Clinical trial costs represent costs incurred by CRO and clinical sites and include advertising for clinical trials and patient recruitment costs. These costs are recorded as a component of R&amp;D expenses and are expensed as incurred. Under the Company’s agreements, progress payments are typically made to investigators, clinical sites and CROs. The Company analyzes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In addition, the Company has obtained rights to patented intellectual properties under several licensing agreements for use in research and development activities. Non ‑refundable licensing payments made for intellectual properties that have no alternative future uses are expensed to research and development as incurred.</t>
  </si>
  <si>
    <t>Advertising Expenses</t>
  </si>
  <si>
    <t>Advertising Expenses
Advertising expenses are expensed as incurred. The Company incurred advertising and sales promotion costs related to its marketing of Qsymia of $12.6 million, $10.1 million and $26.1 million in 2015, 2014 and 2013, respectively.</t>
  </si>
  <si>
    <t>Share-based compensation</t>
  </si>
  <si>
    <t>Share ‑Based Compensation
The Company follows the fair value method of accounting for share ‑based compensation arrangements in accordance with FASB ASC topic 718, Compensation—Stock Compensation, or ASC 718. Compensation expense is recognized, using a fair ‑value based method, for all costs related to share ‑based payments including stock options and restricted stock units and stock issued under the employee stock purchase plan. The Company estimates the fair value of share ‑based payment awards on the date of the grant using the Black ‑Scholes option ‑pricing model. The fair value of each option award is estimated on the grant date using a Black ‑Scholes option ‑pricing model. The expected term, which represents the period of time that options granted are expected to be outstanding, is derived by analyzing the historical experience of similar awards, giving consideration to the contractual terms of the share ‑based awards, vesting schedules and expectations of future employee behavior. Expected volatilities are estimated using the historical share price performance over the expected term of the option. The Company also considers other factors such as its planned clinical trials and other company activities that may affect the volatility of VIVUS’s stock in the future but determined that, at this time, the historical volatility was more indicative of expected future stock price volatility. The risk ‑free interest rate for the period matching the expected term of the option is based on the U.S. Treasury yield curve in effect at the time of the grant. The Black ‑Scholes Model also requires a single expected dividend yield as an input. The Company does not anticipate paying any dividends in the near future. The Company develops pre ‑vesting forfeiture assumptions based on an analysis of historical data.</t>
  </si>
  <si>
    <t>Inventory Impairment and Other Non ‑Recurring Charges
The Company’s inventory impairment and other non-recurring charges consist of inventory impairment charges, proxy contest expenses and charges from cost reduction plans, including employee severance, one time termination benefits and ongoing benefits related to the reduction of our workforce, facilities and other facility exit costs. Liabilities for costs associated with the cost reduction plan are recognized when the liability is incurred. In addition, liabilities associated with cost reduction activities are measured at fair value. One-time termination benefits are expensed at the date the entity notifies the employee, unless the employee must provide future service, in which case the benefits are expensed ratably over the future service period. Ongoing benefits are expensed when cost reduction activities are probable and the benefit amounts are estimable. Other costs primarily consist of legal, consulting, and other costs related to employee terminations and are expensed when incurred. Termination benefits are calculated in accordance with the various agreements with certain of the Company’s employees.</t>
  </si>
  <si>
    <t>Income Taxes</t>
  </si>
  <si>
    <t>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Company’s consolidated financial statements, the Company is required to estimate its income taxes in each of the jurisdictions in which the Company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more likely than not that the Company will recover its deferred tax assets, the Company will increase its provision for taxes by recording a valuation allowance against the deferred tax assets that the Company estimates will not ultimately be recoverable. As a result of the Company’s analysis of all available evidence, both positive and negative, as of December 31, 2015, it was considered more likely than not that the Company’s deferred tax assets would not be realized. However, should there be a change in the Company’s ability to recover its deferred tax assets, the Company would recognize a benefit to its tax provision in the period in which the Company determines that it is more likely than not that it will recover its deferred tax assets.
The Company recognizes interest and penalties accrued on any unrecognized tax benefits as a component of its provision for income taxes.
FASB ASC topic 740, Income Taxes , or ASC 740, prescrib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SC 740 ‑10 utilizes a two ‑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ultimate settlement. The Company also recognizes interest and penalties accrued on any unrecognized tax benefits as a component of its provision for income taxes. As of December 31, 2015, the Company does not have any unrecognized tax positions.</t>
  </si>
  <si>
    <t>Discontinued operations</t>
  </si>
  <si>
    <t>Discontinued operations
On November 5, 2010, the Company completed the sale of the MUSE product to Meda AB. For the year ended December 31, 2013, the Company recorded some minor adjustments related to the MUSE disposition, primarily adjustments to its sales reserves for accrued product returns.</t>
  </si>
  <si>
    <t>Foreign Currency Transactions</t>
  </si>
  <si>
    <t>Foreign Currency Transactions
Transactions in foreign currencies are initially recorded at the rates of exchange prevailing on the dates of the transactions. Monetary assets and liabilities denominated in foreign currencies are retranslated into the Company’s functional currency at the rates prevailing on the balance sheet date.
Non ‑monetary items carried at fair value that are denominated in foreign currencies are retranslated at the rates prevailing on the initial transaction dates.
Exchange differences arising on the settlement of monetary items, and on the retranslation of monetary items, are included in the profit and loss account for the period. Exchange differences arising on the retranslation of non ‑monetary items carried at fair value are included in other expense in the accompanying consolidated statements of operations for the period.</t>
  </si>
  <si>
    <t>Contingencies and Litigation</t>
  </si>
  <si>
    <t>Contingencies and Litigation
The Company is periodically involved in disputes and litigation related to a variety of matters. When it is probable that the Company will experience a loss, and that loss is quantifiable, the Company records appropriate reserves. The Company records legal fees and costs as an expense when incurred.</t>
  </si>
  <si>
    <t>Intangible Assets</t>
  </si>
  <si>
    <t>Intangible Assets
The Company records acquired intangible assets at cost and amortizes them over the estimated useful life of the asset. When events or changes in circumstances indicate that the carrying value of intangible assets may not be recoverable, the Company evaluates such impairment if the net book value of such assets exceeds the future undiscounted cash flows attributable to such assets. Should an impairment exist, the impairment loss would be measured based on the excess carrying value of the asset over the asset’s fair value or discounted estimates of future cash flows attributable to the assets. To date , the Company has recorded no impairment losses on its intangible assets.</t>
  </si>
  <si>
    <t>Net Loss Per Share</t>
  </si>
  <si>
    <t>Net Loss Per Share
The Company computes basic net loss per share applicable to common stockholders based on the weighted average number of common shares outstanding during the period. Diluted net loss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 ‑dilutive effect. Stock options for which the price exceeds the average market price over the period have an anti ‑dilutive effect on net income per share and, accordingly, are excluded from the calculation. As discussed in Note 13,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no impact on diluted net income per share. Further, when there is a net loss, other potentially dilutive common equivalent shares are not included in the calculation of net loss per share since their inclusion would be anti ‑dilutive.
As the Company recognized a net loss from continuing operations for the years ended December 31, 2015, 2014 and 2013, 7,167,000 , 8,096,000 and 7,027,000 potentially dilutive outstanding stock options were not included in the computation of diluted net loss per share, respectively, because the effect would have been anti ‑dilutive.</t>
  </si>
  <si>
    <t>Recent Accounting Pronouncements</t>
  </si>
  <si>
    <t>Recent Accounting Pronouncements
In May 2014, the Financial Accounting Standards Board, or FASB, issued Accounting Standards Update No. 2014-09, Revenue from Contracts with Customers , which provides a single comprehensive model for entities to use in accounting for revenue arising from contracts with customers and will supersede most current revenue recognition guidance. As originally issued, the standard would be effective for the Company’s fiscal year beginning January 1, 2017, with early adoption not permitted. In July 2015, the FASB voted to delay the effective date of the standard by one year to the first quarter of 2018 to provide companies sufficient time to implement the standard. Early adoption will be permitted, but not before the first quarter of 2017. Adoption can occur using one of two prescribed transition methods. The Company is currently evaluating the method by which it will implement this standard and the impact of the adoption of this standard on the Company’s consolidated financial statements.
In April 2015, the FASB issued Accounting Standards Update No. 2015-03, Interest - Imputation of Interest (Subtopic 835-30): Simplifying the Presentation of Debt Issuance Costs . The standard requires that debt issuance costs related to a recognized debt liability be presented in the balance sheet as a direct deduction from the carrying amount of that debt liability, consistent with debt discounts. The standard is effective for annual and interim periods beginning on or after December 15, 2015. As of December 31, 2015, the Company has $3.4 million of net deferred financing costs that would be reclassified from a current and long-term asset to a reduction in the carrying amount of its debt.
In July 2015, the FASB issued Accounting Standards Update 2015-11, Simplifying the Measurement of Inventory - Inventory (Topic 330),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The standard eliminates the guidance that entities consider replacement cost or net realizable value less an approximately normal profit margin in the subsequent measurement of inventory when cost is determined on a first-in, first-out or average cost basis. The standard is effective for public entities with fiscal years beginning after December 15, 2016. The Company is currently evaluating the impact of the adoption of this standard on the Company's consolidated financial statements.
In Februa ry 2016, the FASB issued Accounting Standards Update 2016-02, Leases (Topic 842), which modifies the accounting by lessees for all leases with a term greater than 12 months. The standard will require lessees to recognize on the balance sheet the assets and liabilities for the rights and obligations created by those leases. For public companies, the standard is effective for annual and interim periods beginning on or after December 15, 2018. Early adoption is permitted. The Company is currently evaluating the impact of the adoption of this standard on the Company’s consolidated financial statements.</t>
  </si>
  <si>
    <t>Cash, Cash Equivalents and Available-For-Sale Securities (Tables)</t>
  </si>
  <si>
    <t>Schedule of fair value and amortized cost of cash, cash equivalents, and available-for-sale securities by major security type</t>
  </si>
  <si>
    <t>The fair value and the amortized cost of cash, cash equivalents, and available-for-sale securities by major security type consist of the following (in thousands):
As of December 31, 2015
Gross
Gross
Cash and cash equivalents and available-for-sale
Amortized
Unrealized
Unrealized
Estimated
securities
Cost
Gains
Losses
Fair Value
Cash and money market funds
$
$
—
$
—
$
U.S. Treasury securities
—
Corporate debt securities
Total
Less amounts classified as cash and cash equivalents
—
—
Total available-for-sale securities
$
$
$
$
As of December 31, 2014
Gross
Gross
Cash and cash equivalents and available-for-sale
Amortized
Unrealized
Unrealized
Estimated
securities
Cost
Gains
Losses
Fair Value
Cash and money market funds
$
$
—
$
—
$
U.S. Treasury securities
Total
Less amounts classified as cash and cash equivalents
—
—
Total available-for-sale securities
$
$
$
$</t>
  </si>
  <si>
    <t>Fair Value, Assets Measured on Recurring Basis [Table Text Block]</t>
  </si>
  <si>
    <t>The following table represents the fair value hierarchy for our cash equivalents and available-for-sale securities by major security type (in thousands):
As of December 31, 2015
Level 1
Level 2
Level 3
Total
Cash and money market funds
$
$
—
$
—
$
U.S. Treasury securities
—
—
Corporate debt securities
—
—
Total
$
$
$
—
$
As of December 31, 2014
Level 1
Level 2
Level 3
Total
Cash and money market funds
$
$
—
$
—
$
U.S. Treasury securities
—
—
Total
$
$
—
$
—
$</t>
  </si>
  <si>
    <t>ACCOUNTS RECEIVABLE (Tables)</t>
  </si>
  <si>
    <t>Schedule of accounts receivable</t>
  </si>
  <si>
    <t>Accounts receivable consist of the following (in thousands):
Balance as of
December 31,
December 31,
2015
2014
Qsymia
$
$
STENDRA/SPEDRA
Qsymia allowance for cash discounts
Net
$</t>
  </si>
  <si>
    <t>Inventories (Tables)</t>
  </si>
  <si>
    <t>Schedule of inventories</t>
  </si>
  <si>
    <t>Inventories consist of the following (in thousands):
Balance as of
December 31,
December 31,
2015
2014
Raw materials
$
$
Work-in-process
Finished goods
Deferred costs
Inventories
$
$</t>
  </si>
  <si>
    <t>Prepaid Expenses and Other Assets (Tables)</t>
  </si>
  <si>
    <t>Schedule of prepaid expenses and other assets</t>
  </si>
  <si>
    <t>Prepaid expenses and other current assets consist of the following (in thousands):
Balance as of
December 31,
December 31,
2015
2014
Prepaid sales and marketing expenses
$
$
Debt issuance costs
Prepaid insurance
Other prepaid expenses and assets
Total
$
$</t>
  </si>
  <si>
    <t>Property and Equipment (Tables)</t>
  </si>
  <si>
    <t>Schedule of property and equipment</t>
  </si>
  <si>
    <t>Property and equipment consist of the following (in thousands):
Balance as of
December 31,
December 31,
2015
2014
Computers and software
$
$
Furniture and fixtures
Manufacturing equipment
Leasehold improvements
Accumulated depreciation
Property and equipment, net
$
$</t>
  </si>
  <si>
    <t>Non-Current Assets (Tables)</t>
  </si>
  <si>
    <t>Schedule of non-current assets</t>
  </si>
  <si>
    <t>Non ‑current assets consist of the following (in thousands):
Balance as of
December 31,
December 31,
2015
2014
Debt issuance costs
$
$
Other non-current assets
Total
$
$</t>
  </si>
  <si>
    <t>Accrued and Other Liabilities (Tables)</t>
  </si>
  <si>
    <t>Schedule of accrued and other liabilities</t>
  </si>
  <si>
    <t>Accrued and other liabilities consist of the following (in thousands):
Balance as of
December 31,
December 31,
2015
2014
Accrued employee compensation and benefits
$
$
Accrued non-recurring charges (see Note 10)
Accrued interest on debt (see Note 13)
Accrued manufacturing costs
Other accrued liabilities
Total
$
$</t>
  </si>
  <si>
    <t>Inventory Impairment and Other Non-Recurring Charges (Tables)</t>
  </si>
  <si>
    <t>Schedule of non-recurring charges</t>
  </si>
  <si>
    <t>Inventory impairment and other non-recurring charges consist of the following (in thousands):
Year Ended
December 31,
2015
2014
2013
Inventory impairment (see Note 4)
$
$
$
Employee severance and related costs
Patent settlement
—
—
Share-based compensation (see Note 15)
Proxy contest expenses
—
—
Operating lease termination costs
—
—
Total inventory impairment and other non-recurring expense
$
$
$</t>
  </si>
  <si>
    <t>Schedule of activity for the cost reduction plan (the restructuring accrual)</t>
  </si>
  <si>
    <t>The following table sets forth activity for the proxy contest and cost reduction plans, the balance of which is primarily comprised of employee severance costs (in thousands):
Proxy
Facilities-
contest
Severance
related
costs
obligations
obligations
Total
Balance of accrued costs at December 31, 2012
$
—
$
—
$
—
$
—
Charges
Payments
Balance of accrued costs at December 31, 2013
—
Charges
—
—
Payments
—
Balance of accrued costs at December 31, 2014
—
Charges
—
—
Payments
—
Balance of accrued costs at December 31, 2015
$
—
$
$
$
(1)
The accrued facilities-related costs at December 31, 2015 represent estimated losses, net of expected subleases, on space vacated as part of the Company’s cost reduction plan. The noncancelable operating leases and scheduled payments against the amounts accrued extend through May 2020, unless the Company is able to negotiate earlier terminations.
(2)
In addition to the above non-recurring charges, the Company incurred non-cash share-based compensation expense of $0.3 million and $14.1 million for the years ended December 31, 2014 and 2013, respectively (see Note 15).</t>
  </si>
  <si>
    <t>Schedule of balance of the accrued employee severance and facilities-related costs anticipated to be paid out</t>
  </si>
  <si>
    <t>The balance of the accrued employee severance and facilities-related costs at December 31, 2015 is anticipated to be paid out as follows (in thousands):
2016
$
2017
2018
Thereafter
$</t>
  </si>
  <si>
    <t>Deferred Revenue (Tables)</t>
  </si>
  <si>
    <t>Deferred Revenue, by Arrangement, Disclosure [Table Text Block]</t>
  </si>
  <si>
    <t>Deferred revenue consists of the following (in thousands):
Balance as of
December 31,
December 31,
2015
2014
Qsymia deferred revenue - current
$
$
SPEDRA deferred revenue - current
Deferred revenue - current
$
$
SPEDRA deferred revenue - non-current
$
$</t>
  </si>
  <si>
    <t>Long Term Debt (Tables)</t>
  </si>
  <si>
    <t>Schedule of debt</t>
  </si>
  <si>
    <t>The following table summarizes information on the debt (in thousands) as of December 31, 2015:
December 31,
2015
Convertible Senior Notes due 2020
$
Senior Secured Notes due 2018
Less: Discount on convertible senior notes
Less: Current portion
Long-term debt, net of current portion
$
Future estimated payments on debt as of December 31, 2015 are as follows:
2016
2017
2018
Total
Less: Interest portion
Senior Secured Notes
$</t>
  </si>
  <si>
    <t>Stock Option and Purchase Plans (Tables)</t>
  </si>
  <si>
    <t>Share-based Compensation Arrangement by Share-based Payment Award [Line Items]</t>
  </si>
  <si>
    <t>Summary of restricted stock unit award activity</t>
  </si>
  <si>
    <t>Weighted
Number of
Average
Restricted
Grant Date
Stock Units
Fair Value
Restricted stock units outstanding January 1, 2013
$
Granted
Vested
Forfeited
Restricted stock units outstanding, December 31, 2012
—
—
Granted
Vested
Forfeited
Restricted stock units outstanding December 31, 2014
Granted
Vested
Forfeited
Restricted stock units outstanding, December 31, 2015
$</t>
  </si>
  <si>
    <t>Summary of stock option award activity</t>
  </si>
  <si>
    <t>Years Ended December 31,
2015
2014
2013
Weighted-
Weighted-
Weighted-
Average
Average
Average
Number of
Exercise
Number of
Exercise
Number of
Exercise
Shares
Price
Shares
Price
Shares
Price
Balance at beginning of year
$
$
$
Options:
Granted
$
$
$
Exercised
—
$
—
$
$
Cancelled
$
$
$
Balance at end of year
$
$
$
Exercisable at end of year
$
$
$
Weighted average grant-date fair value of options granted during the year
$
$
$</t>
  </si>
  <si>
    <t>Schedule of stock options outstanding and exercisable, by range of exercise prices</t>
  </si>
  <si>
    <t>At December 31, 2015, stock options were outstanding and exercisable as follows:
Options Outstanding
Options Exercisable
Weighted-
Number
Average
Weighted-
Number
Weighted-
Outstanding at
Remaining
Average
Exercisable
Average
December 31,
Contractual
Exercise
December 31,
Exercise
Range of Exercise Prices
2015
Life
Price
2015
Price
$
1.26
—
$
2.53
years
$
$
$
2.74
—
$
2.74
years
$
—
$
—
$
2.79
—
$
12.04
years
$
$
$
12.39
—
$
25.74
years
$
$
$
1.26
—
$
25.74
years
$
$</t>
  </si>
  <si>
    <t>Schedule of share-based compensation expense</t>
  </si>
  <si>
    <t>Total estimated share ‑based compensation expense, related to all of the Company’s share ‑based awards, was comprised as follows (in thousands):
2015
2014
2013
Cost of goods sold
$
$
$
—
Selling, general and administrative
Research and development
Non-recurring charges
Total share-based compensation expense
$
$
$</t>
  </si>
  <si>
    <t>Schedule of share-based compensation, net of estimated forfeitures associated with each type of award</t>
  </si>
  <si>
    <t>The following table summarizes share ‑based compensation, net of estimated forfeitures associated with each type of award (in thousands):
2015
2014
2013
Restricted stock units
$
$
$
Stock options
Employee stock purchase plan
$
$
$</t>
  </si>
  <si>
    <t>Stock options</t>
  </si>
  <si>
    <t>Schedule of weighted average assumptions used in estimating the fair value of stock options</t>
  </si>
  <si>
    <t>The fair value of each option is estimated on the date of grant using the Black ‑Scholes option pricing model, assuming no expected dividends and the following weighted average assumptions:
2015
2014
2013
Expected life (in years)
Volatility
%
%
%
Risk-free interest rate
%
%
%
Dividend yield
—
—
—</t>
  </si>
  <si>
    <t>Employee Stock Purchase Plan</t>
  </si>
  <si>
    <t>The fair value of shares issued under the ESPP is estimated using the Black ‑Scholes option pricing model, assuming no expected dividends and the following weighted average assumptions:
2015
2014
2013
Expected life (in years)
Volatility
%
%
%
Risk-free interest rate
%
%
%
Dividend yield
—
—
—</t>
  </si>
  <si>
    <t>Commitments (Tables)</t>
  </si>
  <si>
    <t>Schedule of future minimum lease payments under operating leases</t>
  </si>
  <si>
    <t>Future minimum lease payments under operating leases at December 31, 2015, were as follows (in thousands):
2016
$
2017
2018
2019
2020
$</t>
  </si>
  <si>
    <t>Income Taxes (Tables)</t>
  </si>
  <si>
    <t>Income Tax Disclosures</t>
  </si>
  <si>
    <t>Schedule of significant components of deferred income tax assets</t>
  </si>
  <si>
    <t>Significant components of the Company’s deferred income tax assets as of December 31, 2015 and 2014, are as follows (in thousands):
2015
2014
Deferred tax assets:
Net operating loss carry forwards
$
$
Research and development credit carry forwards
Share-based compensation
Accruals and other
Depreciation
Deferred revenue
Valuation allowance
Total
$
—
$
—</t>
  </si>
  <si>
    <t>Schedule of (loss)/income from continuing operations before (benefit)/provision for income taxes</t>
  </si>
  <si>
    <t>The provision (benefit) for income taxes is based upon the loss from continuing operations before income taxes as follows (in thousands):
2015
2014
2013
Loss before income taxes:
Domestic
$
$
$
International
Loss before taxes
$
$
$</t>
  </si>
  <si>
    <t>Schedule of reconciliation between the U.S. federal statutory tax rate and effective tax rate from continuing operations</t>
  </si>
  <si>
    <t>2015
2014
2013
Tax at U.S. federal statutory rate
%
%
%
Change in valuation allowance
Permanent items
Tax credits
—
—
Other
Effective tax rate
—
%
%
—
%</t>
  </si>
  <si>
    <t>Schedule of reconciliation of unrecognized tax benefits</t>
  </si>
  <si>
    <t>The reconciliation of the beginning and ending amount of unrecognized tax benefits is as follows (in thousands):
2015
2014
2013
Unrecognized tax benefits as of January 1
$
—
$
$
Gross increase/(decrease) for tax positions of prior years
—
—
Gross increase/(decrease) for tax positions of current year
—
—
Settlements
—
—
Lapse of statute of limitations
—
—
—
Unrecognized tax benefits balance at December 31
$
$
—
$</t>
  </si>
  <si>
    <t>Schedule of unrecognized tax benefits recorded on consolidated balance sheets</t>
  </si>
  <si>
    <t>The remaining balance recorded on the Company’s consolidated balance sheets is as follows (in thousands):
2015
2014
Total unrecognized tax benefits
$
$
—
Amounts netted against deferred tax assets
—
Unrecognized tax benefits recorded on consolidated balance sheets
$
—
$
—</t>
  </si>
  <si>
    <t>Continuing Operations:</t>
  </si>
  <si>
    <t>Schedule of components of (benefit)/provision for income taxes</t>
  </si>
  <si>
    <t>The provision (benefit) for income taxes consists of the following (in thousands):
Continuing Operations:
2015
2014
2013
Current:
Federal
$
—
$
—
$
—
State
Foreign
—
—
—
Total current provision (benefit) for income taxes
$
$
$
Deferred:
Federal
$
—
$
—
$
—
State
—
—
—
Foreign
—
—
—
Total deferred provision for income taxes
$
—
$
—
$
—
Total provision (benefit) for income taxes from continuing operations
$
$
$</t>
  </si>
  <si>
    <t>Segment Information and Concentration of Customers and Suppliers (Tables)</t>
  </si>
  <si>
    <t>Concentration of Customers</t>
  </si>
  <si>
    <t>Schedule of net product revenue by geographic region</t>
  </si>
  <si>
    <t>Product revenue by geographic region is as follows (in thousands):
Years Ended December 31,
2015
2014
U.S.
ROW
Total
U.S.
ROW
Total
Qsymia—Net product revenue
$
$
—
$
$
$
—
$
STENDRA/SPEDRA—License and milestone revenue
—
STENDRA/SPEDRA—Supply revenue
STENDRA/SPEDRA —Royalty revenue
Total revenue
$
$
(1)
$
$
$
(2)
$
2013
U.S.
ROW
Total
Qsymia—Net product revenue
$
$
—
$
STENDRA/SPEDRA—License and milestone revenue
STENDRA/SPEDRA—Supply revenue
STENDRA/SPEDRA —Royalty revenue
—
—
—
Total revenue
$
$
(3)
$
(1)
$23.7 million of which is attributable to Germany.
(2)
$37.2 million of which is attributable to Germany.
(3)
$ 21.0 million of which is attributable to Germany.</t>
  </si>
  <si>
    <t>Total revenues | Customer concentration</t>
  </si>
  <si>
    <t>Schedule of significant customers concentration</t>
  </si>
  <si>
    <t>2015
2014
2013
Menarini
%
%
%
McKesson
%
%
%
Auxilium
%
%
%
Amerisource Bergen
%
%
—
%
Cardinal Health, Inc.
%
%
%
Express Scripts, Inc.
—
%
%
%
CVS
—
%
—
%
%
Walgreens
—
%
—
%
%</t>
  </si>
  <si>
    <t>Gross accounts receivable | Customer concentration</t>
  </si>
  <si>
    <t>2015
2014
McKesson
%
%
Amerisource Bergen
%
%
Cardinal Health, Inc.
%
%
Auxilium
%
%
Menarini
%
%</t>
  </si>
  <si>
    <t>Selected Financial Data (Unaudited) (Tables)</t>
  </si>
  <si>
    <t>Schedule of selected quarterly financial data</t>
  </si>
  <si>
    <t>Selected Quarterly Financial Data (in thousands except per share data)
Quarter Ended,
March 31
June 30
September 30
December 31
2015
Total revenue
$
$
$
$
Total gross profit
Operating expenses
Net loss
Basic and diluted net loss per share
$
$
$
$
2014
Total revenue
$
$
$
$
Total gross profit
Operating expenses
Net loss
Basic and diluted net loss per share
$
$
$
$</t>
  </si>
  <si>
    <t>Business and Significant Accounting Policies Narratives (Details) $ / shares in Units, $ in Thousands</t>
  </si>
  <si>
    <t>Dec. 11, 2013item</t>
  </si>
  <si>
    <t>Jul. 05, 2013item</t>
  </si>
  <si>
    <t>Aug. 31, 2015employee</t>
  </si>
  <si>
    <t>Dec. 31, 2015USD ($)item$ / shares</t>
  </si>
  <si>
    <t>Dec. 31, 2013USD ($)country</t>
  </si>
  <si>
    <t>Dec. 31, 2014USD ($)</t>
  </si>
  <si>
    <t>License, Commercialization, and Development Agreements with Third Parties</t>
  </si>
  <si>
    <t>Number of European countries covered under the license agreement | country</t>
  </si>
  <si>
    <t>Business</t>
  </si>
  <si>
    <t>Number of approved FDA therapies, Qsymia and STENDRA</t>
  </si>
  <si>
    <t>BMI of patients to discuss safety and efficacy of Qnexa, one</t>
  </si>
  <si>
    <t>BMI of patients to discuss safety and efficacy of Qnexa, two</t>
  </si>
  <si>
    <t>Minimum number of weight-related comorbidity considered to discuss safety and efficacy of Qnexa</t>
  </si>
  <si>
    <t>Number of previously approved drugs from which low doses of active ingredients incorporated</t>
  </si>
  <si>
    <t>Number of former contract sales representatives hired | employee</t>
  </si>
  <si>
    <t>Accumulated deficit | $</t>
  </si>
  <si>
    <t>Carrying value of the equity component | $</t>
  </si>
  <si>
    <t>AdjustmentsToAdditionalPaidInCapitalPurchaseOfCappedCallTransaction | $</t>
  </si>
  <si>
    <t>Net Deferred Financing Costs To Be Reclassified to Reduce the Carrying Amount of Debt | $</t>
  </si>
  <si>
    <t>Minimum</t>
  </si>
  <si>
    <t>Market price of capped call transactions in relation to the convertible notes (in dollars per share) | $ / shares</t>
  </si>
  <si>
    <t>License and commercialization agreement | SPEDRA | Menarini Group | Minimum</t>
  </si>
  <si>
    <t>Number of European countries covered under the license agreement</t>
  </si>
  <si>
    <t>License and commercialization agreement | STENDRA/SPEDRA</t>
  </si>
  <si>
    <t>Number of countries worldwide in which product is expected to be commercialized under the license and commercialization agreement</t>
  </si>
  <si>
    <t>Business and Significant Accounting Policies Collaborative Agreements (Details) $ / shares in Units, $ in Thousands</t>
  </si>
  <si>
    <t>Sep. 30, 2012</t>
  </si>
  <si>
    <t>Dec. 31, 2015USD ($)</t>
  </si>
  <si>
    <t>Sep. 30, 2015USD ($)</t>
  </si>
  <si>
    <t>Jun. 30, 2015USD ($)</t>
  </si>
  <si>
    <t>Mar. 31, 2015USD ($)</t>
  </si>
  <si>
    <t>Sep. 30, 2014USD ($)</t>
  </si>
  <si>
    <t>Jun. 30, 2014USD ($)</t>
  </si>
  <si>
    <t>Mar. 31, 2014USD ($)</t>
  </si>
  <si>
    <t>Dec. 31, 2015USD ($)$ / shares</t>
  </si>
  <si>
    <t>Dec. 31, 2013USD ($)</t>
  </si>
  <si>
    <t>Termination notice of license and supply agreement</t>
  </si>
  <si>
    <t>6 months</t>
  </si>
  <si>
    <t>License and Services Revenue</t>
  </si>
  <si>
    <t>Revenue, Net</t>
  </si>
  <si>
    <t>Deferred Revenue, Current</t>
  </si>
  <si>
    <t>Auxilium Pharmaceuticals, Inc.</t>
  </si>
  <si>
    <t>Qsymia</t>
  </si>
  <si>
    <t>Product shelf life period</t>
  </si>
  <si>
    <t>36 months</t>
  </si>
  <si>
    <t>Qsymia | Minimum</t>
  </si>
  <si>
    <t>Qsymia | Maximum</t>
  </si>
  <si>
    <t>12 months</t>
  </si>
  <si>
    <t>STENDRA/SPEDRA</t>
  </si>
  <si>
    <t>STENDRA/SPEDRA | Sanofi</t>
  </si>
  <si>
    <t>STENDRA/SPEDRA | Sanofi | Maximum</t>
  </si>
  <si>
    <t>STENDRA | Auxilium Pharmaceuticals, Inc.</t>
  </si>
  <si>
    <t>STENDRA | Auxilium Pharmaceuticals, Inc. | Maximum</t>
  </si>
  <si>
    <t>SPEDRA</t>
  </si>
  <si>
    <t>SPEDRA | Menarini Group</t>
  </si>
  <si>
    <t>SPEDRA | Menarini Group | Maximum</t>
  </si>
  <si>
    <t>Number of countries worldwide in which product is expected to be commercialized under the license and commercialization agreement | item</t>
  </si>
  <si>
    <t>Business and Significant Accounting Policies. Accounts Receivable Allowances (Details) - USD ($)</t>
  </si>
  <si>
    <t>Cash discount (as a percent)</t>
  </si>
  <si>
    <t>2.00%</t>
  </si>
  <si>
    <t>Accounts receivable and allowance for doubtful accounts</t>
  </si>
  <si>
    <t>Minimum maturity period for available-for-sale securities</t>
  </si>
  <si>
    <t>Minimum maturity period for available-for-sale securities to support current operations securities to classify as current assets</t>
  </si>
  <si>
    <t>Doubtful Account</t>
  </si>
  <si>
    <t>Reserve for cash discount</t>
  </si>
  <si>
    <t>Allowance for cash discounts</t>
  </si>
  <si>
    <t>Business and Significant Accounting Policies, PP&amp;E (Details) - USD ($) $ in Thousands</t>
  </si>
  <si>
    <t>Total charge for inventories on hand in excess of demand</t>
  </si>
  <si>
    <t>Advertising and sales promotion expenses incurred</t>
  </si>
  <si>
    <t>Computers and software | Minimum</t>
  </si>
  <si>
    <t>Estimated useful lives for computers, software, furniture and fixtures</t>
  </si>
  <si>
    <t>2 years</t>
  </si>
  <si>
    <t>Computers and software | Maximum</t>
  </si>
  <si>
    <t>7 years</t>
  </si>
  <si>
    <t>Furniture and fixtures | Minimum</t>
  </si>
  <si>
    <t>Furniture and fixtures | Maximum</t>
  </si>
  <si>
    <t>Business and Significant Accounting Policies (Details) - USD ($) $ / shares in Units, $ in Thousands</t>
  </si>
  <si>
    <t>Dec. 31, 2012</t>
  </si>
  <si>
    <t>Anti-dilutive Securities</t>
  </si>
  <si>
    <t>Stockholders' Equity Attributable to Parent</t>
  </si>
  <si>
    <t>Net loss per share-basic and diluted (in dollars per share)</t>
  </si>
  <si>
    <t>Shares used in the computation of net loss per share-basic and diluted</t>
  </si>
  <si>
    <t>Antidilutive Securities Excluded from Computation of Earnings Per Share, Amount</t>
  </si>
  <si>
    <t>Cash, Cash Equivalents and Available-For-Sale Securities (Details) - USD ($) $ in Thousands</t>
  </si>
  <si>
    <t>Cash and cash equivalents and available-for-sale securities, Amortized Cost</t>
  </si>
  <si>
    <t>Available-for-sale securities including cash and cash equivalents, Amortized Cost</t>
  </si>
  <si>
    <t>Less amounts classified as cash equivalents, Amortized Cost</t>
  </si>
  <si>
    <t>Available-for-sale securities, Amortized Cost</t>
  </si>
  <si>
    <t>Available-for-sale securities, Gross Unrealized Gains</t>
  </si>
  <si>
    <t>Available-for-sale securities, Gross Unrealized Losses</t>
  </si>
  <si>
    <t>Available-for-sale Securities, Debt Securities, Total</t>
  </si>
  <si>
    <t>Cash and cash equivalents and available-for-sale securities, Estimated Fair Value</t>
  </si>
  <si>
    <t>Less amounts classified as cash equivalents, Estimated Fair Value</t>
  </si>
  <si>
    <t>Available-for-sale securities, Estimated Fair Value</t>
  </si>
  <si>
    <t>Maximum original contractual maturities of available for sale securities</t>
  </si>
  <si>
    <t>U.S. Treasury securities</t>
  </si>
  <si>
    <t>Corporate Debt Securities [Member]</t>
  </si>
  <si>
    <t>Cash and money market funds</t>
  </si>
  <si>
    <t>Cash, Cash Equivalents and Available-For-Sale Securities Fair Value Hierarchy (Details) - USD ($) $ in Thousands</t>
  </si>
  <si>
    <t>Fair value measurements</t>
  </si>
  <si>
    <t>Available For Sale Securities Fair Value Disclosure</t>
  </si>
  <si>
    <t>Level 1 | Cash and money market funds</t>
  </si>
  <si>
    <t>Level 1 | U.S. Treasury securities</t>
  </si>
  <si>
    <t>Level 2 | Corporate Debt Securities [Member]</t>
  </si>
  <si>
    <t>Accounts Receivable (Details) - USD ($) $ in Thousands</t>
  </si>
  <si>
    <t>Accounts Receivable, Gross, Current</t>
  </si>
  <si>
    <t>Accounts Receivable, Net, Current</t>
  </si>
  <si>
    <t>Qsymia allowance for cash discounts</t>
  </si>
  <si>
    <t>Inventories (Details) - USD ($) $ in Thousands</t>
  </si>
  <si>
    <t>Inventory balances</t>
  </si>
  <si>
    <t>Raw materials</t>
  </si>
  <si>
    <t>Work in process</t>
  </si>
  <si>
    <t>Finished goods</t>
  </si>
  <si>
    <t>Deferred costs</t>
  </si>
  <si>
    <t>Prepaid Expenses and Other Assets (Details) - USD ($) $ in Thousands</t>
  </si>
  <si>
    <t>Prepaid sales and marketing expenses</t>
  </si>
  <si>
    <t>Debt issuance costs</t>
  </si>
  <si>
    <t>Prepaid insurance</t>
  </si>
  <si>
    <t>Other prepaid expenses and assets</t>
  </si>
  <si>
    <t>Property and Equipment (Details) - USD ($) $ in Thousands</t>
  </si>
  <si>
    <t>Property and equipment, gross</t>
  </si>
  <si>
    <t>Accumulated depreciation</t>
  </si>
  <si>
    <t>Computers and software</t>
  </si>
  <si>
    <t>Furniture and fixtures</t>
  </si>
  <si>
    <t>Manufacturing equipment</t>
  </si>
  <si>
    <t>Leasehold improvements</t>
  </si>
  <si>
    <t>Non-Current Assets (Details) - USD ($) $ in Thousands</t>
  </si>
  <si>
    <t>Other non-current assets</t>
  </si>
  <si>
    <t>Accrued and Other Liabilities (Details) - USD ($) $ in Thousands</t>
  </si>
  <si>
    <t>Accrued employee compensation and benefits</t>
  </si>
  <si>
    <t>Accrued non-recurring charges (see Note 10)</t>
  </si>
  <si>
    <t>Accrued interest on debt (see Note 13)</t>
  </si>
  <si>
    <t>Accrued manufacturing costs</t>
  </si>
  <si>
    <t>Other accrued liabilities</t>
  </si>
  <si>
    <t>NON-CURRENT ACCRUED AND OTHER LIABILITIES (Details) - USD ($) $ in Millions</t>
  </si>
  <si>
    <t>Restructuring charges</t>
  </si>
  <si>
    <t>Inventory Impairment and other Non-Recurring Charges (Details)</t>
  </si>
  <si>
    <t>Sep. 01, 2014ft²$ / item</t>
  </si>
  <si>
    <t>May. 01, 2014ft²$ / item</t>
  </si>
  <si>
    <t>Dec. 11, 2012ft²$ / item</t>
  </si>
  <si>
    <t>Nov. 30, 2006</t>
  </si>
  <si>
    <t>Dec. 31, 2015USD ($)employee</t>
  </si>
  <si>
    <t>Dec. 31, 2013USD ($)employee</t>
  </si>
  <si>
    <t>Non-Recurring Charges</t>
  </si>
  <si>
    <t>Inventory impairment (see Note 4)</t>
  </si>
  <si>
    <t>Employee severance and related costs</t>
  </si>
  <si>
    <t>Patent Settlement</t>
  </si>
  <si>
    <t>Share-based compensation (see Note 15)</t>
  </si>
  <si>
    <t>Proxy contest expenses</t>
  </si>
  <si>
    <t>Operating lease termination costs</t>
  </si>
  <si>
    <t>Total inventory impairment and other non-recurring expense</t>
  </si>
  <si>
    <t>Activity for the Company's cost reduction plan obligations</t>
  </si>
  <si>
    <t>Balance of accrued costs at the end of the period</t>
  </si>
  <si>
    <t>Charges</t>
  </si>
  <si>
    <t>Payments</t>
  </si>
  <si>
    <t>Period of lease</t>
  </si>
  <si>
    <t>30 months</t>
  </si>
  <si>
    <t>Additional disclosures</t>
  </si>
  <si>
    <t>Accrued severance and facilities-related costs, Current</t>
  </si>
  <si>
    <t>Restructuring accrual anticipated to be paid out</t>
  </si>
  <si>
    <t>Thereafter</t>
  </si>
  <si>
    <t>Patents</t>
  </si>
  <si>
    <t>Payments to Acquire Intangible Assets</t>
  </si>
  <si>
    <t>July 2015 Restructuring Plan member</t>
  </si>
  <si>
    <t>Number of employees reduced | employee</t>
  </si>
  <si>
    <t>2013 Cost Reduction Plan Member</t>
  </si>
  <si>
    <t>Evelyn lease</t>
  </si>
  <si>
    <t>Area of property (in square feet) | ft²</t>
  </si>
  <si>
    <t>Annual rental rate (in dollars per square foot) | $ / item</t>
  </si>
  <si>
    <t>Future minimum lease receivable under operating leases</t>
  </si>
  <si>
    <t>Evelyn lease | Minimum</t>
  </si>
  <si>
    <t>Abatement period of monthly installments of rent</t>
  </si>
  <si>
    <t>1 month</t>
  </si>
  <si>
    <t>7 months</t>
  </si>
  <si>
    <t>Evelyn lease | Maximum</t>
  </si>
  <si>
    <t>4 months</t>
  </si>
  <si>
    <t>Castro Lease</t>
  </si>
  <si>
    <t>31 months</t>
  </si>
  <si>
    <t>Payment for transfer and assignment of certain patents</t>
  </si>
  <si>
    <t>Non-recurring charges</t>
  </si>
  <si>
    <t>Proxy contest costs</t>
  </si>
  <si>
    <t>Employee severance costs</t>
  </si>
  <si>
    <t>Number of employees reduced (as a percent)</t>
  </si>
  <si>
    <t>17.00%</t>
  </si>
  <si>
    <t>Accrued severance and facilities-related costs, Non-current</t>
  </si>
  <si>
    <t>Facilities-related costs</t>
  </si>
  <si>
    <t>Nonrecurring transaction | Patents</t>
  </si>
  <si>
    <t>Deferred Revenue (Details) - USD ($) $ in Thousands</t>
  </si>
  <si>
    <t>Current deferred revenue</t>
  </si>
  <si>
    <t>Non-Current deferred revenue</t>
  </si>
  <si>
    <t>License, Commercialization and Supply Agreements (Detail)</t>
  </si>
  <si>
    <t>Dec. 31, 2013country</t>
  </si>
  <si>
    <t>Number of European countries covered under the license agreement | item</t>
  </si>
  <si>
    <t>Long-Term Debt Narratives (Details)</t>
  </si>
  <si>
    <t>May. 29, 2013USD ($)$ / shares</t>
  </si>
  <si>
    <t>Apr. 09, 2013USD ($)</t>
  </si>
  <si>
    <t>May. 21, 2013USD ($)</t>
  </si>
  <si>
    <t>Mar. 25, 2013USD ($)</t>
  </si>
  <si>
    <t>Long-term debt</t>
  </si>
  <si>
    <t>Net proceeds from offering</t>
  </si>
  <si>
    <t>Initial fair value of the liability component</t>
  </si>
  <si>
    <t>Carrying value of the equity component</t>
  </si>
  <si>
    <t>Cap price of capped call transactions (in dollars per share) | $ / shares</t>
  </si>
  <si>
    <t>Convertible Senior Notes Due 2020</t>
  </si>
  <si>
    <t>Offering amount</t>
  </si>
  <si>
    <t>DebtInstrumentFaceAmountIncrease</t>
  </si>
  <si>
    <t>Interest rate (as a percent)</t>
  </si>
  <si>
    <t>4.50%</t>
  </si>
  <si>
    <t>Conversion price per share (in dollars per share) | $ / shares</t>
  </si>
  <si>
    <t>Total interest expense recognized</t>
  </si>
  <si>
    <t>Amortization of debt discount</t>
  </si>
  <si>
    <t>Amortization of deferred financing costs</t>
  </si>
  <si>
    <t>Scheduled quarterly payment amount as a percentage of net sales</t>
  </si>
  <si>
    <t>25.00%</t>
  </si>
  <si>
    <t>Make-whole premium ratio</t>
  </si>
  <si>
    <t>Senior Secured Notes Due 2018</t>
  </si>
  <si>
    <t>Senior Secured Notes Due 2018 | Purchase of a debt-like instrument from BioPharma | Initial closing</t>
  </si>
  <si>
    <t>Amount received</t>
  </si>
  <si>
    <t>Amount received in funding and facility payments</t>
  </si>
  <si>
    <t>Senior Secured Notes Due 2018 | Purchase of a debt-like instrument from BioPharma | Secondary closing</t>
  </si>
  <si>
    <t>Additional discretionary amount receivable</t>
  </si>
  <si>
    <t>Additional discretionary amount receivable in funding and facility payments</t>
  </si>
  <si>
    <t>Long Term Debt, Current and NonCurrent (Details) - USD ($) $ in Thousands</t>
  </si>
  <si>
    <t>Senior Secured Notes</t>
  </si>
  <si>
    <t>Less: Discount on convertible senior notes</t>
  </si>
  <si>
    <t>Net carrying value</t>
  </si>
  <si>
    <t>Less: Current Portion</t>
  </si>
  <si>
    <t>Less: Interest portion</t>
  </si>
  <si>
    <t>Stockholders' Equity (Details)</t>
  </si>
  <si>
    <t>Mar. 26, 2007item</t>
  </si>
  <si>
    <t>Dec. 31, 2015item$ / shares$ / itemshares</t>
  </si>
  <si>
    <t>Dec. 31, 2014$ / sharesshares</t>
  </si>
  <si>
    <t>Capital stock</t>
  </si>
  <si>
    <t>Preferred stock, par value (in dollars per share) | $ / shares</t>
  </si>
  <si>
    <t>Number of rights per common stock share issued as dividend | item</t>
  </si>
  <si>
    <t>Exercise price of preferred stock for each right (in dollars per share) | $ / shares</t>
  </si>
  <si>
    <t>Minimum percentage of common stock to be acquired for rights to become exercisable</t>
  </si>
  <si>
    <t>15.00%</t>
  </si>
  <si>
    <t>Redemption price per right (in dollars per right) | $ / item</t>
  </si>
  <si>
    <t>Multiplier of the exercise price that the right holder has right to receive in value of acquiring company's common stock | item</t>
  </si>
  <si>
    <t>Common stock, par value (in dollars per share) | $ / shares</t>
  </si>
  <si>
    <t>Stock Option and Purchase Plans (Details) - $ / shares</t>
  </si>
  <si>
    <t>1 Months Ended</t>
  </si>
  <si>
    <t>Sep. 30, 2014</t>
  </si>
  <si>
    <t>Jun. 25, 2010</t>
  </si>
  <si>
    <t>Mar. 29, 2010</t>
  </si>
  <si>
    <t>Shares reserved and unissued</t>
  </si>
  <si>
    <t>Expiration period of awards granted</t>
  </si>
  <si>
    <t>10 years</t>
  </si>
  <si>
    <t>Number of Shares</t>
  </si>
  <si>
    <t>Balance at beginning of year (in shares)</t>
  </si>
  <si>
    <t>Granted (in shares)</t>
  </si>
  <si>
    <t>Exercised (in shares)</t>
  </si>
  <si>
    <t>Cancelled (in shares)</t>
  </si>
  <si>
    <t>Balance at end of year (in shares)</t>
  </si>
  <si>
    <t>Exercisable at end of year (in shares)</t>
  </si>
  <si>
    <t>Weighted-Average Exercise Price</t>
  </si>
  <si>
    <t>Balance at beginning of year (in dollars per share)</t>
  </si>
  <si>
    <t>Granted (in dollars per share)</t>
  </si>
  <si>
    <t>Exercised (in dollars per share)</t>
  </si>
  <si>
    <t>Cancelled (in dollars per share)</t>
  </si>
  <si>
    <t>Balance at end of year (in dollars per share)</t>
  </si>
  <si>
    <t>Exercisable at end of year (in dollars per share)</t>
  </si>
  <si>
    <t>Weighted average grant-date fair value of options granted during the year (in dollars per share)</t>
  </si>
  <si>
    <t>Restricted stock units</t>
  </si>
  <si>
    <t>Number of Restricted Stock Units</t>
  </si>
  <si>
    <t>Restricted stock units outstanding at the beginning of the period (in shares)</t>
  </si>
  <si>
    <t>Vested (in shares)</t>
  </si>
  <si>
    <t>Forfeited (in shares)</t>
  </si>
  <si>
    <t>Restricted stock units outstanding at the end of the period (in shares)</t>
  </si>
  <si>
    <t>Weighted Average Grant Date Fair Value</t>
  </si>
  <si>
    <t>Restricted stock units outstanding at the beginning of the period (in dollars per shares)</t>
  </si>
  <si>
    <t>Vested (in dollars per share)</t>
  </si>
  <si>
    <t>Forfeited (in dollars per share)</t>
  </si>
  <si>
    <t>Restricted stock units outstanding at the end of the period (in dollars per shares)</t>
  </si>
  <si>
    <t>Stock option plan, 2001</t>
  </si>
  <si>
    <t>Equity incentive plan, 2010</t>
  </si>
  <si>
    <t>Vesting period</t>
  </si>
  <si>
    <t>4 years</t>
  </si>
  <si>
    <t>Increase in the number of authorized shares</t>
  </si>
  <si>
    <t>Number of shares authorized</t>
  </si>
  <si>
    <t>Number of shares reserved but not issued pursuant to awards under 2001 Stock Option Plan</t>
  </si>
  <si>
    <t>Number of shares reserved but not issued pursuant to options outstanding under 2001 Stock Option Plan</t>
  </si>
  <si>
    <t>Stock Option and Purchase Plans by Exercise Prices (Details)</t>
  </si>
  <si>
    <t>Dec. 31, 2015$ / sharesshares</t>
  </si>
  <si>
    <t>Exercise Prices Range One $1.26 - $2.53</t>
  </si>
  <si>
    <t>Summary of Stock Options</t>
  </si>
  <si>
    <t>Exercise price, low end of the range (in dollars per share)</t>
  </si>
  <si>
    <t>Exercise price, high end of the range (in dollars per share)</t>
  </si>
  <si>
    <t>Options Outstanding</t>
  </si>
  <si>
    <t>Number Outstanding at end of the period (in shares) | shares</t>
  </si>
  <si>
    <t>Weighted-Average Remaining Contractual Life</t>
  </si>
  <si>
    <t>6 years 5 months 12 days</t>
  </si>
  <si>
    <t>Weighted-Average Exercise Price (in dollars per share)</t>
  </si>
  <si>
    <t>Options Exercisable</t>
  </si>
  <si>
    <t>Number Exercisable at the end of the period (in shares) | shares</t>
  </si>
  <si>
    <t>Weighted Average Exercise Price (in dollars per share)</t>
  </si>
  <si>
    <t>Exercise Prices Range Two $2.74 - $2.74</t>
  </si>
  <si>
    <t>6 years 22 days</t>
  </si>
  <si>
    <t>Exercise Prices Range Three $2.79 - $12.04</t>
  </si>
  <si>
    <t>3 years 7 months 13 days</t>
  </si>
  <si>
    <t>Exercise Prices Range Four $12.39 - $25.74</t>
  </si>
  <si>
    <t>4 years 10 months 24 days</t>
  </si>
  <si>
    <t>Exercise Prices Range Total $1.26 - $25.74</t>
  </si>
  <si>
    <t>5 years 22 days</t>
  </si>
  <si>
    <t>Stock Options and Purchase Plans Valuation Assumptions (Details)</t>
  </si>
  <si>
    <t>Expected life (in years)</t>
  </si>
  <si>
    <t>4 years 8 months 9 days</t>
  </si>
  <si>
    <t>4 years 10 months 2 days</t>
  </si>
  <si>
    <t>4 years 10 months 17 days</t>
  </si>
  <si>
    <t>Volatility (as a percent)</t>
  </si>
  <si>
    <t>70.80%</t>
  </si>
  <si>
    <t>79.10%</t>
  </si>
  <si>
    <t>83.40%</t>
  </si>
  <si>
    <t>Risk-free interest rate (as a percent)</t>
  </si>
  <si>
    <t>1.28%</t>
  </si>
  <si>
    <t>1.74%</t>
  </si>
  <si>
    <t>1.12%</t>
  </si>
  <si>
    <t>Dividend yield (as a percent)</t>
  </si>
  <si>
    <t>0.00%</t>
  </si>
  <si>
    <t>63.40%</t>
  </si>
  <si>
    <t>44.90%</t>
  </si>
  <si>
    <t>54.20%</t>
  </si>
  <si>
    <t>0.20%</t>
  </si>
  <si>
    <t>0.10%</t>
  </si>
  <si>
    <t>Stock Option and Purchase Plans ESPP (Details) - USD ($)</t>
  </si>
  <si>
    <t>Jun. 17, 2011</t>
  </si>
  <si>
    <t>Jun. 04, 2003</t>
  </si>
  <si>
    <t>Dec. 31, 2004</t>
  </si>
  <si>
    <t>Aggregate intrinsic value of outstanding options</t>
  </si>
  <si>
    <t>Shares available for grant</t>
  </si>
  <si>
    <t>Shares granted</t>
  </si>
  <si>
    <t>Shares reserved for issuance to employees</t>
  </si>
  <si>
    <t>Maximum percentage of base compensation that can be contributed by the eligible employee</t>
  </si>
  <si>
    <t>10.00%</t>
  </si>
  <si>
    <t>Percentage of purchase price of common stock at fair market value</t>
  </si>
  <si>
    <t>85.00%</t>
  </si>
  <si>
    <t>Additional term</t>
  </si>
  <si>
    <t>Plan term that was removed in an amendment to the plan</t>
  </si>
  <si>
    <t>20 years</t>
  </si>
  <si>
    <t>Cumulative number of shares issued under the plan</t>
  </si>
  <si>
    <t>Weighted average fair value of share issued (in dollars per share)</t>
  </si>
  <si>
    <t>Stock Option and Purchase Plans Expense by Function (Details)</t>
  </si>
  <si>
    <t>Share-Based Compensation Expense</t>
  </si>
  <si>
    <t>Additional share-based compensation expense related to the automatic acceleration of vesting of unvested stock options held by the terminated employees</t>
  </si>
  <si>
    <t>Net share-based compensation expense, per common share:</t>
  </si>
  <si>
    <t>Unrecognized estimated compensation expense</t>
  </si>
  <si>
    <t>Weighted average remaining requisite service period</t>
  </si>
  <si>
    <t>2 years 7 months 6 days</t>
  </si>
  <si>
    <t>Employee Stock Purchase Plan | Maximum</t>
  </si>
  <si>
    <t>Inventory</t>
  </si>
  <si>
    <t>Total share-based compensation cost capitalized as part of cost of inventory</t>
  </si>
  <si>
    <t>Commitments (Details)</t>
  </si>
  <si>
    <t>Dec. 11, 2012ft²$ / itemitem</t>
  </si>
  <si>
    <t>Feb. 14, 2012USD ($)ft²item$ / item</t>
  </si>
  <si>
    <t>Dec. 31, 2012USD ($)</t>
  </si>
  <si>
    <t>Lease Commitments</t>
  </si>
  <si>
    <t>Number of amendments | item</t>
  </si>
  <si>
    <t>Restructuring accruals</t>
  </si>
  <si>
    <t>Future minimum lease payments under operating leases</t>
  </si>
  <si>
    <t>Rent expenses under operating lease</t>
  </si>
  <si>
    <t>Rent expense</t>
  </si>
  <si>
    <t>Expansion premises space for corporate headquarters</t>
  </si>
  <si>
    <t>60 months</t>
  </si>
  <si>
    <t>Base monthly rent (in dollars per square foot) | $ / item</t>
  </si>
  <si>
    <t>Base monthly rent</t>
  </si>
  <si>
    <t>Extended period of lease</t>
  </si>
  <si>
    <t>1 year</t>
  </si>
  <si>
    <t>Period of sublease</t>
  </si>
  <si>
    <t>Lease initial term</t>
  </si>
  <si>
    <t>84 months</t>
  </si>
  <si>
    <t>Number of options available for lease renewal | item</t>
  </si>
  <si>
    <t>Operating lease, renewal term</t>
  </si>
  <si>
    <t>3 years</t>
  </si>
  <si>
    <t>Number of rights to accelerate termination date | item</t>
  </si>
  <si>
    <t>Operating leases accelerated termination period</t>
  </si>
  <si>
    <t>Number of monthly installments of rent and proportionate share of expenses and taxes payable to landlord on exercising acceleration termination date | item</t>
  </si>
  <si>
    <t>Lease year till which rent and proportionate share of expenses and taxes payable to landlord | item</t>
  </si>
  <si>
    <t>Cost of initial alterations rent (in dollars per square foot) | $ / item</t>
  </si>
  <si>
    <t>FDA Approval Qsymia (PMR and CVOT) Member | Minimum</t>
  </si>
  <si>
    <t>Contractual Obligation</t>
  </si>
  <si>
    <t>FDA Approval Qsymia (PMR and CVOT) Member | Maximum</t>
  </si>
  <si>
    <t>Income Taxes Deferred Tax Assets (Details) - USD ($) $ in Thousands</t>
  </si>
  <si>
    <t>Deferred tax assets:</t>
  </si>
  <si>
    <t>Net operating loss carry forwards</t>
  </si>
  <si>
    <t>Research and development credit carry forwards</t>
  </si>
  <si>
    <t>Stock-based compensation</t>
  </si>
  <si>
    <t>Accruals and other</t>
  </si>
  <si>
    <t>Depreciation</t>
  </si>
  <si>
    <t>Deferred tax assets, gross</t>
  </si>
  <si>
    <t>Valuation allowance</t>
  </si>
  <si>
    <t>Income Taxes Narratives (Details) - USD ($) $ in Millions</t>
  </si>
  <si>
    <t>Operating loss carryforwards</t>
  </si>
  <si>
    <t>Net increase in valuation allowance</t>
  </si>
  <si>
    <t>Deferred tax liabilities</t>
  </si>
  <si>
    <t>Change in ownership percentage</t>
  </si>
  <si>
    <t>50.00%</t>
  </si>
  <si>
    <t>Federal income tax</t>
  </si>
  <si>
    <t>Net operating loss carryforwards</t>
  </si>
  <si>
    <t>Tax Credit Carryforward, Amount</t>
  </si>
  <si>
    <t>Employee Service Share-based Compensation, Tax Benefit Realized from Exercise of Stock Options</t>
  </si>
  <si>
    <t>State income tax</t>
  </si>
  <si>
    <t>Income Taxes Provision (Details) - USD ($) $ in Thousands</t>
  </si>
  <si>
    <t>Loss before income taxes:</t>
  </si>
  <si>
    <t>Domestic</t>
  </si>
  <si>
    <t>International</t>
  </si>
  <si>
    <t>Current</t>
  </si>
  <si>
    <t>Federal</t>
  </si>
  <si>
    <t>State</t>
  </si>
  <si>
    <t>Foreign</t>
  </si>
  <si>
    <t>Total current (benefit)/provision for income taxes</t>
  </si>
  <si>
    <t>Total (benefit)/provision for income taxes from continuing operations</t>
  </si>
  <si>
    <t>Deferred</t>
  </si>
  <si>
    <t>Total deferred benefit for income taxes</t>
  </si>
  <si>
    <t>Income Taxes Reconcilation (Details) - USD ($) $ in Thousands</t>
  </si>
  <si>
    <t>Reconciliation between the U.S. federal statutory tax rate and effective tax rate from continuing operations</t>
  </si>
  <si>
    <t>Tax at U.S. federal statutory rate (as a percent)</t>
  </si>
  <si>
    <t>(35.00%)</t>
  </si>
  <si>
    <t>Change in valuation allowance (as a percent)</t>
  </si>
  <si>
    <t>31.00%</t>
  </si>
  <si>
    <t>29.00%</t>
  </si>
  <si>
    <t>35.00%</t>
  </si>
  <si>
    <t>Permanent items (as a percent)</t>
  </si>
  <si>
    <t>6.00%</t>
  </si>
  <si>
    <t>7.00%</t>
  </si>
  <si>
    <t>Tax credits (as a percent)</t>
  </si>
  <si>
    <t>(1.00%)</t>
  </si>
  <si>
    <t>Other</t>
  </si>
  <si>
    <t>(2.00%)</t>
  </si>
  <si>
    <t>Effective tax rate (as a percent)</t>
  </si>
  <si>
    <t>Reconciliation of beginning and ending amount of unrecognized tax benefits</t>
  </si>
  <si>
    <t>Unrecognized tax benefits at the beginning of period</t>
  </si>
  <si>
    <t>Gross increase/(decrease) for tax positions of prior years</t>
  </si>
  <si>
    <t>Unrecognized Tax Benefits, Increase Resulting from Current Period Tax Positions</t>
  </si>
  <si>
    <t>Settlements</t>
  </si>
  <si>
    <t>Unrecognized tax benefits balance as the ending of period</t>
  </si>
  <si>
    <t>Unrecognized tax benefits recorded on consolidated balance sheets</t>
  </si>
  <si>
    <t>Total unrecognized tax benefits</t>
  </si>
  <si>
    <t>Amounts netted against deferred tax assets</t>
  </si>
  <si>
    <t>Segment Information (Details) $ in Thousands</t>
  </si>
  <si>
    <t>3 Months Ended</t>
  </si>
  <si>
    <t>Dec. 31, 2015USD ($)item</t>
  </si>
  <si>
    <t>Geographic Information</t>
  </si>
  <si>
    <t>Number of Operating Segments | item</t>
  </si>
  <si>
    <t>U.S.</t>
  </si>
  <si>
    <t>ROW</t>
  </si>
  <si>
    <t>Qsymia | U.S.</t>
  </si>
  <si>
    <t>STENDRA/SPEDRA | U.S.</t>
  </si>
  <si>
    <t>STENDRA/SPEDRA | ROW</t>
  </si>
  <si>
    <t>STENDRA/SPEDRA | Germany</t>
  </si>
  <si>
    <t>Segment Information and Concentration of Customers (Details)</t>
  </si>
  <si>
    <t>Total revenues | Menarini Group</t>
  </si>
  <si>
    <t>Concentration risk percentage</t>
  </si>
  <si>
    <t>32.00%</t>
  </si>
  <si>
    <t>26.00%</t>
  </si>
  <si>
    <t>Total revenues | McKesson</t>
  </si>
  <si>
    <t>21.00%</t>
  </si>
  <si>
    <t>13.00%</t>
  </si>
  <si>
    <t>Total revenues | Auxilium Pharmaceuticals, Inc.</t>
  </si>
  <si>
    <t>18.00%</t>
  </si>
  <si>
    <t>23.00%</t>
  </si>
  <si>
    <t>39.00%</t>
  </si>
  <si>
    <t>Total revenues | Amerisource Bergen</t>
  </si>
  <si>
    <t>14.00%</t>
  </si>
  <si>
    <t>Total revenues | Cardinal Health, Inc.</t>
  </si>
  <si>
    <t>11.00%</t>
  </si>
  <si>
    <t>4.00%</t>
  </si>
  <si>
    <t>Total revenues | Express Scripts, Inc.</t>
  </si>
  <si>
    <t>1.00%</t>
  </si>
  <si>
    <t>3.00%</t>
  </si>
  <si>
    <t>Total revenues | CVS</t>
  </si>
  <si>
    <t>9.00%</t>
  </si>
  <si>
    <t>Total revenues | Walgreens</t>
  </si>
  <si>
    <t>Gross accounts receivable | Credit concentration | Menarini Group</t>
  </si>
  <si>
    <t>Gross accounts receivable | Credit concentration | McKesson</t>
  </si>
  <si>
    <t>33.00%</t>
  </si>
  <si>
    <t>Gross accounts receivable | Credit concentration | Auxilium Pharmaceuticals, Inc.</t>
  </si>
  <si>
    <t>16.00%</t>
  </si>
  <si>
    <t>Gross accounts receivable | Credit concentration | Amerisource Bergen</t>
  </si>
  <si>
    <t>19.00%</t>
  </si>
  <si>
    <t>Gross accounts receivable | Credit concentration | Cardinal Health, Inc.</t>
  </si>
  <si>
    <t>20.00%</t>
  </si>
  <si>
    <t>Segment Information and Concentration of Major Suppliers (Details) - Research and development - Qsymia and STENDRA post-approval studies CRO</t>
  </si>
  <si>
    <t>Concentration of Suppliers</t>
  </si>
  <si>
    <t>Expenses incurred for work performed by a third-party CRO (as a percent)</t>
  </si>
  <si>
    <t>27.00%</t>
  </si>
  <si>
    <t>Third party manufacturer</t>
  </si>
  <si>
    <t>401(k) Plan (Details) - USD ($)</t>
  </si>
  <si>
    <t>401(k) Plan employer-matching contributions</t>
  </si>
  <si>
    <t>LEGAL MATTERS (Details) $ in Millions</t>
  </si>
  <si>
    <t>Aug. 05, 2015item</t>
  </si>
  <si>
    <t>Jan. 21, 2015item</t>
  </si>
  <si>
    <t>Mar. 27, 2014USD ($)item</t>
  </si>
  <si>
    <t>Dec. 31, 2015item</t>
  </si>
  <si>
    <t>Securities fraud lawsuit</t>
  </si>
  <si>
    <t>Number of former officers and directors against whom complaint is filed</t>
  </si>
  <si>
    <t>Securities fraud lawsuit | Minimum</t>
  </si>
  <si>
    <t>Amount of damages sought | $</t>
  </si>
  <si>
    <t>Qsymia ANDA Litigation | Qsymia | Actavis Laboratories FL</t>
  </si>
  <si>
    <t>Number of patents-in-suit</t>
  </si>
  <si>
    <t>Qsymia ANDA Litigation | Qsymia | Teva Pharmaceuticals USA</t>
  </si>
  <si>
    <t>Qsymia ANDA Litigation | Maximum | Qsymia | Actavis Laboratories FL</t>
  </si>
  <si>
    <t>Period from receipt of certification notice until which FDA approval of ANDA will be stayed</t>
  </si>
  <si>
    <t>Qsymia ANDA Litigation | Maximum | Qsymia | Teva Pharmaceuticals USA</t>
  </si>
  <si>
    <t>Selected Financial Data (Unaudited) (Details) - USD ($) $ / shares in Units, $ in Thousands</t>
  </si>
  <si>
    <t>Sep. 30, 2015</t>
  </si>
  <si>
    <t>Mar. 31, 2015</t>
  </si>
  <si>
    <t>Jun. 30, 2014</t>
  </si>
  <si>
    <t>Mar. 31, 2014</t>
  </si>
  <si>
    <t>Total gross profit (loss)</t>
  </si>
  <si>
    <t>Operating expenses</t>
  </si>
  <si>
    <t>Basic and diluted net (loss) per share:</t>
  </si>
  <si>
    <t>Basic and Diluted net (loss) per share</t>
  </si>
  <si>
    <t>SCHEDULE II-VALUATION AND QUALIFYING ACCOUNTS (Details) - USD ($)</t>
  </si>
  <si>
    <t>Allowance for Cash Discounts</t>
  </si>
  <si>
    <t>Changes in valuation and qualifying accounts reported as assets and liabilities of continuing and discontinued operations</t>
  </si>
  <si>
    <t>Balance at Beginning of Period</t>
  </si>
  <si>
    <t>Charged to Operations</t>
  </si>
  <si>
    <t>Charges Utilized</t>
  </si>
  <si>
    <t>Balance at End of Period</t>
  </si>
  <si>
    <t>Cash discount allowances related to revenue recognize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00_);(#,##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8152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238937273</v>
      </c>
    </row>
    <row spans="1:4" r="15">
      <c s="4" r="A15" t="s">
        <v>25</v>
      </c>
      <c s="6" r="C15" t="n">
        <v>104075642</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35</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2</v>
      </c>
      <c s="2" r="B1" t="s">
        <v>1</v>
      </c>
    </row>
    <row spans="1:2" r="2">
      <c s="2" r="B2" t="s">
        <v>2</v>
      </c>
    </row>
    <row spans="1:2" r="3">
      <c s="3" r="A3" t="s">
        <v>173</v>
      </c>
    </row>
    <row spans="1:2" r="4">
      <c s="4" r="A4" t="s">
        <v>173</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78</v>
      </c>
      <c s="2" r="B1" t="s">
        <v>1</v>
      </c>
    </row>
    <row spans="1:2" r="2">
      <c s="2" r="B2" t="s">
        <v>2</v>
      </c>
    </row>
    <row spans="1:2" r="3">
      <c s="3" r="A3" t="s">
        <v>179</v>
      </c>
    </row>
    <row spans="1:2" r="4">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1</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4</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88</v>
      </c>
    </row>
    <row spans="1:2" r="4">
      <c s="4" r="A4" t="s">
        <v>188</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90</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3</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5395</v>
      </c>
      <c s="7" r="C3" t="n">
        <v>83174</v>
      </c>
    </row>
    <row spans="1:3" r="4">
      <c s="4" r="A4" t="s">
        <v>33</v>
      </c>
      <c s="6" r="B4" t="n">
        <v>146168</v>
      </c>
      <c s="6" r="C4" t="n">
        <v>216397</v>
      </c>
    </row>
    <row spans="1:3" r="5">
      <c s="4" r="A5" t="s">
        <v>34</v>
      </c>
      <c s="6" r="B5" t="n">
        <v>8997</v>
      </c>
      <c s="6" r="C5" t="n">
        <v>11595</v>
      </c>
    </row>
    <row spans="1:3" r="6">
      <c s="4" r="A6" t="s">
        <v>35</v>
      </c>
      <c s="6" r="B6" t="n">
        <v>13602</v>
      </c>
      <c s="6" r="C6" t="n">
        <v>34447</v>
      </c>
    </row>
    <row spans="1:3" r="7">
      <c s="4" r="A7" t="s">
        <v>36</v>
      </c>
      <c s="6" r="B7" t="n">
        <v>10624</v>
      </c>
      <c s="6" r="C7" t="n">
        <v>12824</v>
      </c>
    </row>
    <row spans="1:3" r="8">
      <c s="4" r="A8" t="s">
        <v>37</v>
      </c>
      <c s="6" r="B8" t="n">
        <v>274786</v>
      </c>
      <c s="6" r="C8" t="n">
        <v>358437</v>
      </c>
    </row>
    <row spans="1:3" r="9">
      <c s="4" r="A9" t="s">
        <v>38</v>
      </c>
      <c s="6" r="B9" t="n">
        <v>994</v>
      </c>
      <c s="6" r="C9" t="n">
        <v>1346</v>
      </c>
    </row>
    <row spans="1:3" r="10">
      <c s="4" r="A10" t="s">
        <v>39</v>
      </c>
      <c s="6" r="B10" t="n">
        <v>4801</v>
      </c>
      <c s="6" r="C10" t="n">
        <v>7155</v>
      </c>
    </row>
    <row spans="1:3" r="11">
      <c s="4" r="A11" t="s">
        <v>40</v>
      </c>
      <c s="6" r="B11" t="n">
        <v>280581</v>
      </c>
      <c s="6" r="C11" t="n">
        <v>366938</v>
      </c>
    </row>
    <row spans="1:3" r="12">
      <c s="3" r="A12" t="s">
        <v>41</v>
      </c>
    </row>
    <row spans="1:3" r="13">
      <c s="4" r="A13" t="s">
        <v>42</v>
      </c>
      <c s="6" r="B13" t="n">
        <v>7060</v>
      </c>
      <c s="6" r="C13" t="n">
        <v>10430</v>
      </c>
    </row>
    <row spans="1:3" r="14">
      <c s="4" r="A14" t="s">
        <v>43</v>
      </c>
      <c s="6" r="B14" t="n">
        <v>15891</v>
      </c>
      <c s="6" r="C14" t="n">
        <v>16314</v>
      </c>
    </row>
    <row spans="1:3" r="15">
      <c s="4" r="A15" t="s">
        <v>44</v>
      </c>
      <c s="6" r="B15" t="n">
        <v>22142</v>
      </c>
      <c s="6" r="C15" t="n">
        <v>19445</v>
      </c>
    </row>
    <row spans="1:3" r="16">
      <c s="4" r="A16" t="s">
        <v>45</v>
      </c>
      <c s="6" r="B16" t="n">
        <v>15550</v>
      </c>
      <c s="6" r="C16" t="n">
        <v>10459</v>
      </c>
    </row>
    <row spans="1:3" r="17">
      <c s="4" r="A17" t="s">
        <v>46</v>
      </c>
      <c s="6" r="B17" t="n">
        <v>60643</v>
      </c>
      <c s="6" r="C17" t="n">
        <v>56648</v>
      </c>
    </row>
    <row spans="1:3" r="18">
      <c s="4" r="A18" t="s">
        <v>47</v>
      </c>
      <c s="6" r="B18" t="n">
        <v>219219</v>
      </c>
      <c s="6" r="C18" t="n">
        <v>217324</v>
      </c>
    </row>
    <row spans="1:3" r="19">
      <c s="4" r="A19" t="s">
        <v>48</v>
      </c>
      <c s="6" r="B19" t="n">
        <v>6508</v>
      </c>
      <c s="6" r="C19" t="n">
        <v>8876</v>
      </c>
    </row>
    <row spans="1:3" r="20">
      <c s="4" r="A20" t="s">
        <v>49</v>
      </c>
      <c s="6" r="B20" t="n">
        <v>1296</v>
      </c>
      <c s="6" r="C20" t="n">
        <v>1572</v>
      </c>
    </row>
    <row spans="1:3" r="21">
      <c s="4" r="A21" t="s">
        <v>50</v>
      </c>
      <c s="7" r="B21" t="n">
        <v>287666</v>
      </c>
      <c s="7" r="C21" t="n">
        <v>284420</v>
      </c>
    </row>
    <row spans="1:3" r="22">
      <c s="4" r="A22" t="s">
        <v>51</v>
      </c>
      <c s="4" r="B22" t="s">
        <v>52</v>
      </c>
      <c s="4" r="C22" t="s">
        <v>52</v>
      </c>
    </row>
    <row spans="1:3" r="23">
      <c s="3" r="A23" t="s">
        <v>53</v>
      </c>
    </row>
    <row spans="1:3" r="24">
      <c s="4" r="A24" t="s">
        <v>54</v>
      </c>
      <c s="4" r="B24" t="s">
        <v>52</v>
      </c>
      <c s="4" r="C24" t="s">
        <v>52</v>
      </c>
    </row>
    <row spans="1:3" r="25">
      <c s="4" r="A25" t="s">
        <v>55</v>
      </c>
      <c s="7" r="B25" t="n">
        <v>104</v>
      </c>
      <c s="7" r="C25" t="n">
        <v>104</v>
      </c>
    </row>
    <row spans="1:3" r="26">
      <c s="4" r="A26" t="s">
        <v>56</v>
      </c>
      <c s="6" r="B26" t="n">
        <v>829428</v>
      </c>
      <c s="6" r="C26" t="n">
        <v>825691</v>
      </c>
    </row>
    <row spans="1:3" r="27">
      <c s="4" r="A27" t="s">
        <v>57</v>
      </c>
      <c s="6" r="B27" t="n">
        <v>-261</v>
      </c>
      <c s="6" r="C27" t="n">
        <v>-28</v>
      </c>
    </row>
    <row spans="1:3" r="28">
      <c s="4" r="A28" t="s">
        <v>58</v>
      </c>
      <c s="6" r="B28" t="n">
        <v>-836356</v>
      </c>
      <c s="6" r="C28" t="n">
        <v>-743249</v>
      </c>
    </row>
    <row spans="1:3" r="29">
      <c s="4" r="A29" t="s">
        <v>59</v>
      </c>
      <c s="6" r="B29" t="n">
        <v>-7085</v>
      </c>
      <c s="6" r="C29" t="n">
        <v>82518</v>
      </c>
    </row>
    <row spans="1:3" r="30">
      <c s="4" r="A30" t="s">
        <v>60</v>
      </c>
      <c s="7" r="B30" t="n">
        <v>280581</v>
      </c>
      <c s="7" r="C30" t="n">
        <v>366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96</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7</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12</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1</v>
      </c>
      <c s="2" r="B1" t="s">
        <v>2</v>
      </c>
      <c s="2" r="C1" t="s">
        <v>30</v>
      </c>
    </row>
    <row spans="1:3" r="2">
      <c s="3" r="A2" t="s">
        <v>62</v>
      </c>
    </row>
    <row spans="1:3" r="3">
      <c s="4" r="A3" t="s">
        <v>63</v>
      </c>
      <c s="7" r="B3" t="n">
        <v>1</v>
      </c>
      <c s="7" r="C3" t="n">
        <v>1</v>
      </c>
    </row>
    <row spans="1:3" r="4">
      <c s="4" r="A4" t="s">
        <v>64</v>
      </c>
      <c s="6" r="B4" t="n">
        <v>5000000</v>
      </c>
      <c s="6" r="C4" t="n">
        <v>5000000</v>
      </c>
    </row>
    <row spans="1:3" r="5">
      <c s="4" r="A5" t="s">
        <v>65</v>
      </c>
      <c s="6" r="B5" t="n">
        <v>0</v>
      </c>
      <c s="6" r="C5" t="n">
        <v>0</v>
      </c>
    </row>
    <row spans="1:3" r="6">
      <c s="4" r="A6" t="s">
        <v>66</v>
      </c>
      <c s="6" r="B6" t="n">
        <v>0</v>
      </c>
      <c s="6" r="C6" t="n">
        <v>0</v>
      </c>
    </row>
    <row spans="1:3" r="7">
      <c s="4" r="A7" t="s">
        <v>67</v>
      </c>
      <c s="8" r="B7" t="n">
        <v>0.001</v>
      </c>
      <c s="8" r="C7" t="n">
        <v>0.001</v>
      </c>
    </row>
    <row spans="1:3" r="8">
      <c s="4" r="A8" t="s">
        <v>68</v>
      </c>
      <c s="6" r="B8" t="n">
        <v>200000000</v>
      </c>
      <c s="6" r="C8" t="n">
        <v>200000000</v>
      </c>
    </row>
    <row spans="1:3" r="9">
      <c s="4" r="A9" t="s">
        <v>69</v>
      </c>
      <c s="6" r="B9" t="n">
        <v>104055000</v>
      </c>
      <c s="6" r="C9" t="n">
        <v>103729000</v>
      </c>
    </row>
    <row spans="1:3" r="10">
      <c s="4" r="A10" t="s">
        <v>70</v>
      </c>
      <c s="6" r="B10" t="n">
        <v>104055000</v>
      </c>
      <c s="6" r="C10" t="n">
        <v>10372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3"/>
    <col customWidth="1" max="2" min="2" width="80"/>
  </cols>
  <sheetData>
    <row spans="1:2" r="1">
      <c s="1" r="A1" t="s">
        <v>219</v>
      </c>
      <c s="2" r="B1" t="s">
        <v>1</v>
      </c>
    </row>
    <row spans="1:2" r="2">
      <c s="2" r="B2" t="s">
        <v>2</v>
      </c>
    </row>
    <row spans="1:2" r="3">
      <c s="3" r="A3" t="s">
        <v>163</v>
      </c>
    </row>
    <row spans="1:2" r="4">
      <c s="4" r="A4" t="s">
        <v>220</v>
      </c>
      <c s="4" r="B4" t="s">
        <v>221</v>
      </c>
    </row>
    <row spans="1:2" r="5">
      <c s="4" r="A5" t="s">
        <v>222</v>
      </c>
      <c s="4" r="B5" t="s">
        <v>223</v>
      </c>
    </row>
    <row spans="1:2" r="6">
      <c s="4" r="A6" t="s">
        <v>224</v>
      </c>
      <c s="4" r="B6" t="s">
        <v>225</v>
      </c>
    </row>
    <row spans="1:2" r="7">
      <c s="4" r="A7" t="s">
        <v>226</v>
      </c>
      <c s="4" r="B7" t="s">
        <v>227</v>
      </c>
    </row>
    <row spans="1:2" r="8">
      <c s="4" r="A8" t="s">
        <v>228</v>
      </c>
      <c s="4" r="B8" t="s">
        <v>229</v>
      </c>
    </row>
    <row spans="1:2" r="9">
      <c s="4" r="A9" t="s">
        <v>230</v>
      </c>
      <c s="4" r="B9" t="s">
        <v>231</v>
      </c>
    </row>
    <row spans="1:2" r="10">
      <c s="4" r="A10" t="s">
        <v>232</v>
      </c>
      <c s="4" r="B10" t="s">
        <v>233</v>
      </c>
    </row>
    <row spans="1:2" r="11">
      <c s="4" r="A11" t="s">
        <v>234</v>
      </c>
      <c s="4" r="B11" t="s">
        <v>235</v>
      </c>
    </row>
    <row spans="1:2" r="12">
      <c s="4" r="A12" t="s">
        <v>35</v>
      </c>
      <c s="4" r="B12" t="s">
        <v>236</v>
      </c>
    </row>
    <row spans="1:2" r="13">
      <c s="4" r="A13" t="s">
        <v>175</v>
      </c>
      <c s="4" r="B13" t="s">
        <v>237</v>
      </c>
    </row>
    <row spans="1:2" r="14">
      <c s="4" r="A14" t="s">
        <v>238</v>
      </c>
      <c s="4" r="B14" t="s">
        <v>239</v>
      </c>
    </row>
    <row spans="1:2" r="15">
      <c s="4" r="A15" t="s">
        <v>240</v>
      </c>
      <c s="4" r="B15" t="s">
        <v>241</v>
      </c>
    </row>
    <row spans="1:2" r="16">
      <c s="4" r="A16" t="s">
        <v>242</v>
      </c>
      <c s="4" r="B16" t="s">
        <v>243</v>
      </c>
    </row>
    <row spans="1:2" r="17">
      <c s="4" r="A17" t="s">
        <v>244</v>
      </c>
      <c s="4" r="B17" t="s">
        <v>245</v>
      </c>
    </row>
    <row spans="1:2" r="18">
      <c s="4" r="A18" t="s">
        <v>246</v>
      </c>
      <c s="4" r="B18" t="s">
        <v>247</v>
      </c>
    </row>
    <row spans="1:2" r="19">
      <c s="4" r="A19" t="s">
        <v>248</v>
      </c>
      <c s="4" r="B19" t="s">
        <v>249</v>
      </c>
    </row>
    <row spans="1:2" r="20">
      <c s="4" r="A20" t="s">
        <v>250</v>
      </c>
      <c s="4" r="B20" t="s">
        <v>251</v>
      </c>
    </row>
    <row spans="1:2" r="21">
      <c s="4" r="A21" t="s">
        <v>252</v>
      </c>
      <c s="4" r="B21" t="s">
        <v>253</v>
      </c>
    </row>
    <row spans="1:2" r="22">
      <c s="4" r="A22" t="s">
        <v>187</v>
      </c>
      <c s="4" r="B22" t="s">
        <v>254</v>
      </c>
    </row>
    <row spans="1:2" r="23">
      <c s="4" r="A23" t="s">
        <v>255</v>
      </c>
      <c s="4" r="B23" t="s">
        <v>256</v>
      </c>
    </row>
    <row spans="1:2" r="24">
      <c s="4" r="A24" t="s">
        <v>257</v>
      </c>
      <c s="4" r="B24" t="s">
        <v>258</v>
      </c>
    </row>
    <row spans="1:2" r="25">
      <c s="4" r="A25" t="s">
        <v>259</v>
      </c>
      <c s="4" r="B25" t="s">
        <v>260</v>
      </c>
    </row>
    <row spans="1:2" r="26">
      <c s="4" r="A26" t="s">
        <v>261</v>
      </c>
      <c s="4" r="B26" t="s">
        <v>262</v>
      </c>
    </row>
    <row spans="1:2" r="27">
      <c s="4" r="A27" t="s">
        <v>263</v>
      </c>
      <c s="4" r="B27" t="s">
        <v>264</v>
      </c>
    </row>
    <row spans="1:2" r="28">
      <c s="4" r="A28" t="s">
        <v>265</v>
      </c>
      <c s="4" r="B28" t="s">
        <v>266</v>
      </c>
    </row>
    <row spans="1:2" r="29">
      <c s="4" r="A29" t="s">
        <v>267</v>
      </c>
      <c s="4" r="B29"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166</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4</v>
      </c>
      <c s="2" r="B1" t="s">
        <v>1</v>
      </c>
    </row>
    <row spans="1:2" r="2">
      <c s="2" r="B2" t="s">
        <v>2</v>
      </c>
    </row>
    <row spans="1:2" r="3">
      <c s="3" r="A3" t="s">
        <v>168</v>
      </c>
    </row>
    <row spans="1:2" r="4">
      <c s="4" r="A4" t="s">
        <v>275</v>
      </c>
      <c s="4"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77</v>
      </c>
      <c s="2" r="B1" t="s">
        <v>1</v>
      </c>
    </row>
    <row spans="1:2" r="2">
      <c s="2" r="B2" t="s">
        <v>2</v>
      </c>
    </row>
    <row spans="1:2" r="3">
      <c s="3" r="A3" t="s">
        <v>170</v>
      </c>
    </row>
    <row spans="1:2" r="4">
      <c s="4" r="A4" t="s">
        <v>278</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0</v>
      </c>
      <c s="2" r="B1" t="s">
        <v>1</v>
      </c>
    </row>
    <row spans="1:2" r="2">
      <c s="2" r="B2" t="s">
        <v>2</v>
      </c>
    </row>
    <row spans="1:2" r="3">
      <c s="3" r="A3" t="s">
        <v>173</v>
      </c>
    </row>
    <row spans="1:2" r="4">
      <c s="4" r="A4" t="s">
        <v>281</v>
      </c>
      <c s="4" r="B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83</v>
      </c>
      <c s="2" r="B1" t="s">
        <v>1</v>
      </c>
    </row>
    <row spans="1:2" r="2">
      <c s="2" r="B2" t="s">
        <v>2</v>
      </c>
    </row>
    <row spans="1:2" r="3">
      <c s="3" r="A3" t="s">
        <v>176</v>
      </c>
    </row>
    <row spans="1:2" r="4">
      <c s="4" r="A4" t="s">
        <v>284</v>
      </c>
      <c s="4" r="B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86</v>
      </c>
      <c s="2" r="B1" t="s">
        <v>1</v>
      </c>
    </row>
    <row spans="1:2" r="2">
      <c s="2" r="B2" t="s">
        <v>2</v>
      </c>
    </row>
    <row spans="1:2" r="3">
      <c s="3" r="A3" t="s">
        <v>179</v>
      </c>
    </row>
    <row spans="1:2" r="4">
      <c s="4" r="A4" t="s">
        <v>287</v>
      </c>
      <c s="4" r="B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89</v>
      </c>
      <c s="2" r="B1" t="s">
        <v>1</v>
      </c>
    </row>
    <row spans="1:2" r="2">
      <c s="2" r="B2" t="s">
        <v>2</v>
      </c>
    </row>
    <row spans="1:2" r="3">
      <c s="3" r="A3" t="s">
        <v>182</v>
      </c>
    </row>
    <row spans="1:2" r="4">
      <c s="4" r="A4" t="s">
        <v>290</v>
      </c>
      <c s="4" r="B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188</v>
      </c>
    </row>
    <row spans="1:2" r="4">
      <c s="4" r="A4" t="s">
        <v>293</v>
      </c>
      <c s="4" r="B4" t="s">
        <v>294</v>
      </c>
    </row>
    <row spans="1:2" r="5">
      <c s="4" r="A5" t="s">
        <v>295</v>
      </c>
      <c s="4" r="B5" t="s">
        <v>296</v>
      </c>
    </row>
    <row spans="1:2" r="6">
      <c s="4" r="A6" t="s">
        <v>297</v>
      </c>
      <c s="4" r="B6"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99</v>
      </c>
      <c s="2" r="B1" t="s">
        <v>1</v>
      </c>
    </row>
    <row spans="1:2" r="2">
      <c s="2" r="B2" t="s">
        <v>2</v>
      </c>
    </row>
    <row spans="1:2" r="3">
      <c s="3" r="A3" t="s">
        <v>191</v>
      </c>
    </row>
    <row spans="1:2" r="4">
      <c s="4" r="A4" t="s">
        <v>300</v>
      </c>
      <c s="4" r="B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v>
      </c>
      <c s="2" r="B1" t="s">
        <v>1</v>
      </c>
    </row>
    <row spans="1:4" r="2">
      <c s="2" r="B2" t="s">
        <v>2</v>
      </c>
      <c s="2" r="C2" t="s">
        <v>30</v>
      </c>
      <c s="2" r="D2" t="s">
        <v>72</v>
      </c>
    </row>
    <row spans="1:4" r="3">
      <c s="3" r="A3" t="s">
        <v>73</v>
      </c>
    </row>
    <row spans="1:4" r="4">
      <c s="4" r="A4" t="s">
        <v>74</v>
      </c>
      <c s="7" r="B4" t="n">
        <v>54622</v>
      </c>
      <c s="7" r="C4" t="n">
        <v>45277</v>
      </c>
      <c s="7" r="D4" t="n">
        <v>23718</v>
      </c>
    </row>
    <row spans="1:4" r="5">
      <c s="4" r="A5" t="s">
        <v>75</v>
      </c>
      <c s="6" r="B5" t="n">
        <v>11574</v>
      </c>
      <c s="6" r="C5" t="n">
        <v>38614</v>
      </c>
      <c s="6" r="D5" t="n">
        <v>55838</v>
      </c>
    </row>
    <row spans="1:4" r="6">
      <c s="4" r="A6" t="s">
        <v>76</v>
      </c>
      <c s="6" r="B6" t="n">
        <v>26674</v>
      </c>
      <c s="6" r="C6" t="n">
        <v>26519</v>
      </c>
      <c s="6" r="D6" t="n">
        <v>1526</v>
      </c>
    </row>
    <row spans="1:4" r="7">
      <c s="4" r="A7" t="s">
        <v>77</v>
      </c>
      <c s="6" r="B7" t="n">
        <v>2560</v>
      </c>
      <c s="6" r="C7" t="n">
        <v>3771</v>
      </c>
    </row>
    <row spans="1:4" r="8">
      <c s="4" r="A8" t="s">
        <v>78</v>
      </c>
      <c s="6" r="B8" t="n">
        <v>95430</v>
      </c>
      <c s="6" r="C8" t="n">
        <v>114181</v>
      </c>
      <c s="6" r="D8" t="n">
        <v>81082</v>
      </c>
    </row>
    <row spans="1:4" r="9">
      <c s="3" r="A9" t="s">
        <v>79</v>
      </c>
    </row>
    <row spans="1:4" r="10">
      <c s="4" r="A10" t="s">
        <v>80</v>
      </c>
      <c s="6" r="B10" t="n">
        <v>34157</v>
      </c>
      <c s="6" r="C10" t="n">
        <v>33387</v>
      </c>
      <c s="6" r="D10" t="n">
        <v>4868</v>
      </c>
    </row>
    <row spans="1:4" r="11">
      <c s="4" r="A11" t="s">
        <v>81</v>
      </c>
      <c s="6" r="B11" t="n">
        <v>79387</v>
      </c>
      <c s="6" r="C11" t="n">
        <v>111539</v>
      </c>
      <c s="6" r="D11" t="n">
        <v>158235</v>
      </c>
    </row>
    <row spans="1:4" r="12">
      <c s="4" r="A12" t="s">
        <v>82</v>
      </c>
      <c s="6" r="B12" t="n">
        <v>10102</v>
      </c>
      <c s="6" r="C12" t="n">
        <v>13793</v>
      </c>
      <c s="6" r="D12" t="n">
        <v>29677</v>
      </c>
    </row>
    <row spans="1:4" r="13">
      <c s="4" r="A13" t="s">
        <v>83</v>
      </c>
      <c s="6" r="B13" t="n">
        <v>32061</v>
      </c>
      <c s="6" r="C13" t="n">
        <v>6173</v>
      </c>
      <c s="6" r="D13" t="n">
        <v>42916</v>
      </c>
    </row>
    <row spans="1:4" r="14">
      <c s="4" r="A14" t="s">
        <v>84</v>
      </c>
      <c s="6" r="B14" t="n">
        <v>155707</v>
      </c>
      <c s="6" r="C14" t="n">
        <v>164892</v>
      </c>
      <c s="6" r="D14" t="n">
        <v>235696</v>
      </c>
    </row>
    <row spans="1:4" r="15">
      <c s="4" r="A15" t="s">
        <v>85</v>
      </c>
      <c s="6" r="B15" t="n">
        <v>-60277</v>
      </c>
      <c s="6" r="C15" t="n">
        <v>-50711</v>
      </c>
      <c s="6" r="D15" t="n">
        <v>-154614</v>
      </c>
    </row>
    <row spans="1:4" r="16">
      <c s="4" r="A16" t="s">
        <v>86</v>
      </c>
      <c s="6" r="B16" t="n">
        <v>33317</v>
      </c>
      <c s="6" r="C16" t="n">
        <v>32535</v>
      </c>
      <c s="6" r="D16" t="n">
        <v>19532</v>
      </c>
    </row>
    <row spans="1:4" r="17">
      <c s="4" r="A17" t="s">
        <v>87</v>
      </c>
      <c s="6" r="B17" t="n">
        <v>-490</v>
      </c>
      <c s="6" r="C17" t="n">
        <v>30</v>
      </c>
      <c s="6" r="D17" t="n">
        <v>703</v>
      </c>
    </row>
    <row spans="1:4" r="18">
      <c s="4" r="A18" t="s">
        <v>88</v>
      </c>
      <c s="6" r="B18" t="n">
        <v>32827</v>
      </c>
      <c s="6" r="C18" t="n">
        <v>32565</v>
      </c>
      <c s="6" r="D18" t="n">
        <v>20235</v>
      </c>
    </row>
    <row spans="1:4" r="19">
      <c s="4" r="A19" t="s">
        <v>89</v>
      </c>
      <c s="6" r="B19" t="n">
        <v>-93104</v>
      </c>
      <c s="6" r="C19" t="n">
        <v>-83276</v>
      </c>
      <c s="6" r="D19" t="n">
        <v>-174849</v>
      </c>
    </row>
    <row spans="1:4" r="20">
      <c s="4" r="A20" t="s">
        <v>90</v>
      </c>
      <c s="6" r="B20" t="n">
        <v>3</v>
      </c>
      <c s="6" r="C20" t="n">
        <v>-629</v>
      </c>
      <c s="6" r="D20" t="n">
        <v>97</v>
      </c>
    </row>
    <row spans="1:4" r="21">
      <c s="4" r="A21" t="s">
        <v>91</v>
      </c>
      <c s="6" r="B21" t="n">
        <v>-93107</v>
      </c>
      <c s="6" r="C21" t="n">
        <v>-82647</v>
      </c>
      <c s="6" r="D21" t="n">
        <v>-174946</v>
      </c>
    </row>
    <row spans="1:4" r="22">
      <c s="4" r="A22" t="s">
        <v>92</v>
      </c>
      <c s="6" r="D22" t="n">
        <v>490</v>
      </c>
    </row>
    <row spans="1:4" r="23">
      <c s="4" r="A23" t="s">
        <v>93</v>
      </c>
      <c s="7" r="B23" t="n">
        <v>-93107</v>
      </c>
      <c s="7" r="C23" t="n">
        <v>-82647</v>
      </c>
      <c s="7" r="D23" t="n">
        <v>-174456</v>
      </c>
    </row>
    <row spans="1:4" r="24">
      <c s="3" r="A24" t="s">
        <v>94</v>
      </c>
    </row>
    <row spans="1:4" r="25">
      <c s="4" r="A25" t="s">
        <v>95</v>
      </c>
      <c s="9" r="B25" t="n">
        <v>-0.9</v>
      </c>
      <c s="9" r="C25" t="n">
        <v>-0.8</v>
      </c>
      <c s="9" r="D25" t="n">
        <v>-1.72</v>
      </c>
    </row>
    <row spans="1:4" r="26">
      <c s="4" r="A26" t="s">
        <v>96</v>
      </c>
      <c s="6" r="B26" t="n">
        <v>0</v>
      </c>
      <c s="6" r="C26" t="n">
        <v>0</v>
      </c>
      <c s="6" r="D26" t="n">
        <v>0</v>
      </c>
    </row>
    <row spans="1:4" r="27">
      <c s="4" r="A27" t="s">
        <v>97</v>
      </c>
      <c s="9" r="B27" t="n">
        <v>-0.9</v>
      </c>
      <c s="9" r="C27" t="n">
        <v>-0.8</v>
      </c>
      <c s="9" r="D27" t="n">
        <v>-1.72</v>
      </c>
    </row>
    <row spans="1:4" r="28">
      <c s="3" r="A28" t="s">
        <v>98</v>
      </c>
    </row>
    <row spans="1:4" r="29">
      <c s="4" r="A29" t="s">
        <v>99</v>
      </c>
      <c s="6" r="B29" t="n">
        <v>103926</v>
      </c>
      <c s="6" r="C29" t="n">
        <v>103456</v>
      </c>
      <c s="6" r="D29" t="n">
        <v>1011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02</v>
      </c>
      <c s="2" r="B1" t="s">
        <v>1</v>
      </c>
    </row>
    <row spans="1:2" r="2">
      <c s="2" r="B2" t="s">
        <v>2</v>
      </c>
    </row>
    <row spans="1:2" r="3">
      <c s="3" r="A3" t="s">
        <v>197</v>
      </c>
    </row>
    <row spans="1:2" r="4">
      <c s="4" r="A4" t="s">
        <v>303</v>
      </c>
      <c s="4" r="B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306</v>
      </c>
    </row>
    <row spans="1:2" r="4">
      <c s="4" r="A4" t="s">
        <v>307</v>
      </c>
      <c s="4" r="B4" t="s">
        <v>308</v>
      </c>
    </row>
    <row spans="1:2" r="5">
      <c s="4" r="A5" t="s">
        <v>309</v>
      </c>
      <c s="4" r="B5" t="s">
        <v>310</v>
      </c>
    </row>
    <row spans="1:2" r="6">
      <c s="4" r="A6" t="s">
        <v>311</v>
      </c>
      <c s="4" r="B6" t="s">
        <v>312</v>
      </c>
    </row>
    <row spans="1:2" r="7">
      <c s="4" r="A7" t="s">
        <v>313</v>
      </c>
      <c s="4" r="B7" t="s">
        <v>314</v>
      </c>
    </row>
    <row spans="1:2" r="8">
      <c s="4" r="A8" t="s">
        <v>315</v>
      </c>
      <c s="4" r="B8" t="s">
        <v>316</v>
      </c>
    </row>
    <row spans="1:2" r="9">
      <c s="4" r="A9" t="s">
        <v>317</v>
      </c>
    </row>
    <row spans="1:2" r="10">
      <c s="3" r="A10" t="s">
        <v>306</v>
      </c>
    </row>
    <row spans="1:2" r="11">
      <c s="4" r="A11" t="s">
        <v>318</v>
      </c>
      <c s="4" r="B11" t="s">
        <v>319</v>
      </c>
    </row>
    <row spans="1:2" r="12">
      <c s="4" r="A12" t="s">
        <v>320</v>
      </c>
    </row>
    <row spans="1:2" r="13">
      <c s="3" r="A13" t="s">
        <v>306</v>
      </c>
    </row>
    <row spans="1:2" r="14">
      <c s="4" r="A14" t="s">
        <v>318</v>
      </c>
      <c s="4" r="B1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22</v>
      </c>
      <c s="2" r="B1" t="s">
        <v>1</v>
      </c>
    </row>
    <row spans="1:2" r="2">
      <c s="2" r="B2" t="s">
        <v>2</v>
      </c>
    </row>
    <row spans="1:2" r="3">
      <c s="3" r="A3" t="s">
        <v>203</v>
      </c>
    </row>
    <row spans="1:2" r="4">
      <c s="4" r="A4" t="s">
        <v>323</v>
      </c>
      <c s="4" r="B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326</v>
      </c>
    </row>
    <row spans="1:2" r="4">
      <c s="4" r="A4" t="s">
        <v>327</v>
      </c>
      <c s="4" r="B4" t="s">
        <v>328</v>
      </c>
    </row>
    <row spans="1:2" r="5">
      <c s="4" r="A5" t="s">
        <v>329</v>
      </c>
      <c s="4" r="B5" t="s">
        <v>330</v>
      </c>
    </row>
    <row spans="1:2" r="6">
      <c s="4" r="A6" t="s">
        <v>331</v>
      </c>
      <c s="4" r="B6" t="s">
        <v>332</v>
      </c>
    </row>
    <row spans="1:2" r="7">
      <c s="4" r="A7" t="s">
        <v>333</v>
      </c>
      <c s="4" r="B7" t="s">
        <v>334</v>
      </c>
    </row>
    <row spans="1:2" r="8">
      <c s="4" r="A8" t="s">
        <v>335</v>
      </c>
      <c s="4" r="B8" t="s">
        <v>336</v>
      </c>
    </row>
    <row spans="1:2" r="9">
      <c s="4" r="A9" t="s">
        <v>337</v>
      </c>
    </row>
    <row spans="1:2" r="10">
      <c s="3" r="A10" t="s">
        <v>326</v>
      </c>
    </row>
    <row spans="1:2" r="11">
      <c s="4" r="A11" t="s">
        <v>338</v>
      </c>
      <c s="4" r="B11"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340</v>
      </c>
      <c s="2" r="B1" t="s">
        <v>1</v>
      </c>
    </row>
    <row spans="1:2" r="2">
      <c s="2" r="B2" t="s">
        <v>2</v>
      </c>
    </row>
    <row spans="1:2" r="3">
      <c s="3" r="A3" t="s">
        <v>341</v>
      </c>
    </row>
    <row spans="1:2" r="4">
      <c s="4" r="A4" t="s">
        <v>342</v>
      </c>
      <c s="4" r="B4" t="s">
        <v>343</v>
      </c>
    </row>
    <row spans="1:2" r="5">
      <c s="4" r="A5" t="s">
        <v>344</v>
      </c>
    </row>
    <row spans="1:2" r="6">
      <c s="3" r="A6" t="s">
        <v>341</v>
      </c>
    </row>
    <row spans="1:2" r="7">
      <c s="4" r="A7" t="s">
        <v>345</v>
      </c>
      <c s="4" r="B7" t="s">
        <v>346</v>
      </c>
    </row>
    <row spans="1:2" r="8">
      <c s="4" r="A8" t="s">
        <v>347</v>
      </c>
    </row>
    <row spans="1:2" r="9">
      <c s="3" r="A9" t="s">
        <v>341</v>
      </c>
    </row>
    <row spans="1:2" r="10">
      <c s="4" r="A10" t="s">
        <v>345</v>
      </c>
      <c s="4" r="B10"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49</v>
      </c>
      <c s="2" r="B1" t="s">
        <v>1</v>
      </c>
    </row>
    <row spans="1:2" r="2">
      <c s="2" r="B2" t="s">
        <v>2</v>
      </c>
    </row>
    <row spans="1:2" r="3">
      <c s="3" r="A3" t="s">
        <v>215</v>
      </c>
    </row>
    <row spans="1:2" r="4">
      <c s="4" r="A4" t="s">
        <v>350</v>
      </c>
      <c s="4" r="B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2"/>
    <col customWidth="1" max="5" min="5" width="35"/>
    <col customWidth="1" max="6" min="6" width="28"/>
    <col customWidth="1" max="7" min="7" width="21"/>
  </cols>
  <sheetData>
    <row spans="1:7" r="1">
      <c s="1" r="A1" t="s">
        <v>352</v>
      </c>
      <c s="2" r="B1" t="s">
        <v>353</v>
      </c>
      <c s="2" r="C1" t="s">
        <v>354</v>
      </c>
      <c s="2" r="D1" t="s">
        <v>355</v>
      </c>
      <c s="2" r="E1" t="s">
        <v>356</v>
      </c>
      <c s="2" r="F1" t="s">
        <v>357</v>
      </c>
      <c s="2" r="G1" t="s">
        <v>358</v>
      </c>
    </row>
    <row spans="1:7" r="2">
      <c s="3" r="A2" t="s">
        <v>359</v>
      </c>
    </row>
    <row spans="1:7" r="3">
      <c s="4" r="A3" t="s">
        <v>360</v>
      </c>
      <c s="6" r="F3" t="n">
        <v>40</v>
      </c>
    </row>
    <row spans="1:7" r="4">
      <c s="3" r="A4" t="s">
        <v>361</v>
      </c>
    </row>
    <row spans="1:7" r="5">
      <c s="4" r="A5" t="s">
        <v>362</v>
      </c>
      <c s="6" r="E5" t="n">
        <v>2</v>
      </c>
    </row>
    <row spans="1:7" r="6">
      <c s="4" r="A6" t="s">
        <v>363</v>
      </c>
      <c s="6" r="E6" t="n">
        <v>30</v>
      </c>
    </row>
    <row spans="1:7" r="7">
      <c s="4" r="A7" t="s">
        <v>364</v>
      </c>
      <c s="6" r="E7" t="n">
        <v>27</v>
      </c>
    </row>
    <row spans="1:7" r="8">
      <c s="4" r="A8" t="s">
        <v>365</v>
      </c>
      <c s="6" r="E8" t="n">
        <v>1</v>
      </c>
    </row>
    <row spans="1:7" r="9">
      <c s="4" r="A9" t="s">
        <v>366</v>
      </c>
      <c s="6" r="E9" t="n">
        <v>2</v>
      </c>
    </row>
    <row spans="1:7" r="10">
      <c s="4" r="A10" t="s">
        <v>367</v>
      </c>
      <c s="6" r="D10" t="n">
        <v>50</v>
      </c>
    </row>
    <row spans="1:7" r="11">
      <c s="4" r="A11" t="s">
        <v>368</v>
      </c>
      <c s="7" r="E11" t="n">
        <v>-836356</v>
      </c>
      <c s="7" r="G11" t="n">
        <v>-743249</v>
      </c>
    </row>
    <row spans="1:7" r="12">
      <c s="4" r="A12" t="s">
        <v>369</v>
      </c>
      <c s="7" r="F12" t="n">
        <v>95300</v>
      </c>
    </row>
    <row spans="1:7" r="13">
      <c s="4" r="A13" t="s">
        <v>370</v>
      </c>
      <c s="7" r="F13" t="n">
        <v>-34709</v>
      </c>
    </row>
    <row spans="1:7" r="14">
      <c s="4" r="A14" t="s">
        <v>371</v>
      </c>
      <c s="7" r="E14" t="n">
        <v>3400</v>
      </c>
    </row>
    <row spans="1:7" r="15">
      <c s="4" r="A15" t="s">
        <v>372</v>
      </c>
    </row>
    <row spans="1:7" r="16">
      <c s="3" r="A16" t="s">
        <v>361</v>
      </c>
    </row>
    <row spans="1:7" r="17">
      <c s="4" r="A17" t="s">
        <v>373</v>
      </c>
      <c s="7" r="E17" t="n">
        <v>20</v>
      </c>
    </row>
    <row spans="1:7" r="18">
      <c s="4" r="A18" t="s">
        <v>374</v>
      </c>
    </row>
    <row spans="1:7" r="19">
      <c s="3" r="A19" t="s">
        <v>359</v>
      </c>
    </row>
    <row spans="1:7" r="20">
      <c s="4" r="A20" t="s">
        <v>375</v>
      </c>
      <c s="6" r="C20" t="n">
        <v>40</v>
      </c>
    </row>
    <row spans="1:7" r="21">
      <c s="4" r="A21" t="s">
        <v>376</v>
      </c>
    </row>
    <row spans="1:7" r="22">
      <c s="3" r="A22" t="s">
        <v>359</v>
      </c>
    </row>
    <row spans="1:7" r="23">
      <c s="4" r="A23" t="s">
        <v>377</v>
      </c>
      <c s="6" r="B23" t="n">
        <v>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Q4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1"/>
    <col customWidth="1" max="14" min="14" width="21"/>
    <col customWidth="1" max="15" min="15" width="21"/>
    <col customWidth="1" max="16" min="16" width="21"/>
    <col customWidth="1" max="17" min="17" width="21"/>
  </cols>
  <sheetData>
    <row spans="1:17" r="1">
      <c s="1" r="A1" t="s">
        <v>378</v>
      </c>
      <c s="2" r="B1" t="s">
        <v>353</v>
      </c>
      <c s="2" r="C1" t="s">
        <v>379</v>
      </c>
      <c s="2" r="D1" t="s">
        <v>380</v>
      </c>
      <c s="2" r="E1" t="s">
        <v>381</v>
      </c>
      <c s="2" r="F1" t="s">
        <v>382</v>
      </c>
      <c s="2" r="G1" t="s">
        <v>383</v>
      </c>
      <c s="2" r="H1" t="s">
        <v>358</v>
      </c>
      <c s="2" r="I1" t="s">
        <v>384</v>
      </c>
      <c s="2" r="J1" t="s">
        <v>385</v>
      </c>
      <c s="2" r="K1" t="s">
        <v>386</v>
      </c>
      <c s="2" r="L1" t="s">
        <v>387</v>
      </c>
      <c s="2" r="M1" t="s">
        <v>358</v>
      </c>
      <c s="2" r="N1" t="s">
        <v>388</v>
      </c>
      <c s="2" r="O1" t="s">
        <v>380</v>
      </c>
      <c s="2" r="P1" t="s">
        <v>380</v>
      </c>
      <c s="2" r="Q1" t="s">
        <v>380</v>
      </c>
    </row>
    <row spans="1:17" r="2">
      <c s="3" r="A2" t="s">
        <v>359</v>
      </c>
    </row>
    <row spans="1:17" r="3">
      <c s="4" r="A3" t="s">
        <v>389</v>
      </c>
      <c s="4" r="L3" t="s">
        <v>390</v>
      </c>
    </row>
    <row spans="1:17" r="4">
      <c s="4" r="A4" t="s">
        <v>391</v>
      </c>
      <c s="7" r="L4" t="n">
        <v>11574</v>
      </c>
      <c s="7" r="M4" t="n">
        <v>38614</v>
      </c>
      <c s="7" r="N4" t="n">
        <v>55838</v>
      </c>
    </row>
    <row spans="1:17" r="5">
      <c s="4" r="A5" t="s">
        <v>392</v>
      </c>
      <c s="7" r="D5" t="n">
        <v>15343</v>
      </c>
      <c s="7" r="E5" t="n">
        <v>24936</v>
      </c>
      <c s="7" r="F5" t="n">
        <v>22985</v>
      </c>
      <c s="7" r="G5" t="n">
        <v>32166</v>
      </c>
      <c s="7" r="H5" t="n">
        <v>21732</v>
      </c>
      <c s="7" r="I5" t="n">
        <v>33877</v>
      </c>
      <c s="7" r="J5" t="n">
        <v>21881</v>
      </c>
      <c s="7" r="K5" t="n">
        <v>36691</v>
      </c>
      <c s="6" r="L5" t="n">
        <v>95430</v>
      </c>
      <c s="6" r="M5" t="n">
        <v>114181</v>
      </c>
      <c s="6" r="N5" t="n">
        <v>81082</v>
      </c>
    </row>
    <row spans="1:17" r="6">
      <c s="4" r="A6" t="s">
        <v>393</v>
      </c>
      <c s="6" r="D6" t="n">
        <v>22142</v>
      </c>
      <c s="6" r="H6" t="n">
        <v>19445</v>
      </c>
      <c s="7" r="L6" t="n">
        <v>22142</v>
      </c>
      <c s="6" r="M6" t="n">
        <v>19445</v>
      </c>
      <c s="7" r="O6" t="n">
        <v>22142</v>
      </c>
      <c s="7" r="P6" t="n">
        <v>22142</v>
      </c>
      <c s="7" r="Q6" t="n">
        <v>22142</v>
      </c>
    </row>
    <row spans="1:17" r="7">
      <c s="4" r="A7" t="s">
        <v>372</v>
      </c>
    </row>
    <row spans="1:17" r="8">
      <c s="3" r="A8" t="s">
        <v>359</v>
      </c>
    </row>
    <row spans="1:17" r="9">
      <c s="4" r="A9" t="s">
        <v>373</v>
      </c>
      <c s="7" r="L9" t="n">
        <v>20</v>
      </c>
    </row>
    <row spans="1:17" r="10">
      <c s="4" r="A10" t="s">
        <v>394</v>
      </c>
    </row>
    <row spans="1:17" r="11">
      <c s="3" r="A11" t="s">
        <v>359</v>
      </c>
    </row>
    <row spans="1:17" r="12">
      <c s="4" r="A12" t="s">
        <v>389</v>
      </c>
      <c s="4" r="L12" t="s">
        <v>390</v>
      </c>
    </row>
    <row spans="1:17" r="13">
      <c s="4" r="A13" t="s">
        <v>395</v>
      </c>
    </row>
    <row spans="1:17" r="14">
      <c s="3" r="A14" t="s">
        <v>359</v>
      </c>
    </row>
    <row spans="1:17" r="15">
      <c s="4" r="A15" t="s">
        <v>396</v>
      </c>
      <c s="4" r="C15" t="s">
        <v>397</v>
      </c>
    </row>
    <row spans="1:17" r="16">
      <c s="4" r="A16" t="s">
        <v>393</v>
      </c>
      <c s="6" r="D16" t="n">
        <v>19275</v>
      </c>
      <c s="6" r="H16" t="n">
        <v>16433</v>
      </c>
      <c s="7" r="L16" t="n">
        <v>19275</v>
      </c>
      <c s="6" r="M16" t="n">
        <v>16433</v>
      </c>
      <c s="6" r="O16" t="n">
        <v>19275</v>
      </c>
      <c s="6" r="P16" t="n">
        <v>19275</v>
      </c>
      <c s="6" r="Q16" t="n">
        <v>19275</v>
      </c>
    </row>
    <row spans="1:17" r="17">
      <c s="4" r="A17" t="s">
        <v>398</v>
      </c>
    </row>
    <row spans="1:17" r="18">
      <c s="3" r="A18" t="s">
        <v>359</v>
      </c>
    </row>
    <row spans="1:17" r="19">
      <c s="4" r="A19" t="s">
        <v>396</v>
      </c>
      <c s="4" r="C19" t="s">
        <v>390</v>
      </c>
    </row>
    <row spans="1:17" r="20">
      <c s="4" r="A20" t="s">
        <v>399</v>
      </c>
    </row>
    <row spans="1:17" r="21">
      <c s="3" r="A21" t="s">
        <v>359</v>
      </c>
    </row>
    <row spans="1:17" r="22">
      <c s="4" r="A22" t="s">
        <v>396</v>
      </c>
      <c s="4" r="C22" t="s">
        <v>400</v>
      </c>
    </row>
    <row spans="1:17" r="23">
      <c s="4" r="A23" t="s">
        <v>401</v>
      </c>
    </row>
    <row spans="1:17" r="24">
      <c s="3" r="A24" t="s">
        <v>359</v>
      </c>
    </row>
    <row spans="1:17" r="25">
      <c s="4" r="A25" t="s">
        <v>391</v>
      </c>
      <c s="6" r="L25" t="n">
        <v>11574</v>
      </c>
      <c s="6" r="M25" t="n">
        <v>38614</v>
      </c>
      <c s="7" r="N25" t="n">
        <v>55838</v>
      </c>
    </row>
    <row spans="1:17" r="26">
      <c s="4" r="A26" t="s">
        <v>402</v>
      </c>
    </row>
    <row spans="1:17" r="27">
      <c s="3" r="A27" t="s">
        <v>359</v>
      </c>
    </row>
    <row spans="1:17" r="28">
      <c s="4" r="A28" t="s">
        <v>392</v>
      </c>
      <c s="6" r="O28" t="n">
        <v>10000</v>
      </c>
    </row>
    <row spans="1:17" r="29">
      <c s="4" r="A29" t="s">
        <v>403</v>
      </c>
    </row>
    <row spans="1:17" r="30">
      <c s="3" r="A30" t="s">
        <v>359</v>
      </c>
    </row>
    <row spans="1:17" r="31">
      <c s="4" r="A31" t="s">
        <v>392</v>
      </c>
      <c s="6" r="O31" t="n">
        <v>61000</v>
      </c>
    </row>
    <row spans="1:17" r="32">
      <c s="4" r="A32" t="s">
        <v>404</v>
      </c>
    </row>
    <row spans="1:17" r="33">
      <c s="3" r="A33" t="s">
        <v>359</v>
      </c>
    </row>
    <row spans="1:17" r="34">
      <c s="4" r="A34" t="s">
        <v>391</v>
      </c>
      <c s="6" r="P34" t="n">
        <v>45000</v>
      </c>
    </row>
    <row spans="1:17" r="35">
      <c s="4" r="A35" t="s">
        <v>405</v>
      </c>
    </row>
    <row spans="1:17" r="36">
      <c s="3" r="A36" t="s">
        <v>359</v>
      </c>
    </row>
    <row spans="1:17" r="37">
      <c s="4" r="A37" t="s">
        <v>392</v>
      </c>
      <c s="6" r="P37" t="n">
        <v>300000</v>
      </c>
    </row>
    <row spans="1:17" r="38">
      <c s="4" r="A38" t="s">
        <v>406</v>
      </c>
    </row>
    <row spans="1:17" r="39">
      <c s="3" r="A39" t="s">
        <v>359</v>
      </c>
    </row>
    <row spans="1:17" r="40">
      <c s="4" r="A40" t="s">
        <v>393</v>
      </c>
      <c s="7" r="D40" t="n">
        <v>2867</v>
      </c>
      <c s="7" r="H40" t="n">
        <v>3012</v>
      </c>
      <c s="7" r="L40" t="n">
        <v>2867</v>
      </c>
      <c s="7" r="M40" t="n">
        <v>3012</v>
      </c>
      <c s="7" r="O40" t="n">
        <v>2867</v>
      </c>
      <c s="7" r="P40" t="n">
        <v>2867</v>
      </c>
      <c s="6" r="Q40" t="n">
        <v>2867</v>
      </c>
    </row>
    <row spans="1:17" r="41">
      <c s="4" r="A41" t="s">
        <v>407</v>
      </c>
    </row>
    <row spans="1:17" r="42">
      <c s="3" r="A42" t="s">
        <v>359</v>
      </c>
    </row>
    <row spans="1:17" r="43">
      <c s="4" r="A43" t="s">
        <v>391</v>
      </c>
      <c s="6" r="Q43" t="n">
        <v>63000</v>
      </c>
    </row>
    <row spans="1:17" r="44">
      <c s="4" r="A44" t="s">
        <v>408</v>
      </c>
    </row>
    <row spans="1:17" r="45">
      <c s="3" r="A45" t="s">
        <v>359</v>
      </c>
    </row>
    <row spans="1:17" r="46">
      <c s="4" r="A46" t="s">
        <v>392</v>
      </c>
      <c s="7" r="Q46" t="n">
        <v>100000</v>
      </c>
    </row>
    <row spans="1:17" r="47">
      <c s="4" r="A47" t="s">
        <v>376</v>
      </c>
    </row>
    <row spans="1:17" r="48">
      <c s="3" r="A48" t="s">
        <v>359</v>
      </c>
    </row>
    <row spans="1:17" r="49">
      <c s="4" r="A49" t="s">
        <v>409</v>
      </c>
      <c s="6" r="B49" t="n">
        <v>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0</v>
      </c>
      <c s="2" r="B1" t="s">
        <v>1</v>
      </c>
    </row>
    <row spans="1:3" r="2">
      <c s="2" r="B2" t="s">
        <v>2</v>
      </c>
      <c s="2" r="C2" t="s">
        <v>30</v>
      </c>
    </row>
    <row spans="1:3" r="3">
      <c s="3" r="A3" t="s">
        <v>234</v>
      </c>
    </row>
    <row spans="1:3" r="4">
      <c s="4" r="A4" t="s">
        <v>411</v>
      </c>
      <c s="4" r="B4" t="s">
        <v>412</v>
      </c>
    </row>
    <row spans="1:3" r="5">
      <c s="4" r="A5" t="s">
        <v>413</v>
      </c>
      <c s="7" r="B5" t="n">
        <v>0</v>
      </c>
      <c s="7" r="C5" t="n">
        <v>0</v>
      </c>
    </row>
    <row spans="1:3" r="6">
      <c s="3" r="A6" t="s">
        <v>228</v>
      </c>
    </row>
    <row spans="1:3" r="7">
      <c s="4" r="A7" t="s">
        <v>414</v>
      </c>
      <c s="4" r="B7" t="s">
        <v>400</v>
      </c>
    </row>
    <row spans="1:3" r="8">
      <c s="4" r="A8" t="s">
        <v>415</v>
      </c>
      <c s="4" r="B8" t="s">
        <v>400</v>
      </c>
    </row>
    <row spans="1:3" r="9">
      <c s="4" r="A9" t="s">
        <v>416</v>
      </c>
    </row>
    <row spans="1:3" r="10">
      <c s="3" r="A10" t="s">
        <v>234</v>
      </c>
    </row>
    <row spans="1:3" r="11">
      <c s="4" r="A11" t="s">
        <v>413</v>
      </c>
      <c s="7" r="B11" t="n">
        <v>0</v>
      </c>
    </row>
    <row spans="1:3" r="12">
      <c s="4" r="A12" t="s">
        <v>417</v>
      </c>
    </row>
    <row spans="1:3" r="13">
      <c s="3" r="A13" t="s">
        <v>234</v>
      </c>
    </row>
    <row spans="1:3" r="14">
      <c s="4" r="A14" t="s">
        <v>418</v>
      </c>
      <c s="7" r="B14" t="n">
        <v>164000</v>
      </c>
      <c s="7" r="C14" t="n">
        <v>15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9</v>
      </c>
      <c s="2" r="B1" t="s">
        <v>1</v>
      </c>
    </row>
    <row spans="1:4" r="2">
      <c s="2" r="B2" t="s">
        <v>2</v>
      </c>
      <c s="2" r="C2" t="s">
        <v>30</v>
      </c>
      <c s="2" r="D2" t="s">
        <v>72</v>
      </c>
    </row>
    <row spans="1:4" r="3">
      <c s="3" r="A3" t="s">
        <v>35</v>
      </c>
    </row>
    <row spans="1:4" r="4">
      <c s="4" r="A4" t="s">
        <v>420</v>
      </c>
      <c s="7" r="B4" t="n">
        <v>29522</v>
      </c>
      <c s="7" r="C4" t="n">
        <v>2170</v>
      </c>
      <c s="7" r="D4" t="n">
        <v>10225</v>
      </c>
    </row>
    <row spans="1:4" r="5">
      <c s="3" r="A5" t="s">
        <v>250</v>
      </c>
    </row>
    <row spans="1:4" r="6">
      <c s="4" r="A6" t="s">
        <v>421</v>
      </c>
      <c s="7" r="B6" t="n">
        <v>12600</v>
      </c>
      <c s="7" r="C6" t="n">
        <v>10100</v>
      </c>
      <c s="7" r="D6" t="n">
        <v>26100</v>
      </c>
    </row>
    <row spans="1:4" r="7">
      <c s="4" r="A7" t="s">
        <v>422</v>
      </c>
    </row>
    <row spans="1:4" r="8">
      <c s="3" r="A8" t="s">
        <v>35</v>
      </c>
    </row>
    <row spans="1:4" r="9">
      <c s="4" r="A9" t="s">
        <v>423</v>
      </c>
      <c s="4" r="B9" t="s">
        <v>424</v>
      </c>
    </row>
    <row spans="1:4" r="10">
      <c s="4" r="A10" t="s">
        <v>425</v>
      </c>
    </row>
    <row spans="1:4" r="11">
      <c s="3" r="A11" t="s">
        <v>35</v>
      </c>
    </row>
    <row spans="1:4" r="12">
      <c s="4" r="A12" t="s">
        <v>423</v>
      </c>
      <c s="4" r="B12" t="s">
        <v>426</v>
      </c>
    </row>
    <row spans="1:4" r="13">
      <c s="4" r="A13" t="s">
        <v>427</v>
      </c>
    </row>
    <row spans="1:4" r="14">
      <c s="3" r="A14" t="s">
        <v>35</v>
      </c>
    </row>
    <row spans="1:4" r="15">
      <c s="4" r="A15" t="s">
        <v>423</v>
      </c>
      <c s="4" r="B15" t="s">
        <v>424</v>
      </c>
    </row>
    <row spans="1:4" r="16">
      <c s="4" r="A16" t="s">
        <v>428</v>
      </c>
    </row>
    <row spans="1:4" r="17">
      <c s="3" r="A17" t="s">
        <v>35</v>
      </c>
    </row>
    <row spans="1:4" r="18">
      <c s="4" r="A18" t="s">
        <v>423</v>
      </c>
      <c s="4" r="B18" t="s">
        <v>4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00</v>
      </c>
      <c s="2" r="B1" t="s">
        <v>1</v>
      </c>
    </row>
    <row spans="1:4" r="2">
      <c s="2" r="B2" t="s">
        <v>2</v>
      </c>
      <c s="2" r="C2" t="s">
        <v>30</v>
      </c>
      <c s="2" r="D2" t="s">
        <v>72</v>
      </c>
    </row>
    <row spans="1:4" r="3">
      <c s="3" r="A3" t="s">
        <v>101</v>
      </c>
    </row>
    <row spans="1:4" r="4">
      <c s="4" r="A4" t="s">
        <v>93</v>
      </c>
      <c s="7" r="B4" t="n">
        <v>-93107</v>
      </c>
      <c s="7" r="C4" t="n">
        <v>-82647</v>
      </c>
      <c s="7" r="D4" t="n">
        <v>-174456</v>
      </c>
    </row>
    <row spans="1:4" r="5">
      <c s="3" r="A5" t="s">
        <v>102</v>
      </c>
    </row>
    <row spans="1:4" r="6">
      <c s="4" r="A6" t="s">
        <v>103</v>
      </c>
      <c s="6" r="B6" t="n">
        <v>-233</v>
      </c>
      <c s="6" r="C6" t="n">
        <v>-94</v>
      </c>
      <c s="6" r="D6" t="n">
        <v>33</v>
      </c>
    </row>
    <row spans="1:4" r="7">
      <c s="4" r="A7" t="s">
        <v>104</v>
      </c>
      <c s="7" r="B7" t="n">
        <v>-93340</v>
      </c>
      <c s="7" r="C7" t="n">
        <v>-82741</v>
      </c>
      <c s="7" r="D7" t="n">
        <v>-1744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29</v>
      </c>
      <c s="2" r="B1" t="s">
        <v>1</v>
      </c>
    </row>
    <row spans="1:5" r="2">
      <c s="2" r="B2" t="s">
        <v>2</v>
      </c>
      <c s="2" r="C2" t="s">
        <v>30</v>
      </c>
      <c s="2" r="D2" t="s">
        <v>72</v>
      </c>
      <c s="2" r="E2" t="s">
        <v>430</v>
      </c>
    </row>
    <row spans="1:5" r="3">
      <c s="3" r="A3" t="s">
        <v>431</v>
      </c>
    </row>
    <row spans="1:5" r="4">
      <c s="4" r="A4" t="s">
        <v>432</v>
      </c>
      <c s="7" r="B4" t="n">
        <v>-7085</v>
      </c>
      <c s="7" r="C4" t="n">
        <v>82518</v>
      </c>
      <c s="7" r="D4" t="n">
        <v>153369</v>
      </c>
      <c s="7" r="E4" t="n">
        <v>222909</v>
      </c>
    </row>
    <row spans="1:5" r="5">
      <c s="4" r="A5" t="s">
        <v>93</v>
      </c>
      <c s="7" r="B5" t="n">
        <v>-93107</v>
      </c>
      <c s="7" r="C5" t="n">
        <v>-82647</v>
      </c>
      <c s="7" r="D5" t="n">
        <v>-174456</v>
      </c>
    </row>
    <row spans="1:5" r="6">
      <c s="4" r="A6" t="s">
        <v>433</v>
      </c>
      <c s="9" r="B6" t="n">
        <v>-0.9</v>
      </c>
      <c s="9" r="C6" t="n">
        <v>-0.8</v>
      </c>
      <c s="9" r="D6" t="n">
        <v>-1.72</v>
      </c>
    </row>
    <row spans="1:5" r="7">
      <c s="4" r="A7" t="s">
        <v>434</v>
      </c>
      <c s="6" r="B7" t="n">
        <v>103926000</v>
      </c>
      <c s="6" r="C7" t="n">
        <v>103456000</v>
      </c>
      <c s="6" r="D7" t="n">
        <v>101174000</v>
      </c>
    </row>
    <row spans="1:5" r="8">
      <c s="4" r="A8" t="s">
        <v>337</v>
      </c>
    </row>
    <row spans="1:5" r="9">
      <c s="3" r="A9" t="s">
        <v>431</v>
      </c>
    </row>
    <row spans="1:5" r="10">
      <c s="4" r="A10" t="s">
        <v>435</v>
      </c>
      <c s="6" r="B10" t="n">
        <v>7167000</v>
      </c>
      <c s="6" r="C10" t="n">
        <v>8096000</v>
      </c>
      <c s="6" r="D10" t="n">
        <v>702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36</v>
      </c>
      <c s="2" r="B1" t="s">
        <v>1</v>
      </c>
    </row>
    <row spans="1:5" r="2">
      <c s="2" r="B2" t="s">
        <v>2</v>
      </c>
      <c s="2" r="C2" t="s">
        <v>30</v>
      </c>
      <c s="2" r="D2" t="s">
        <v>72</v>
      </c>
      <c s="2" r="E2" t="s">
        <v>430</v>
      </c>
    </row>
    <row spans="1:5" r="3">
      <c s="3" r="A3" t="s">
        <v>437</v>
      </c>
    </row>
    <row spans="1:5" r="4">
      <c s="4" r="A4" t="s">
        <v>438</v>
      </c>
      <c s="7" r="B4" t="n">
        <v>241825</v>
      </c>
      <c s="7" r="C4" t="n">
        <v>299599</v>
      </c>
    </row>
    <row spans="1:5" r="5">
      <c s="4" r="A5" t="s">
        <v>439</v>
      </c>
      <c s="6" r="B5" t="n">
        <v>-95395</v>
      </c>
      <c s="6" r="C5" t="n">
        <v>-83174</v>
      </c>
      <c s="7" r="D5" t="n">
        <v>-103262</v>
      </c>
      <c s="7" r="E5" t="n">
        <v>-58605</v>
      </c>
    </row>
    <row spans="1:5" r="6">
      <c s="4" r="A6" t="s">
        <v>440</v>
      </c>
      <c s="6" r="B6" t="n">
        <v>146430</v>
      </c>
      <c s="6" r="C6" t="n">
        <v>216425</v>
      </c>
    </row>
    <row spans="1:5" r="7">
      <c s="4" r="A7" t="s">
        <v>441</v>
      </c>
      <c s="6" r="B7" t="n">
        <v>20</v>
      </c>
      <c s="6" r="C7" t="n">
        <v>35</v>
      </c>
    </row>
    <row spans="1:5" r="8">
      <c s="4" r="A8" t="s">
        <v>442</v>
      </c>
      <c s="6" r="B8" t="n">
        <v>-282</v>
      </c>
      <c s="6" r="C8" t="n">
        <v>-63</v>
      </c>
    </row>
    <row spans="1:5" r="9">
      <c s="4" r="A9" t="s">
        <v>443</v>
      </c>
      <c s="6" r="B9" t="n">
        <v>241563</v>
      </c>
      <c s="6" r="C9" t="n">
        <v>299571</v>
      </c>
    </row>
    <row spans="1:5" r="10">
      <c s="3" r="A10" t="s">
        <v>444</v>
      </c>
    </row>
    <row spans="1:5" r="11">
      <c s="4" r="A11" t="s">
        <v>445</v>
      </c>
      <c s="6" r="B11" t="n">
        <v>-95395</v>
      </c>
      <c s="6" r="C11" t="n">
        <v>-83174</v>
      </c>
    </row>
    <row spans="1:5" r="12">
      <c s="4" r="A12" t="s">
        <v>446</v>
      </c>
      <c s="7" r="B12" t="n">
        <v>146168</v>
      </c>
      <c s="6" r="C12" t="n">
        <v>216397</v>
      </c>
    </row>
    <row spans="1:5" r="13">
      <c s="4" r="A13" t="s">
        <v>447</v>
      </c>
      <c s="4" r="B13" t="s">
        <v>397</v>
      </c>
    </row>
    <row spans="1:5" r="14">
      <c s="4" r="A14" t="s">
        <v>448</v>
      </c>
    </row>
    <row spans="1:5" r="15">
      <c s="3" r="A15" t="s">
        <v>437</v>
      </c>
    </row>
    <row spans="1:5" r="16">
      <c s="4" r="A16" t="s">
        <v>438</v>
      </c>
      <c s="7" r="B16" t="n">
        <v>84734</v>
      </c>
      <c s="6" r="C16" t="n">
        <v>216425</v>
      </c>
    </row>
    <row spans="1:5" r="17">
      <c s="4" r="A17" t="s">
        <v>441</v>
      </c>
      <c s="6" r="C17" t="n">
        <v>35</v>
      </c>
    </row>
    <row spans="1:5" r="18">
      <c s="4" r="A18" t="s">
        <v>442</v>
      </c>
      <c s="6" r="B18" t="n">
        <v>-107</v>
      </c>
      <c s="6" r="C18" t="n">
        <v>-63</v>
      </c>
    </row>
    <row spans="1:5" r="19">
      <c s="4" r="A19" t="s">
        <v>443</v>
      </c>
      <c s="6" r="B19" t="n">
        <v>84627</v>
      </c>
      <c s="6" r="C19" t="n">
        <v>216397</v>
      </c>
    </row>
    <row spans="1:5" r="20">
      <c s="4" r="A20" t="s">
        <v>449</v>
      </c>
    </row>
    <row spans="1:5" r="21">
      <c s="3" r="A21" t="s">
        <v>437</v>
      </c>
    </row>
    <row spans="1:5" r="22">
      <c s="4" r="A22" t="s">
        <v>440</v>
      </c>
      <c s="6" r="B22" t="n">
        <v>61696</v>
      </c>
    </row>
    <row spans="1:5" r="23">
      <c s="4" r="A23" t="s">
        <v>441</v>
      </c>
      <c s="6" r="B23" t="n">
        <v>20</v>
      </c>
    </row>
    <row spans="1:5" r="24">
      <c s="4" r="A24" t="s">
        <v>442</v>
      </c>
      <c s="6" r="B24" t="n">
        <v>-175</v>
      </c>
    </row>
    <row spans="1:5" r="25">
      <c s="4" r="A25" t="s">
        <v>443</v>
      </c>
      <c s="6" r="B25" t="n">
        <v>61541</v>
      </c>
    </row>
    <row spans="1:5" r="26">
      <c s="4" r="A26" t="s">
        <v>450</v>
      </c>
    </row>
    <row spans="1:5" r="27">
      <c s="3" r="A27" t="s">
        <v>437</v>
      </c>
    </row>
    <row spans="1:5" r="28">
      <c s="4" r="A28" t="s">
        <v>438</v>
      </c>
      <c s="6" r="B28" t="n">
        <v>95395</v>
      </c>
      <c s="6" r="C28" t="n">
        <v>83174</v>
      </c>
    </row>
    <row spans="1:5" r="29">
      <c s="4" r="A29" t="s">
        <v>443</v>
      </c>
      <c s="7" r="B29" t="n">
        <v>95395</v>
      </c>
      <c s="7" r="C29" t="n">
        <v>831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30</v>
      </c>
    </row>
    <row spans="1:3" r="2">
      <c s="3" r="A2" t="s">
        <v>452</v>
      </c>
    </row>
    <row spans="1:3" r="3">
      <c s="4" r="A3" t="s">
        <v>453</v>
      </c>
      <c s="7" r="B3" t="n">
        <v>241563</v>
      </c>
      <c s="7" r="C3" t="n">
        <v>299571</v>
      </c>
    </row>
    <row spans="1:3" r="4">
      <c s="4" r="A4" t="s">
        <v>450</v>
      </c>
    </row>
    <row spans="1:3" r="5">
      <c s="3" r="A5" t="s">
        <v>452</v>
      </c>
    </row>
    <row spans="1:3" r="6">
      <c s="4" r="A6" t="s">
        <v>453</v>
      </c>
      <c s="6" r="B6" t="n">
        <v>95395</v>
      </c>
      <c s="6" r="C6" t="n">
        <v>83174</v>
      </c>
    </row>
    <row spans="1:3" r="7">
      <c s="4" r="A7" t="s">
        <v>448</v>
      </c>
    </row>
    <row spans="1:3" r="8">
      <c s="3" r="A8" t="s">
        <v>452</v>
      </c>
    </row>
    <row spans="1:3" r="9">
      <c s="4" r="A9" t="s">
        <v>453</v>
      </c>
      <c s="6" r="B9" t="n">
        <v>84627</v>
      </c>
      <c s="6" r="C9" t="n">
        <v>216397</v>
      </c>
    </row>
    <row spans="1:3" r="10">
      <c s="4" r="A10" t="s">
        <v>449</v>
      </c>
    </row>
    <row spans="1:3" r="11">
      <c s="3" r="A11" t="s">
        <v>452</v>
      </c>
    </row>
    <row spans="1:3" r="12">
      <c s="4" r="A12" t="s">
        <v>453</v>
      </c>
      <c s="6" r="B12" t="n">
        <v>61541</v>
      </c>
    </row>
    <row spans="1:3" r="13">
      <c s="10" r="A13" t="n">
        <v>1</v>
      </c>
    </row>
    <row spans="1:3" r="14">
      <c s="3" r="A14" t="s">
        <v>452</v>
      </c>
    </row>
    <row spans="1:3" r="15">
      <c s="4" r="A15" t="s">
        <v>453</v>
      </c>
      <c s="6" r="B15" t="n">
        <v>180022</v>
      </c>
      <c s="6" r="C15" t="n">
        <v>299571</v>
      </c>
    </row>
    <row spans="1:3" r="16">
      <c s="4" r="A16" t="s">
        <v>454</v>
      </c>
    </row>
    <row spans="1:3" r="17">
      <c s="3" r="A17" t="s">
        <v>452</v>
      </c>
    </row>
    <row spans="1:3" r="18">
      <c s="4" r="A18" t="s">
        <v>453</v>
      </c>
      <c s="6" r="B18" t="n">
        <v>95395</v>
      </c>
      <c s="6" r="C18" t="n">
        <v>83174</v>
      </c>
    </row>
    <row spans="1:3" r="19">
      <c s="4" r="A19" t="s">
        <v>455</v>
      </c>
    </row>
    <row spans="1:3" r="20">
      <c s="3" r="A20" t="s">
        <v>452</v>
      </c>
    </row>
    <row spans="1:3" r="21">
      <c s="4" r="A21" t="s">
        <v>453</v>
      </c>
      <c s="6" r="B21" t="n">
        <v>84627</v>
      </c>
      <c s="7" r="C21" t="n">
        <v>216397</v>
      </c>
    </row>
    <row spans="1:3" r="22">
      <c s="10" r="A22" t="n">
        <v>2</v>
      </c>
    </row>
    <row spans="1:3" r="23">
      <c s="3" r="A23" t="s">
        <v>452</v>
      </c>
    </row>
    <row spans="1:3" r="24">
      <c s="4" r="A24" t="s">
        <v>453</v>
      </c>
      <c s="6" r="B24" t="n">
        <v>61541</v>
      </c>
    </row>
    <row spans="1:3" r="25">
      <c s="4" r="A25" t="s">
        <v>456</v>
      </c>
    </row>
    <row spans="1:3" r="26">
      <c s="3" r="A26" t="s">
        <v>452</v>
      </c>
    </row>
    <row spans="1:3" r="27">
      <c s="4" r="A27" t="s">
        <v>453</v>
      </c>
      <c s="7" r="B27" t="n">
        <v>615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457</v>
      </c>
      <c s="2" r="B1" t="s">
        <v>1</v>
      </c>
    </row>
    <row spans="1:3" r="2">
      <c s="2" r="B2" t="s">
        <v>2</v>
      </c>
      <c s="2" r="C2" t="s">
        <v>30</v>
      </c>
    </row>
    <row spans="1:3" r="3">
      <c s="4" r="A3" t="s">
        <v>458</v>
      </c>
      <c s="7" r="B3" t="n">
        <v>9160</v>
      </c>
      <c s="7" r="C3" t="n">
        <v>11745</v>
      </c>
    </row>
    <row spans="1:3" r="4">
      <c s="4" r="A4" t="s">
        <v>459</v>
      </c>
      <c s="6" r="B4" t="n">
        <v>8997</v>
      </c>
      <c s="6" r="C4" t="n">
        <v>11595</v>
      </c>
    </row>
    <row spans="1:3" r="5">
      <c s="4" r="A5" t="s">
        <v>395</v>
      </c>
    </row>
    <row spans="1:3" r="6">
      <c s="4" r="A6" t="s">
        <v>458</v>
      </c>
      <c s="6" r="B6" t="n">
        <v>8508</v>
      </c>
      <c s="6" r="C6" t="n">
        <v>6874</v>
      </c>
    </row>
    <row spans="1:3" r="7">
      <c s="4" r="A7" t="s">
        <v>460</v>
      </c>
      <c s="6" r="B7" t="n">
        <v>-163</v>
      </c>
      <c s="6" r="C7" t="n">
        <v>-150</v>
      </c>
    </row>
    <row spans="1:3" r="8">
      <c s="4" r="A8" t="s">
        <v>401</v>
      </c>
    </row>
    <row spans="1:3" r="9">
      <c s="4" r="A9" t="s">
        <v>458</v>
      </c>
      <c s="7" r="B9" t="n">
        <v>652</v>
      </c>
      <c s="7" r="C9" t="n">
        <v>48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61</v>
      </c>
      <c s="2" r="B1" t="s">
        <v>2</v>
      </c>
      <c s="2" r="C1" t="s">
        <v>30</v>
      </c>
    </row>
    <row spans="1:3" r="2">
      <c s="3" r="A2" t="s">
        <v>462</v>
      </c>
    </row>
    <row spans="1:3" r="3">
      <c s="4" r="A3" t="s">
        <v>463</v>
      </c>
      <c s="7" r="B3" t="n">
        <v>8645</v>
      </c>
      <c s="7" r="C3" t="n">
        <v>29765</v>
      </c>
    </row>
    <row spans="1:3" r="4">
      <c s="4" r="A4" t="s">
        <v>464</v>
      </c>
      <c s="6" r="B4" t="n">
        <v>247</v>
      </c>
      <c s="6" r="C4" t="n">
        <v>889</v>
      </c>
    </row>
    <row spans="1:3" r="5">
      <c s="4" r="A5" t="s">
        <v>465</v>
      </c>
      <c s="6" r="B5" t="n">
        <v>4282</v>
      </c>
      <c s="6" r="C5" t="n">
        <v>1544</v>
      </c>
    </row>
    <row spans="1:3" r="6">
      <c s="4" r="A6" t="s">
        <v>466</v>
      </c>
      <c s="6" r="B6" t="n">
        <v>428</v>
      </c>
      <c s="6" r="C6" t="n">
        <v>2249</v>
      </c>
    </row>
    <row spans="1:3" r="7">
      <c s="4" r="A7" t="s">
        <v>110</v>
      </c>
      <c s="7" r="B7" t="n">
        <v>13602</v>
      </c>
      <c s="7" r="C7" t="n">
        <v>344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67</v>
      </c>
      <c s="2" r="B1" t="s">
        <v>2</v>
      </c>
      <c s="2" r="C1" t="s">
        <v>30</v>
      </c>
    </row>
    <row spans="1:3" r="2">
      <c s="3" r="A2" t="s">
        <v>173</v>
      </c>
    </row>
    <row spans="1:3" r="3">
      <c s="4" r="A3" t="s">
        <v>468</v>
      </c>
      <c s="7" r="B3" t="n">
        <v>3434</v>
      </c>
      <c s="7" r="C3" t="n">
        <v>4123</v>
      </c>
    </row>
    <row spans="1:3" r="4">
      <c s="4" r="A4" t="s">
        <v>469</v>
      </c>
      <c s="6" r="B4" t="n">
        <v>1194</v>
      </c>
      <c s="6" r="C4" t="n">
        <v>1246</v>
      </c>
    </row>
    <row spans="1:3" r="5">
      <c s="4" r="A5" t="s">
        <v>470</v>
      </c>
      <c s="6" r="B5" t="n">
        <v>1124</v>
      </c>
      <c s="6" r="C5" t="n">
        <v>1612</v>
      </c>
    </row>
    <row spans="1:3" r="6">
      <c s="4" r="A6" t="s">
        <v>471</v>
      </c>
      <c s="6" r="B6" t="n">
        <v>4872</v>
      </c>
      <c s="6" r="C6" t="n">
        <v>5843</v>
      </c>
    </row>
    <row spans="1:3" r="7">
      <c s="4" r="A7" t="s">
        <v>110</v>
      </c>
      <c s="7" r="B7" t="n">
        <v>10624</v>
      </c>
      <c s="7" r="C7" t="n">
        <v>128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72</v>
      </c>
      <c s="2" r="B1" t="s">
        <v>2</v>
      </c>
      <c s="2" r="C1" t="s">
        <v>30</v>
      </c>
    </row>
    <row spans="1:3" r="2">
      <c s="3" r="A2" t="s">
        <v>175</v>
      </c>
    </row>
    <row spans="1:3" r="3">
      <c s="4" r="A3" t="s">
        <v>473</v>
      </c>
      <c s="7" r="B3" t="n">
        <v>4332</v>
      </c>
      <c s="7" r="C3" t="n">
        <v>4430</v>
      </c>
    </row>
    <row spans="1:3" r="4">
      <c s="4" r="A4" t="s">
        <v>474</v>
      </c>
      <c s="6" r="B4" t="n">
        <v>-3338</v>
      </c>
      <c s="6" r="C4" t="n">
        <v>-3084</v>
      </c>
    </row>
    <row spans="1:3" r="5">
      <c s="4" r="A5" t="s">
        <v>38</v>
      </c>
      <c s="6" r="B5" t="n">
        <v>994</v>
      </c>
      <c s="6" r="C5" t="n">
        <v>1346</v>
      </c>
    </row>
    <row spans="1:3" r="6">
      <c s="4" r="A6" t="s">
        <v>475</v>
      </c>
    </row>
    <row spans="1:3" r="7">
      <c s="3" r="A7" t="s">
        <v>175</v>
      </c>
    </row>
    <row spans="1:3" r="8">
      <c s="4" r="A8" t="s">
        <v>473</v>
      </c>
      <c s="6" r="B8" t="n">
        <v>2300</v>
      </c>
      <c s="6" r="C8" t="n">
        <v>2404</v>
      </c>
    </row>
    <row spans="1:3" r="9">
      <c s="4" r="A9" t="s">
        <v>476</v>
      </c>
    </row>
    <row spans="1:3" r="10">
      <c s="3" r="A10" t="s">
        <v>175</v>
      </c>
    </row>
    <row spans="1:3" r="11">
      <c s="4" r="A11" t="s">
        <v>473</v>
      </c>
      <c s="6" r="B11" t="n">
        <v>943</v>
      </c>
      <c s="6" r="C11" t="n">
        <v>937</v>
      </c>
    </row>
    <row spans="1:3" r="12">
      <c s="4" r="A12" t="s">
        <v>477</v>
      </c>
    </row>
    <row spans="1:3" r="13">
      <c s="3" r="A13" t="s">
        <v>175</v>
      </c>
    </row>
    <row spans="1:3" r="14">
      <c s="4" r="A14" t="s">
        <v>473</v>
      </c>
      <c s="6" r="B14" t="n">
        <v>213</v>
      </c>
      <c s="6" r="C14" t="n">
        <v>213</v>
      </c>
    </row>
    <row spans="1:3" r="15">
      <c s="4" r="A15" t="s">
        <v>478</v>
      </c>
    </row>
    <row spans="1:3" r="16">
      <c s="3" r="A16" t="s">
        <v>175</v>
      </c>
    </row>
    <row spans="1:3" r="17">
      <c s="4" r="A17" t="s">
        <v>473</v>
      </c>
      <c s="7" r="B17" t="n">
        <v>876</v>
      </c>
      <c s="7" r="C17" t="n">
        <v>8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79</v>
      </c>
      <c s="2" r="B1" t="s">
        <v>2</v>
      </c>
      <c s="2" r="C1" t="s">
        <v>30</v>
      </c>
    </row>
    <row spans="1:3" r="2">
      <c s="3" r="A2" t="s">
        <v>179</v>
      </c>
    </row>
    <row spans="1:3" r="3">
      <c s="4" r="A3" t="s">
        <v>469</v>
      </c>
      <c s="7" r="B3" t="n">
        <v>2185</v>
      </c>
      <c s="7" r="C3" t="n">
        <v>3375</v>
      </c>
    </row>
    <row spans="1:3" r="4">
      <c s="4" r="A4" t="s">
        <v>480</v>
      </c>
      <c s="6" r="B4" t="n">
        <v>2616</v>
      </c>
      <c s="6" r="C4" t="n">
        <v>3780</v>
      </c>
    </row>
    <row spans="1:3" r="5">
      <c s="4" r="A5" t="s">
        <v>110</v>
      </c>
      <c s="7" r="B5" t="n">
        <v>4801</v>
      </c>
      <c s="7" r="C5" t="n">
        <v>71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81</v>
      </c>
      <c s="2" r="B1" t="s">
        <v>2</v>
      </c>
      <c s="2" r="C1" t="s">
        <v>30</v>
      </c>
    </row>
    <row spans="1:3" r="2">
      <c s="3" r="A2" t="s">
        <v>182</v>
      </c>
    </row>
    <row spans="1:3" r="3">
      <c s="4" r="A3" t="s">
        <v>482</v>
      </c>
      <c s="7" r="B3" t="n">
        <v>3621</v>
      </c>
      <c s="7" r="C3" t="n">
        <v>4230</v>
      </c>
    </row>
    <row spans="1:3" r="4">
      <c s="4" r="A4" t="s">
        <v>483</v>
      </c>
      <c s="6" r="B4" t="n">
        <v>503</v>
      </c>
      <c s="6" r="C4" t="n">
        <v>3284</v>
      </c>
    </row>
    <row spans="1:3" r="5">
      <c s="4" r="A5" t="s">
        <v>484</v>
      </c>
      <c s="6" r="B5" t="n">
        <v>1293</v>
      </c>
      <c s="6" r="C5" t="n">
        <v>2921</v>
      </c>
    </row>
    <row spans="1:3" r="6">
      <c s="4" r="A6" t="s">
        <v>485</v>
      </c>
      <c s="6" r="B6" t="n">
        <v>5408</v>
      </c>
      <c s="6" r="C6" t="n">
        <v>400</v>
      </c>
    </row>
    <row spans="1:3" r="7">
      <c s="4" r="A7" t="s">
        <v>486</v>
      </c>
      <c s="6" r="B7" t="n">
        <v>5066</v>
      </c>
      <c s="6" r="C7" t="n">
        <v>5479</v>
      </c>
    </row>
    <row spans="1:3" r="8">
      <c s="4" r="A8" t="s">
        <v>110</v>
      </c>
      <c s="7" r="B8" t="n">
        <v>15891</v>
      </c>
      <c s="7" r="C8" t="n">
        <v>163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87</v>
      </c>
      <c s="2" r="B1" t="s">
        <v>2</v>
      </c>
      <c s="2" r="C1" t="s">
        <v>30</v>
      </c>
    </row>
    <row spans="1:3" r="2">
      <c s="4" r="A2" t="s">
        <v>49</v>
      </c>
    </row>
    <row spans="1:3" r="3">
      <c s="3" r="A3" t="s">
        <v>488</v>
      </c>
    </row>
    <row spans="1:3" r="4">
      <c s="4" r="A4" t="s">
        <v>49</v>
      </c>
      <c s="11" r="B4" t="n">
        <v>1.3</v>
      </c>
      <c s="11" r="C4" t="n">
        <v>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46"/>
    <col customWidth="1" max="5" min="5" width="20"/>
    <col customWidth="1" max="6" min="6" width="11"/>
  </cols>
  <sheetData>
    <row spans="1:6" r="1">
      <c s="1" r="A1" t="s">
        <v>105</v>
      </c>
      <c s="2" r="B1" t="s">
        <v>106</v>
      </c>
      <c s="2" r="C1" t="s">
        <v>107</v>
      </c>
      <c s="2" r="D1" t="s">
        <v>108</v>
      </c>
      <c s="2" r="E1" t="s">
        <v>109</v>
      </c>
      <c s="2" r="F1" t="s">
        <v>110</v>
      </c>
    </row>
    <row spans="1:6" r="2">
      <c s="4" r="A2" t="s">
        <v>111</v>
      </c>
      <c s="7" r="B2" t="n">
        <v>101</v>
      </c>
      <c s="7" r="C2" t="n">
        <v>708921</v>
      </c>
      <c s="7" r="D2" t="n">
        <v>33</v>
      </c>
      <c s="7" r="E2" t="n">
        <v>-486146</v>
      </c>
      <c s="7" r="F2" t="n">
        <v>222909</v>
      </c>
    </row>
    <row spans="1:6" r="3">
      <c s="4" r="A3" t="s">
        <v>112</v>
      </c>
      <c s="6" r="B3" t="n">
        <v>100659000</v>
      </c>
    </row>
    <row spans="1:6" r="4">
      <c s="4" r="A4" t="s">
        <v>113</v>
      </c>
      <c s="6" r="C4" t="n">
        <v>860</v>
      </c>
      <c s="6" r="F4" t="n">
        <v>860</v>
      </c>
    </row>
    <row spans="1:6" r="5">
      <c s="4" r="A5" t="s">
        <v>114</v>
      </c>
      <c s="6" r="B5" t="n">
        <v>103000</v>
      </c>
    </row>
    <row spans="1:6" r="6">
      <c s="4" r="A6" t="s">
        <v>115</v>
      </c>
      <c s="7" r="B6" t="n">
        <v>2</v>
      </c>
      <c s="6" r="C6" t="n">
        <v>13704</v>
      </c>
      <c s="6" r="F6" t="n">
        <v>13706</v>
      </c>
    </row>
    <row spans="1:6" r="7">
      <c s="4" r="A7" t="s">
        <v>116</v>
      </c>
      <c s="6" r="B7" t="n">
        <v>2366000</v>
      </c>
    </row>
    <row spans="1:6" r="8">
      <c s="4" r="A8" t="s">
        <v>117</v>
      </c>
      <c s="6" r="B8" t="n">
        <v>33000</v>
      </c>
    </row>
    <row spans="1:6" r="9">
      <c s="4" r="A9" t="s">
        <v>118</v>
      </c>
      <c s="6" r="C9" t="n">
        <v>32877</v>
      </c>
      <c s="6" r="F9" t="n">
        <v>32877</v>
      </c>
    </row>
    <row spans="1:6" r="10">
      <c s="4" r="A10" t="s">
        <v>119</v>
      </c>
      <c s="6" r="C10" t="n">
        <v>95262</v>
      </c>
      <c s="6" r="F10" t="n">
        <v>95262</v>
      </c>
    </row>
    <row spans="1:6" r="11">
      <c s="4" r="A11" t="s">
        <v>120</v>
      </c>
      <c s="6" r="C11" t="n">
        <v>-3113</v>
      </c>
      <c s="6" r="F11" t="n">
        <v>-3113</v>
      </c>
    </row>
    <row spans="1:6" r="12">
      <c s="4" r="A12" t="s">
        <v>121</v>
      </c>
      <c s="6" r="C12" t="n">
        <v>-34709</v>
      </c>
      <c s="6" r="F12" t="n">
        <v>-34709</v>
      </c>
    </row>
    <row spans="1:6" r="13">
      <c s="4" r="A13" t="s">
        <v>122</v>
      </c>
      <c s="6" r="D13" t="n">
        <v>33</v>
      </c>
      <c s="6" r="F13" t="n">
        <v>33</v>
      </c>
    </row>
    <row spans="1:6" r="14">
      <c s="4" r="A14" t="s">
        <v>93</v>
      </c>
      <c s="6" r="E14" t="n">
        <v>-174456</v>
      </c>
      <c s="6" r="F14" t="n">
        <v>-174456</v>
      </c>
    </row>
    <row spans="1:6" r="15">
      <c s="4" r="A15" t="s">
        <v>123</v>
      </c>
      <c s="7" r="B15" t="n">
        <v>103</v>
      </c>
      <c s="6" r="C15" t="n">
        <v>813802</v>
      </c>
      <c s="6" r="D15" t="n">
        <v>66</v>
      </c>
      <c s="6" r="E15" t="n">
        <v>-660602</v>
      </c>
      <c s="6" r="F15" t="n">
        <v>153369</v>
      </c>
    </row>
    <row spans="1:6" r="16">
      <c s="4" r="A16" t="s">
        <v>124</v>
      </c>
      <c s="6" r="B16" t="n">
        <v>103161000</v>
      </c>
    </row>
    <row spans="1:6" r="17">
      <c s="4" r="A17" t="s">
        <v>113</v>
      </c>
      <c s="6" r="C17" t="n">
        <v>405</v>
      </c>
      <c s="6" r="F17" t="n">
        <v>405</v>
      </c>
    </row>
    <row spans="1:6" r="18">
      <c s="4" r="A18" t="s">
        <v>114</v>
      </c>
      <c s="6" r="B18" t="n">
        <v>113000</v>
      </c>
    </row>
    <row spans="1:6" r="19">
      <c s="4" r="A19" t="s">
        <v>115</v>
      </c>
      <c s="7" r="B19" t="n">
        <v>1</v>
      </c>
      <c s="6" r="C19" t="n">
        <v>1718</v>
      </c>
      <c s="6" r="F19" t="n">
        <v>1719</v>
      </c>
    </row>
    <row spans="1:6" r="20">
      <c s="4" r="A20" t="s">
        <v>116</v>
      </c>
      <c s="6" r="B20" t="n">
        <v>385000</v>
      </c>
    </row>
    <row spans="1:6" r="21">
      <c s="4" r="A21" t="s">
        <v>117</v>
      </c>
      <c s="6" r="B21" t="n">
        <v>70000</v>
      </c>
    </row>
    <row spans="1:6" r="22">
      <c s="4" r="A22" t="s">
        <v>118</v>
      </c>
      <c s="6" r="C22" t="n">
        <v>9766</v>
      </c>
      <c s="6" r="F22" t="n">
        <v>9766</v>
      </c>
    </row>
    <row spans="1:6" r="23">
      <c s="4" r="A23" t="s">
        <v>122</v>
      </c>
      <c s="6" r="D23" t="n">
        <v>-94</v>
      </c>
      <c s="6" r="F23" t="n">
        <v>-94</v>
      </c>
    </row>
    <row spans="1:6" r="24">
      <c s="4" r="A24" t="s">
        <v>93</v>
      </c>
      <c s="6" r="E24" t="n">
        <v>-82647</v>
      </c>
      <c s="6" r="F24" t="n">
        <v>-82647</v>
      </c>
    </row>
    <row spans="1:6" r="25">
      <c s="4" r="A25" t="s">
        <v>125</v>
      </c>
      <c s="7" r="B25" t="n">
        <v>104</v>
      </c>
      <c s="6" r="C25" t="n">
        <v>825691</v>
      </c>
      <c s="6" r="D25" t="n">
        <v>-28</v>
      </c>
      <c s="6" r="E25" t="n">
        <v>-743249</v>
      </c>
      <c s="7" r="F25" t="n">
        <v>82518</v>
      </c>
    </row>
    <row spans="1:6" r="26">
      <c s="4" r="A26" t="s">
        <v>126</v>
      </c>
      <c s="6" r="B26" t="n">
        <v>103729000</v>
      </c>
      <c s="6" r="F26" t="n">
        <v>103729000</v>
      </c>
    </row>
    <row spans="1:6" r="27">
      <c s="4" r="A27" t="s">
        <v>113</v>
      </c>
      <c s="6" r="C27" t="n">
        <v>147</v>
      </c>
      <c s="7" r="F27" t="n">
        <v>147</v>
      </c>
    </row>
    <row spans="1:6" r="28">
      <c s="4" r="A28" t="s">
        <v>114</v>
      </c>
      <c s="6" r="B28" t="n">
        <v>77000</v>
      </c>
    </row>
    <row spans="1:6" r="29">
      <c s="4" r="A29" t="s">
        <v>117</v>
      </c>
      <c s="6" r="B29" t="n">
        <v>249000</v>
      </c>
    </row>
    <row spans="1:6" r="30">
      <c s="4" r="A30" t="s">
        <v>118</v>
      </c>
      <c s="6" r="C30" t="n">
        <v>3590</v>
      </c>
      <c s="6" r="F30" t="n">
        <v>3590</v>
      </c>
    </row>
    <row spans="1:6" r="31">
      <c s="4" r="A31" t="s">
        <v>122</v>
      </c>
      <c s="6" r="D31" t="n">
        <v>-233</v>
      </c>
      <c s="6" r="F31" t="n">
        <v>-233</v>
      </c>
    </row>
    <row spans="1:6" r="32">
      <c s="4" r="A32" t="s">
        <v>93</v>
      </c>
      <c s="6" r="E32" t="n">
        <v>-93107</v>
      </c>
      <c s="6" r="F32" t="n">
        <v>-93107</v>
      </c>
    </row>
    <row spans="1:6" r="33">
      <c s="4" r="A33" t="s">
        <v>127</v>
      </c>
      <c s="7" r="B33" t="n">
        <v>104</v>
      </c>
      <c s="7" r="C33" t="n">
        <v>829428</v>
      </c>
      <c s="7" r="D33" t="n">
        <v>-261</v>
      </c>
      <c s="7" r="E33" t="n">
        <v>-836356</v>
      </c>
      <c s="7" r="F33" t="n">
        <v>-7085</v>
      </c>
    </row>
    <row spans="1:6" r="34">
      <c s="4" r="A34" t="s">
        <v>128</v>
      </c>
      <c s="6" r="B34" t="n">
        <v>104055000</v>
      </c>
      <c s="6" r="F34" t="n">
        <v>10405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98"/>
  <sheetViews>
    <sheetView workbookViewId="0">
      <selection activeCell="A1" sqref="A1"/>
    </sheetView>
  </sheetViews>
  <sheetFormatPr baseColWidth="10" defaultRowHeight="15"/>
  <cols>
    <col customWidth="1" max="1" min="1" width="63"/>
    <col customWidth="1" max="2" min="2" width="21"/>
    <col customWidth="1" max="3" min="3" width="25"/>
    <col customWidth="1" max="4" min="4" width="25"/>
    <col customWidth="1" max="5" min="5" width="25"/>
    <col customWidth="1" max="6" min="6" width="21"/>
    <col customWidth="1" max="7" min="7" width="14"/>
    <col customWidth="1" max="8" min="8" width="29"/>
    <col customWidth="1" max="9" min="9" width="21"/>
    <col customWidth="1" max="10" min="10" width="29"/>
    <col customWidth="1" max="11" min="11" width="21"/>
    <col customWidth="1" max="12" min="12" width="21"/>
  </cols>
  <sheetData>
    <row spans="1:12" r="1">
      <c s="1" r="A1" t="s">
        <v>489</v>
      </c>
      <c s="2" r="B1" t="s">
        <v>384</v>
      </c>
      <c s="2" r="C1" t="s">
        <v>490</v>
      </c>
      <c s="2" r="D1" t="s">
        <v>491</v>
      </c>
      <c s="2" r="E1" t="s">
        <v>492</v>
      </c>
      <c s="2" r="F1" t="s">
        <v>384</v>
      </c>
      <c s="2" r="G1" t="s">
        <v>493</v>
      </c>
      <c s="2" r="H1" t="s">
        <v>494</v>
      </c>
      <c s="2" r="I1" t="s">
        <v>358</v>
      </c>
      <c s="2" r="J1" t="s">
        <v>495</v>
      </c>
      <c s="2" r="K1" t="s">
        <v>380</v>
      </c>
      <c s="2" r="L1" t="s">
        <v>358</v>
      </c>
    </row>
    <row spans="1:12" r="2">
      <c s="3" r="A2" t="s">
        <v>496</v>
      </c>
    </row>
    <row spans="1:12" r="3">
      <c s="4" r="A3" t="s">
        <v>497</v>
      </c>
      <c s="7" r="H3" t="n">
        <v>29522000</v>
      </c>
      <c s="7" r="I3" t="n">
        <v>2170000</v>
      </c>
      <c s="7" r="J3" t="n">
        <v>10225000</v>
      </c>
    </row>
    <row spans="1:12" r="4">
      <c s="4" r="A4" t="s">
        <v>498</v>
      </c>
      <c s="6" r="H4" t="n">
        <v>2503000</v>
      </c>
      <c s="6" r="I4" t="n">
        <v>1711000</v>
      </c>
      <c s="6" r="J4" t="n">
        <v>8546000</v>
      </c>
    </row>
    <row spans="1:12" r="5">
      <c s="4" r="A5" t="s">
        <v>499</v>
      </c>
      <c s="6" r="I5" t="n">
        <v>1949000</v>
      </c>
    </row>
    <row spans="1:12" r="6">
      <c s="4" r="A6" t="s">
        <v>500</v>
      </c>
      <c s="6" r="H6" t="n">
        <v>36000</v>
      </c>
      <c s="6" r="I6" t="n">
        <v>343000</v>
      </c>
      <c s="6" r="J6" t="n">
        <v>14072000</v>
      </c>
    </row>
    <row spans="1:12" r="7">
      <c s="4" r="A7" t="s">
        <v>501</v>
      </c>
      <c s="6" r="J7" t="n">
        <v>8863000</v>
      </c>
    </row>
    <row spans="1:12" r="8">
      <c s="4" r="A8" t="s">
        <v>502</v>
      </c>
      <c s="6" r="J8" t="n">
        <v>1210000</v>
      </c>
    </row>
    <row spans="1:12" r="9">
      <c s="4" r="A9" t="s">
        <v>503</v>
      </c>
      <c s="6" r="H9" t="n">
        <v>32061000</v>
      </c>
      <c s="6" r="I9" t="n">
        <v>6173000</v>
      </c>
      <c s="6" r="J9" t="n">
        <v>42916000</v>
      </c>
    </row>
    <row spans="1:12" r="10">
      <c s="3" r="A10" t="s">
        <v>504</v>
      </c>
    </row>
    <row spans="1:12" r="11">
      <c s="4" r="A11" t="s">
        <v>505</v>
      </c>
      <c s="6" r="H11" t="n">
        <v>3852000</v>
      </c>
      <c s="6" r="I11" t="n">
        <v>7531000</v>
      </c>
      <c s="6" r="J11" t="n">
        <v>0</v>
      </c>
    </row>
    <row spans="1:12" r="12">
      <c s="4" r="A12" t="s">
        <v>506</v>
      </c>
      <c s="6" r="H12" t="n">
        <v>2474000</v>
      </c>
      <c s="6" r="I12" t="n">
        <v>1711000</v>
      </c>
      <c s="6" r="J12" t="n">
        <v>18619000</v>
      </c>
    </row>
    <row spans="1:12" r="13">
      <c s="4" r="A13" t="s">
        <v>507</v>
      </c>
      <c s="6" r="H13" t="n">
        <v>-5445000</v>
      </c>
      <c s="6" r="I13" t="n">
        <v>-5390000</v>
      </c>
      <c s="6" r="J13" t="n">
        <v>-11088000</v>
      </c>
    </row>
    <row spans="1:12" r="14">
      <c s="4" r="A14" t="s">
        <v>505</v>
      </c>
      <c s="6" r="H14" t="n">
        <v>881000</v>
      </c>
      <c s="6" r="I14" t="n">
        <v>3852000</v>
      </c>
      <c s="6" r="J14" t="n">
        <v>7531000</v>
      </c>
    </row>
    <row spans="1:12" r="15">
      <c s="4" r="A15" t="s">
        <v>252</v>
      </c>
      <c s="6" r="H15" t="n">
        <v>3590000</v>
      </c>
      <c s="6" r="I15" t="n">
        <v>9766000</v>
      </c>
      <c s="6" r="J15" t="n">
        <v>32397000</v>
      </c>
    </row>
    <row spans="1:12" r="16">
      <c s="4" r="A16" t="s">
        <v>508</v>
      </c>
      <c s="4" r="G16" t="s">
        <v>509</v>
      </c>
    </row>
    <row spans="1:12" r="17">
      <c s="3" r="A17" t="s">
        <v>510</v>
      </c>
    </row>
    <row spans="1:12" r="18">
      <c s="4" r="A18" t="s">
        <v>511</v>
      </c>
      <c s="7" r="K18" t="n">
        <v>503000</v>
      </c>
      <c s="7" r="L18" t="n">
        <v>3284000</v>
      </c>
    </row>
    <row spans="1:12" r="19">
      <c s="3" r="A19" t="s">
        <v>512</v>
      </c>
    </row>
    <row spans="1:12" r="20">
      <c s="6" r="A20" t="n">
        <v>2016</v>
      </c>
      <c s="6" r="K20" t="n">
        <v>503000</v>
      </c>
    </row>
    <row spans="1:12" r="21">
      <c s="6" r="A21" t="n">
        <v>2017</v>
      </c>
      <c s="6" r="K21" t="n">
        <v>351000</v>
      </c>
    </row>
    <row spans="1:12" r="22">
      <c s="6" r="A22" t="n">
        <v>2018</v>
      </c>
      <c s="6" r="K22" t="n">
        <v>11000</v>
      </c>
    </row>
    <row spans="1:12" r="23">
      <c s="4" r="A23" t="s">
        <v>513</v>
      </c>
      <c s="6" r="K23" t="n">
        <v>16000</v>
      </c>
    </row>
    <row spans="1:12" r="24">
      <c s="4" r="A24" t="s">
        <v>110</v>
      </c>
      <c s="7" r="H24" t="n">
        <v>3852000</v>
      </c>
      <c s="6" r="I24" t="n">
        <v>7531000</v>
      </c>
      <c s="7" r="J24" t="n">
        <v>0</v>
      </c>
      <c s="6" r="K24" t="n">
        <v>881000</v>
      </c>
      <c s="6" r="L24" t="n">
        <v>3852000</v>
      </c>
    </row>
    <row spans="1:12" r="25">
      <c s="4" r="A25" t="s">
        <v>514</v>
      </c>
    </row>
    <row spans="1:12" r="26">
      <c s="3" r="A26" t="s">
        <v>496</v>
      </c>
    </row>
    <row spans="1:12" r="27">
      <c s="4" r="A27" t="s">
        <v>515</v>
      </c>
      <c s="7" r="F27" t="n">
        <v>5000000</v>
      </c>
    </row>
    <row spans="1:12" r="28">
      <c s="4" r="A28" t="s">
        <v>516</v>
      </c>
    </row>
    <row spans="1:12" r="29">
      <c s="3" r="A29" t="s">
        <v>496</v>
      </c>
    </row>
    <row spans="1:12" r="30">
      <c s="4" r="A30" t="s">
        <v>517</v>
      </c>
      <c s="6" r="H30" t="n">
        <v>60</v>
      </c>
    </row>
    <row spans="1:12" r="31">
      <c s="4" r="A31" t="s">
        <v>518</v>
      </c>
    </row>
    <row spans="1:12" r="32">
      <c s="3" r="A32" t="s">
        <v>496</v>
      </c>
    </row>
    <row spans="1:12" r="33">
      <c s="4" r="A33" t="s">
        <v>517</v>
      </c>
      <c s="6" r="J33" t="n">
        <v>20</v>
      </c>
    </row>
    <row spans="1:12" r="34">
      <c s="4" r="A34" t="s">
        <v>519</v>
      </c>
    </row>
    <row spans="1:12" r="35">
      <c s="3" r="A35" t="s">
        <v>504</v>
      </c>
    </row>
    <row spans="1:12" r="36">
      <c s="4" r="A36" t="s">
        <v>520</v>
      </c>
      <c s="6" r="D36" t="n">
        <v>14105</v>
      </c>
      <c s="6" r="E36" t="n">
        <v>45240</v>
      </c>
    </row>
    <row spans="1:12" r="37">
      <c s="4" r="A37" t="s">
        <v>508</v>
      </c>
      <c s="4" r="D37" t="s">
        <v>397</v>
      </c>
    </row>
    <row spans="1:12" r="38">
      <c s="4" r="A38" t="s">
        <v>521</v>
      </c>
      <c s="6" r="D38" t="n">
        <v>42</v>
      </c>
      <c s="12" r="E38" t="n">
        <v>31.2</v>
      </c>
    </row>
    <row spans="1:12" r="39">
      <c s="3" r="A39" t="s">
        <v>522</v>
      </c>
    </row>
    <row spans="1:12" r="40">
      <c s="6" r="A40" t="n">
        <v>2016</v>
      </c>
      <c s="6" r="K40" t="n">
        <v>626000</v>
      </c>
    </row>
    <row spans="1:12" r="41">
      <c s="6" r="A41" t="n">
        <v>2017</v>
      </c>
      <c s="6" r="K41" t="n">
        <v>212000</v>
      </c>
    </row>
    <row spans="1:12" r="42">
      <c s="4" r="A42" t="s">
        <v>523</v>
      </c>
    </row>
    <row spans="1:12" r="43">
      <c s="3" r="A43" t="s">
        <v>504</v>
      </c>
    </row>
    <row spans="1:12" r="44">
      <c s="4" r="A44" t="s">
        <v>524</v>
      </c>
      <c s="4" r="D44" t="s">
        <v>525</v>
      </c>
      <c s="4" r="E44" t="s">
        <v>526</v>
      </c>
    </row>
    <row spans="1:12" r="45">
      <c s="4" r="A45" t="s">
        <v>527</v>
      </c>
    </row>
    <row spans="1:12" r="46">
      <c s="3" r="A46" t="s">
        <v>504</v>
      </c>
    </row>
    <row spans="1:12" r="47">
      <c s="4" r="A47" t="s">
        <v>524</v>
      </c>
      <c s="4" r="D47" t="s">
        <v>528</v>
      </c>
      <c s="4" r="E47" t="s">
        <v>400</v>
      </c>
    </row>
    <row spans="1:12" r="48">
      <c s="4" r="A48" t="s">
        <v>529</v>
      </c>
    </row>
    <row spans="1:12" r="49">
      <c s="3" r="A49" t="s">
        <v>504</v>
      </c>
    </row>
    <row spans="1:12" r="50">
      <c s="4" r="A50" t="s">
        <v>520</v>
      </c>
      <c s="6" r="C50" t="n">
        <v>4914</v>
      </c>
    </row>
    <row spans="1:12" r="51">
      <c s="4" r="A51" t="s">
        <v>508</v>
      </c>
      <c s="4" r="C51" t="s">
        <v>530</v>
      </c>
    </row>
    <row spans="1:12" r="52">
      <c s="4" r="A52" t="s">
        <v>521</v>
      </c>
      <c s="6" r="C52" t="n">
        <v>53</v>
      </c>
    </row>
    <row spans="1:12" r="53">
      <c s="3" r="A53" t="s">
        <v>522</v>
      </c>
    </row>
    <row spans="1:12" r="54">
      <c s="6" r="A54" t="n">
        <v>2016</v>
      </c>
      <c s="6" r="K54" t="n">
        <v>274000</v>
      </c>
    </row>
    <row spans="1:12" r="55">
      <c s="6" r="A55" t="n">
        <v>2017</v>
      </c>
      <c s="6" r="K55" t="n">
        <v>69000</v>
      </c>
    </row>
    <row spans="1:12" r="56">
      <c s="4" r="A56" t="s">
        <v>39</v>
      </c>
    </row>
    <row spans="1:12" r="57">
      <c s="3" r="A57" t="s">
        <v>496</v>
      </c>
    </row>
    <row spans="1:12" r="58">
      <c s="4" r="A58" t="s">
        <v>531</v>
      </c>
      <c s="7" r="B58" t="n">
        <v>3100000</v>
      </c>
    </row>
    <row spans="1:12" r="59">
      <c s="3" r="A59" t="s">
        <v>504</v>
      </c>
    </row>
    <row spans="1:12" r="60">
      <c s="4" r="A60" t="s">
        <v>252</v>
      </c>
      <c s="6" r="I60" t="n">
        <v>300000</v>
      </c>
      <c s="7" r="J60" t="n">
        <v>14100000</v>
      </c>
    </row>
    <row spans="1:12" r="61">
      <c s="4" r="A61" t="s">
        <v>532</v>
      </c>
    </row>
    <row spans="1:12" r="62">
      <c s="3" r="A62" t="s">
        <v>504</v>
      </c>
    </row>
    <row spans="1:12" r="63">
      <c s="4" r="A63" t="s">
        <v>252</v>
      </c>
      <c s="7" r="H63" t="n">
        <v>198000</v>
      </c>
      <c s="6" r="I63" t="n">
        <v>343000</v>
      </c>
      <c s="6" r="J63" t="n">
        <v>14072000</v>
      </c>
    </row>
    <row spans="1:12" r="64">
      <c s="4" r="A64" t="s">
        <v>80</v>
      </c>
    </row>
    <row spans="1:12" r="65">
      <c s="3" r="A65" t="s">
        <v>504</v>
      </c>
    </row>
    <row spans="1:12" r="66">
      <c s="4" r="A66" t="s">
        <v>252</v>
      </c>
      <c s="6" r="H66" t="n">
        <v>132000</v>
      </c>
      <c s="6" r="I66" t="n">
        <v>118000</v>
      </c>
    </row>
    <row spans="1:12" r="67">
      <c s="4" r="A67" t="s">
        <v>533</v>
      </c>
    </row>
    <row spans="1:12" r="68">
      <c s="3" r="A68" t="s">
        <v>504</v>
      </c>
    </row>
    <row spans="1:12" r="69">
      <c s="4" r="A69" t="s">
        <v>505</v>
      </c>
      <c s="6" r="J69" t="n">
        <v>0</v>
      </c>
    </row>
    <row spans="1:12" r="70">
      <c s="4" r="A70" t="s">
        <v>506</v>
      </c>
      <c s="6" r="J70" t="n">
        <v>8863000</v>
      </c>
    </row>
    <row spans="1:12" r="71">
      <c s="4" r="A71" t="s">
        <v>507</v>
      </c>
      <c s="6" r="J71" t="n">
        <v>-8863000</v>
      </c>
    </row>
    <row spans="1:12" r="72">
      <c s="3" r="A72" t="s">
        <v>512</v>
      </c>
    </row>
    <row spans="1:12" r="73">
      <c s="4" r="A73" t="s">
        <v>110</v>
      </c>
      <c s="7" r="J73" t="n">
        <v>0</v>
      </c>
    </row>
    <row spans="1:12" r="74">
      <c s="4" r="A74" t="s">
        <v>534</v>
      </c>
    </row>
    <row spans="1:12" r="75">
      <c s="3" r="A75" t="s">
        <v>496</v>
      </c>
    </row>
    <row spans="1:12" r="76">
      <c s="4" r="A76" t="s">
        <v>517</v>
      </c>
      <c s="6" r="J76" t="n">
        <v>20</v>
      </c>
    </row>
    <row spans="1:12" r="77">
      <c s="4" r="A77" t="s">
        <v>535</v>
      </c>
      <c s="4" r="J77" t="s">
        <v>536</v>
      </c>
    </row>
    <row spans="1:12" r="78">
      <c s="3" r="A78" t="s">
        <v>504</v>
      </c>
    </row>
    <row spans="1:12" r="79">
      <c s="4" r="A79" t="s">
        <v>505</v>
      </c>
      <c s="6" r="H79" t="n">
        <v>3280000</v>
      </c>
      <c s="6" r="I79" t="n">
        <v>6509000</v>
      </c>
      <c s="7" r="J79" t="n">
        <v>0</v>
      </c>
    </row>
    <row spans="1:12" r="80">
      <c s="4" r="A80" t="s">
        <v>506</v>
      </c>
      <c s="6" r="H80" t="n">
        <v>2474000</v>
      </c>
      <c s="6" r="I80" t="n">
        <v>1711000</v>
      </c>
      <c s="6" r="J80" t="n">
        <v>8546000</v>
      </c>
    </row>
    <row spans="1:12" r="81">
      <c s="4" r="A81" t="s">
        <v>507</v>
      </c>
      <c s="6" r="H81" t="n">
        <v>-5344000</v>
      </c>
      <c s="6" r="I81" t="n">
        <v>-4940000</v>
      </c>
      <c s="6" r="J81" t="n">
        <v>-2037000</v>
      </c>
    </row>
    <row spans="1:12" r="82">
      <c s="4" r="A82" t="s">
        <v>505</v>
      </c>
      <c s="6" r="H82" t="n">
        <v>410000</v>
      </c>
      <c s="6" r="I82" t="n">
        <v>3280000</v>
      </c>
      <c s="6" r="J82" t="n">
        <v>6509000</v>
      </c>
    </row>
    <row spans="1:12" r="83">
      <c s="3" r="A83" t="s">
        <v>510</v>
      </c>
    </row>
    <row spans="1:12" r="84">
      <c s="4" r="A84" t="s">
        <v>511</v>
      </c>
      <c s="6" r="K84" t="n">
        <v>500000</v>
      </c>
    </row>
    <row spans="1:12" r="85">
      <c s="4" r="A85" t="s">
        <v>537</v>
      </c>
      <c s="6" r="K85" t="n">
        <v>400000</v>
      </c>
    </row>
    <row spans="1:12" r="86">
      <c s="3" r="A86" t="s">
        <v>512</v>
      </c>
    </row>
    <row spans="1:12" r="87">
      <c s="4" r="A87" t="s">
        <v>110</v>
      </c>
      <c s="6" r="H87" t="n">
        <v>3280000</v>
      </c>
      <c s="6" r="I87" t="n">
        <v>6509000</v>
      </c>
      <c s="6" r="J87" t="n">
        <v>0</v>
      </c>
      <c s="6" r="K87" t="n">
        <v>410000</v>
      </c>
      <c s="6" r="L87" t="n">
        <v>3280000</v>
      </c>
    </row>
    <row spans="1:12" r="88">
      <c s="4" r="A88" t="s">
        <v>538</v>
      </c>
    </row>
    <row spans="1:12" r="89">
      <c s="3" r="A89" t="s">
        <v>504</v>
      </c>
    </row>
    <row spans="1:12" r="90">
      <c s="4" r="A90" t="s">
        <v>505</v>
      </c>
      <c s="6" r="H90" t="n">
        <v>572000</v>
      </c>
      <c s="6" r="I90" t="n">
        <v>1022000</v>
      </c>
      <c s="6" r="J90" t="n">
        <v>0</v>
      </c>
    </row>
    <row spans="1:12" r="91">
      <c s="4" r="A91" t="s">
        <v>506</v>
      </c>
      <c s="6" r="J91" t="n">
        <v>1210000</v>
      </c>
    </row>
    <row spans="1:12" r="92">
      <c s="4" r="A92" t="s">
        <v>507</v>
      </c>
      <c s="6" r="H92" t="n">
        <v>-101000</v>
      </c>
      <c s="6" r="I92" t="n">
        <v>-450000</v>
      </c>
      <c s="6" r="J92" t="n">
        <v>-188000</v>
      </c>
    </row>
    <row spans="1:12" r="93">
      <c s="4" r="A93" t="s">
        <v>505</v>
      </c>
      <c s="6" r="H93" t="n">
        <v>471000</v>
      </c>
      <c s="6" r="I93" t="n">
        <v>572000</v>
      </c>
      <c s="6" r="J93" t="n">
        <v>1022000</v>
      </c>
    </row>
    <row spans="1:12" r="94">
      <c s="3" r="A94" t="s">
        <v>512</v>
      </c>
    </row>
    <row spans="1:12" r="95">
      <c s="4" r="A95" t="s">
        <v>110</v>
      </c>
      <c s="6" r="H95" t="n">
        <v>572000</v>
      </c>
      <c s="7" r="I95" t="n">
        <v>1022000</v>
      </c>
      <c s="7" r="J95" t="n">
        <v>0</v>
      </c>
      <c s="7" r="K95" t="n">
        <v>471000</v>
      </c>
      <c s="7" r="L95" t="n">
        <v>572000</v>
      </c>
    </row>
    <row spans="1:12" r="96">
      <c s="4" r="A96" t="s">
        <v>539</v>
      </c>
    </row>
    <row spans="1:12" r="97">
      <c s="3" r="A97" t="s">
        <v>496</v>
      </c>
    </row>
    <row spans="1:12" r="98">
      <c s="4" r="A98" t="s">
        <v>503</v>
      </c>
      <c s="7" r="H98" t="n">
        <v>19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40</v>
      </c>
      <c s="2" r="B1" t="s">
        <v>2</v>
      </c>
      <c s="2" r="C1" t="s">
        <v>30</v>
      </c>
    </row>
    <row spans="1:3" r="2">
      <c s="3" r="A2" t="s">
        <v>191</v>
      </c>
    </row>
    <row spans="1:3" r="3">
      <c s="4" r="A3" t="s">
        <v>541</v>
      </c>
      <c s="7" r="B3" t="n">
        <v>22142</v>
      </c>
      <c s="7" r="C3" t="n">
        <v>19445</v>
      </c>
    </row>
    <row spans="1:3" r="4">
      <c s="4" r="A4" t="s">
        <v>542</v>
      </c>
      <c s="6" r="B4" t="n">
        <v>6508</v>
      </c>
      <c s="6" r="C4" t="n">
        <v>8876</v>
      </c>
    </row>
    <row spans="1:3" r="5">
      <c s="4" r="A5" t="s">
        <v>395</v>
      </c>
    </row>
    <row spans="1:3" r="6">
      <c s="3" r="A6" t="s">
        <v>191</v>
      </c>
    </row>
    <row spans="1:3" r="7">
      <c s="4" r="A7" t="s">
        <v>541</v>
      </c>
      <c s="6" r="B7" t="n">
        <v>19275</v>
      </c>
      <c s="6" r="C7" t="n">
        <v>16433</v>
      </c>
    </row>
    <row spans="1:3" r="8">
      <c s="4" r="A8" t="s">
        <v>406</v>
      </c>
    </row>
    <row spans="1:3" r="9">
      <c s="3" r="A9" t="s">
        <v>191</v>
      </c>
    </row>
    <row spans="1:3" r="10">
      <c s="4" r="A10" t="s">
        <v>541</v>
      </c>
      <c s="6" r="B10" t="n">
        <v>2867</v>
      </c>
      <c s="6" r="C10" t="n">
        <v>3012</v>
      </c>
    </row>
    <row spans="1:3" r="11">
      <c s="4" r="A11" t="s">
        <v>542</v>
      </c>
      <c s="7" r="B11" t="n">
        <v>6508</v>
      </c>
      <c s="7" r="C11" t="n">
        <v>88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8"/>
    <col customWidth="1" max="3" min="3" width="14"/>
    <col customWidth="1" max="4" min="4" width="21"/>
  </cols>
  <sheetData>
    <row spans="1:4" r="1">
      <c s="1" r="A1" t="s">
        <v>543</v>
      </c>
      <c s="2" r="B1" t="s">
        <v>354</v>
      </c>
      <c s="2" r="C1" t="s">
        <v>2</v>
      </c>
      <c s="2" r="D1" t="s">
        <v>544</v>
      </c>
    </row>
    <row spans="1:4" r="2">
      <c s="3" r="A2" t="s">
        <v>359</v>
      </c>
    </row>
    <row spans="1:4" r="3">
      <c s="4" r="A3" t="s">
        <v>360</v>
      </c>
      <c s="6" r="D3" t="n">
        <v>40</v>
      </c>
    </row>
    <row spans="1:4" r="4">
      <c s="4" r="A4" t="s">
        <v>389</v>
      </c>
      <c s="4" r="C4" t="s">
        <v>390</v>
      </c>
    </row>
    <row spans="1:4" r="5">
      <c s="4" r="A5" t="s">
        <v>374</v>
      </c>
    </row>
    <row spans="1:4" r="6">
      <c s="3" r="A6" t="s">
        <v>359</v>
      </c>
    </row>
    <row spans="1:4" r="7">
      <c s="4" r="A7" t="s">
        <v>545</v>
      </c>
      <c s="6" r="B7" t="n">
        <v>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 customWidth="1" max="7" min="7" width="21"/>
    <col customWidth="1" max="8" min="8" width="21"/>
  </cols>
  <sheetData>
    <row spans="1:8" r="1">
      <c s="1" r="A1" t="s">
        <v>546</v>
      </c>
      <c s="2" r="B1" t="s">
        <v>547</v>
      </c>
      <c s="2" r="C1" t="s">
        <v>548</v>
      </c>
      <c s="2" r="D1" t="s">
        <v>387</v>
      </c>
      <c s="2" r="E1" t="s">
        <v>358</v>
      </c>
      <c s="2" r="F1" t="s">
        <v>388</v>
      </c>
      <c s="2" r="G1" t="s">
        <v>549</v>
      </c>
      <c s="2" r="H1" t="s">
        <v>550</v>
      </c>
    </row>
    <row spans="1:8" r="2">
      <c s="3" r="A2" t="s">
        <v>551</v>
      </c>
    </row>
    <row spans="1:8" r="3">
      <c s="4" r="A3" t="s">
        <v>552</v>
      </c>
      <c s="7" r="F3" t="n">
        <v>290247000</v>
      </c>
    </row>
    <row spans="1:8" r="4">
      <c s="4" r="A4" t="s">
        <v>553</v>
      </c>
      <c s="7" r="D4" t="n">
        <v>291002000</v>
      </c>
    </row>
    <row spans="1:8" r="5">
      <c s="4" r="A5" t="s">
        <v>554</v>
      </c>
      <c s="7" r="F5" t="n">
        <v>95300000</v>
      </c>
    </row>
    <row spans="1:8" r="6">
      <c s="4" r="A6" t="s">
        <v>372</v>
      </c>
    </row>
    <row spans="1:8" r="7">
      <c s="3" r="A7" t="s">
        <v>551</v>
      </c>
    </row>
    <row spans="1:8" r="8">
      <c s="4" r="A8" t="s">
        <v>555</v>
      </c>
      <c s="7" r="D8" t="n">
        <v>20</v>
      </c>
    </row>
    <row spans="1:8" r="9">
      <c s="4" r="A9" t="s">
        <v>556</v>
      </c>
    </row>
    <row spans="1:8" r="10">
      <c s="3" r="A10" t="s">
        <v>551</v>
      </c>
    </row>
    <row spans="1:8" r="11">
      <c s="4" r="A11" t="s">
        <v>557</v>
      </c>
      <c s="7" r="G11" t="n">
        <v>220000000</v>
      </c>
    </row>
    <row spans="1:8" r="12">
      <c s="4" r="A12" t="s">
        <v>558</v>
      </c>
      <c s="7" r="B12" t="n">
        <v>30000000</v>
      </c>
    </row>
    <row spans="1:8" r="13">
      <c s="4" r="A13" t="s">
        <v>559</v>
      </c>
      <c s="4" r="G13" t="s">
        <v>560</v>
      </c>
    </row>
    <row spans="1:8" r="14">
      <c s="4" r="A14" t="s">
        <v>552</v>
      </c>
      <c s="7" r="B14" t="n">
        <v>241800000</v>
      </c>
    </row>
    <row spans="1:8" r="15">
      <c s="4" r="A15" t="s">
        <v>561</v>
      </c>
      <c s="9" r="B15" t="n">
        <v>14.86</v>
      </c>
    </row>
    <row spans="1:8" r="16">
      <c s="4" r="A16" t="s">
        <v>562</v>
      </c>
      <c s="7" r="D16" t="n">
        <v>27200000</v>
      </c>
      <c s="7" r="E16" t="n">
        <v>25000000</v>
      </c>
    </row>
    <row spans="1:8" r="17">
      <c s="4" r="A17" t="s">
        <v>563</v>
      </c>
      <c s="6" r="D17" t="n">
        <v>16000000</v>
      </c>
      <c s="6" r="E17" t="n">
        <v>14700000</v>
      </c>
    </row>
    <row spans="1:8" r="18">
      <c s="4" r="A18" t="s">
        <v>564</v>
      </c>
      <c s="7" r="D18" t="n">
        <v>848000</v>
      </c>
      <c s="6" r="E18" t="n">
        <v>784000</v>
      </c>
    </row>
    <row spans="1:8" r="19">
      <c s="4" r="A19" t="s">
        <v>565</v>
      </c>
      <c s="4" r="D19" t="s">
        <v>566</v>
      </c>
    </row>
    <row spans="1:8" r="20">
      <c s="4" r="A20" t="s">
        <v>567</v>
      </c>
      <c s="12" r="D20" t="n">
        <v>1.03</v>
      </c>
    </row>
    <row spans="1:8" r="21">
      <c s="4" r="A21" t="s">
        <v>553</v>
      </c>
      <c s="7" r="D21" t="n">
        <v>250000000</v>
      </c>
    </row>
    <row spans="1:8" r="22">
      <c s="4" r="A22" t="s">
        <v>568</v>
      </c>
    </row>
    <row spans="1:8" r="23">
      <c s="3" r="A23" t="s">
        <v>551</v>
      </c>
    </row>
    <row spans="1:8" r="24">
      <c s="4" r="A24" t="s">
        <v>562</v>
      </c>
      <c s="6" r="D24" t="n">
        <v>6300000</v>
      </c>
      <c s="6" r="E24" t="n">
        <v>7500000</v>
      </c>
    </row>
    <row spans="1:8" r="25">
      <c s="4" r="A25" t="s">
        <v>564</v>
      </c>
      <c s="6" r="D25" t="n">
        <v>393000</v>
      </c>
      <c s="7" r="E25" t="n">
        <v>468000</v>
      </c>
    </row>
    <row spans="1:8" r="26">
      <c s="4" r="A26" t="s">
        <v>553</v>
      </c>
      <c s="7" r="D26" t="n">
        <v>41002000</v>
      </c>
    </row>
    <row spans="1:8" r="27">
      <c s="4" r="A27" t="s">
        <v>569</v>
      </c>
    </row>
    <row spans="1:8" r="28">
      <c s="3" r="A28" t="s">
        <v>551</v>
      </c>
    </row>
    <row spans="1:8" r="29">
      <c s="4" r="A29" t="s">
        <v>570</v>
      </c>
      <c s="7" r="C29" t="n">
        <v>50000000</v>
      </c>
    </row>
    <row spans="1:8" r="30">
      <c s="4" r="A30" t="s">
        <v>571</v>
      </c>
      <c s="7" r="C30" t="n">
        <v>500000</v>
      </c>
    </row>
    <row spans="1:8" r="31">
      <c s="4" r="A31" t="s">
        <v>572</v>
      </c>
    </row>
    <row spans="1:8" r="32">
      <c s="3" r="A32" t="s">
        <v>551</v>
      </c>
    </row>
    <row spans="1:8" r="33">
      <c s="4" r="A33" t="s">
        <v>573</v>
      </c>
      <c s="7" r="H33" t="n">
        <v>60000000</v>
      </c>
    </row>
    <row spans="1:8" r="34">
      <c s="4" r="A34" t="s">
        <v>574</v>
      </c>
      <c s="7" r="H34" t="n">
        <v>6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75</v>
      </c>
      <c s="2" r="B1" t="s">
        <v>1</v>
      </c>
    </row>
    <row spans="1:3" r="2">
      <c s="2" r="B2" t="s">
        <v>2</v>
      </c>
      <c s="2" r="C2" t="s">
        <v>30</v>
      </c>
    </row>
    <row spans="1:3" r="3">
      <c s="3" r="A3" t="s">
        <v>551</v>
      </c>
    </row>
    <row spans="1:3" r="4">
      <c s="4" r="A4" t="s">
        <v>576</v>
      </c>
      <c s="7" r="B4" t="n">
        <v>291002</v>
      </c>
    </row>
    <row spans="1:3" r="5">
      <c s="4" r="A5" t="s">
        <v>577</v>
      </c>
      <c s="6" r="B5" t="n">
        <v>-56233</v>
      </c>
    </row>
    <row spans="1:3" r="6">
      <c s="4" r="A6" t="s">
        <v>578</v>
      </c>
      <c s="6" r="B6" t="n">
        <v>234769</v>
      </c>
    </row>
    <row spans="1:3" r="7">
      <c s="4" r="A7" t="s">
        <v>579</v>
      </c>
      <c s="6" r="B7" t="n">
        <v>-15550</v>
      </c>
      <c s="7" r="C7" t="n">
        <v>-10459</v>
      </c>
    </row>
    <row spans="1:3" r="8">
      <c s="4" r="A8" t="s">
        <v>47</v>
      </c>
      <c s="6" r="B8" t="n">
        <v>219219</v>
      </c>
      <c s="7" r="C8" t="n">
        <v>217324</v>
      </c>
    </row>
    <row spans="1:3" r="9">
      <c s="4" r="A9" t="s">
        <v>556</v>
      </c>
    </row>
    <row spans="1:3" r="10">
      <c s="3" r="A10" t="s">
        <v>551</v>
      </c>
    </row>
    <row spans="1:3" r="11">
      <c s="4" r="A11" t="s">
        <v>576</v>
      </c>
      <c s="6" r="B11" t="n">
        <v>250000</v>
      </c>
    </row>
    <row spans="1:3" r="12">
      <c s="4" r="A12" t="s">
        <v>568</v>
      </c>
    </row>
    <row spans="1:3" r="13">
      <c s="3" r="A13" t="s">
        <v>551</v>
      </c>
    </row>
    <row spans="1:3" r="14">
      <c s="4" r="A14" t="s">
        <v>576</v>
      </c>
      <c s="6" r="B14" t="n">
        <v>41002</v>
      </c>
    </row>
    <row spans="1:3" r="15">
      <c s="6" r="A15" t="n">
        <v>2016</v>
      </c>
      <c s="6" r="B15" t="n">
        <v>31250</v>
      </c>
    </row>
    <row spans="1:3" r="16">
      <c s="6" r="A16" t="n">
        <v>2017</v>
      </c>
      <c s="6" r="B16" t="n">
        <v>31250</v>
      </c>
    </row>
    <row spans="1:3" r="17">
      <c s="6" r="A17" t="n">
        <v>2018</v>
      </c>
      <c s="6" r="B17" t="n">
        <v>20103</v>
      </c>
    </row>
    <row spans="1:3" r="18">
      <c s="4" r="A18" t="s">
        <v>110</v>
      </c>
      <c s="6" r="B18" t="n">
        <v>82603</v>
      </c>
    </row>
    <row spans="1:3" r="19">
      <c s="4" r="A19" t="s">
        <v>580</v>
      </c>
      <c s="7" r="B19" t="n">
        <v>-416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8"/>
    <col customWidth="1" max="3" min="3" width="42"/>
    <col customWidth="1" max="4" min="4" width="30"/>
  </cols>
  <sheetData>
    <row spans="1:4" r="1">
      <c s="1" r="A1" t="s">
        <v>581</v>
      </c>
      <c s="2" r="B1" t="s">
        <v>582</v>
      </c>
      <c s="2" r="C1" t="s">
        <v>583</v>
      </c>
      <c s="2" r="D1" t="s">
        <v>584</v>
      </c>
    </row>
    <row spans="1:4" r="2">
      <c s="3" r="A2" t="s">
        <v>585</v>
      </c>
    </row>
    <row spans="1:4" r="3">
      <c s="4" r="A3" t="s">
        <v>68</v>
      </c>
      <c s="6" r="C3" t="n">
        <v>200000000</v>
      </c>
      <c s="6" r="D3" t="n">
        <v>200000000</v>
      </c>
    </row>
    <row spans="1:4" r="4">
      <c s="4" r="A4" t="s">
        <v>69</v>
      </c>
      <c s="6" r="C4" t="n">
        <v>104055000</v>
      </c>
      <c s="6" r="D4" t="n">
        <v>103729000</v>
      </c>
    </row>
    <row spans="1:4" r="5">
      <c s="4" r="A5" t="s">
        <v>70</v>
      </c>
      <c s="6" r="C5" t="n">
        <v>104055000</v>
      </c>
      <c s="6" r="D5" t="n">
        <v>103729000</v>
      </c>
    </row>
    <row spans="1:4" r="6">
      <c s="4" r="A6" t="s">
        <v>64</v>
      </c>
      <c s="6" r="C6" t="n">
        <v>5000000</v>
      </c>
      <c s="6" r="D6" t="n">
        <v>5000000</v>
      </c>
    </row>
    <row spans="1:4" r="7">
      <c s="4" r="A7" t="s">
        <v>586</v>
      </c>
      <c s="7" r="C7" t="n">
        <v>1</v>
      </c>
      <c s="7" r="D7" t="n">
        <v>1</v>
      </c>
    </row>
    <row spans="1:4" r="8">
      <c s="4" r="A8" t="s">
        <v>65</v>
      </c>
      <c s="6" r="C8" t="n">
        <v>0</v>
      </c>
      <c s="6" r="D8" t="n">
        <v>0</v>
      </c>
    </row>
    <row spans="1:4" r="9">
      <c s="4" r="A9" t="s">
        <v>66</v>
      </c>
      <c s="6" r="C9" t="n">
        <v>0</v>
      </c>
      <c s="6" r="D9" t="n">
        <v>0</v>
      </c>
    </row>
    <row spans="1:4" r="10">
      <c s="4" r="A10" t="s">
        <v>587</v>
      </c>
      <c s="6" r="B10" t="n">
        <v>1</v>
      </c>
    </row>
    <row spans="1:4" r="11">
      <c s="4" r="A11" t="s">
        <v>588</v>
      </c>
      <c s="7" r="C11" t="n">
        <v>26</v>
      </c>
    </row>
    <row spans="1:4" r="12">
      <c s="4" r="A12" t="s">
        <v>589</v>
      </c>
      <c s="4" r="C12" t="s">
        <v>590</v>
      </c>
    </row>
    <row spans="1:4" r="13">
      <c s="4" r="A13" t="s">
        <v>591</v>
      </c>
      <c s="13" r="C13" t="n">
        <v>0.001</v>
      </c>
    </row>
    <row spans="1:4" r="14">
      <c s="4" r="A14" t="s">
        <v>592</v>
      </c>
      <c s="6" r="C14" t="n">
        <v>2</v>
      </c>
    </row>
    <row spans="1:4" r="15">
      <c s="4" r="A15" t="s">
        <v>593</v>
      </c>
      <c s="8" r="C15" t="n">
        <v>0.001</v>
      </c>
      <c s="8" r="D15" t="n">
        <v>0.0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594</v>
      </c>
      <c s="2" r="B1" t="s">
        <v>595</v>
      </c>
      <c s="2" r="C1" t="s">
        <v>1</v>
      </c>
    </row>
    <row spans="1:7" r="2">
      <c s="2" r="B2" t="s">
        <v>596</v>
      </c>
      <c s="2" r="C2" t="s">
        <v>2</v>
      </c>
      <c s="2" r="D2" t="s">
        <v>30</v>
      </c>
      <c s="2" r="E2" t="s">
        <v>72</v>
      </c>
      <c s="2" r="F2" t="s">
        <v>597</v>
      </c>
      <c s="2" r="G2" t="s">
        <v>598</v>
      </c>
    </row>
    <row spans="1:7" r="3">
      <c s="4" r="A3" t="s">
        <v>317</v>
      </c>
    </row>
    <row spans="1:7" r="4">
      <c s="3" r="A4" t="s">
        <v>201</v>
      </c>
    </row>
    <row spans="1:7" r="5">
      <c s="4" r="A5" t="s">
        <v>599</v>
      </c>
      <c s="6" r="C5" t="n">
        <v>8585900</v>
      </c>
    </row>
    <row spans="1:7" r="6">
      <c s="4" r="A6" t="s">
        <v>600</v>
      </c>
      <c s="4" r="C6" t="s">
        <v>601</v>
      </c>
    </row>
    <row spans="1:7" r="7">
      <c s="3" r="A7" t="s">
        <v>602</v>
      </c>
    </row>
    <row spans="1:7" r="8">
      <c s="4" r="A8" t="s">
        <v>603</v>
      </c>
      <c s="6" r="C8" t="n">
        <v>5956459</v>
      </c>
      <c s="6" r="D8" t="n">
        <v>8906451</v>
      </c>
      <c s="6" r="E8" t="n">
        <v>8510917</v>
      </c>
    </row>
    <row spans="1:7" r="9">
      <c s="4" r="A9" t="s">
        <v>604</v>
      </c>
      <c s="6" r="C9" t="n">
        <v>3499200</v>
      </c>
      <c s="6" r="D9" t="n">
        <v>935800</v>
      </c>
      <c s="6" r="E9" t="n">
        <v>4166292</v>
      </c>
    </row>
    <row spans="1:7" r="10">
      <c s="4" r="A10" t="s">
        <v>605</v>
      </c>
      <c s="6" r="D10" t="n">
        <v>-374530</v>
      </c>
      <c s="6" r="E10" t="n">
        <v>-2375688</v>
      </c>
    </row>
    <row spans="1:7" r="11">
      <c s="4" r="A11" t="s">
        <v>606</v>
      </c>
      <c s="6" r="C11" t="n">
        <v>-3733554</v>
      </c>
      <c s="6" r="D11" t="n">
        <v>-3511262</v>
      </c>
      <c s="6" r="E11" t="n">
        <v>-1395070</v>
      </c>
    </row>
    <row spans="1:7" r="12">
      <c s="4" r="A12" t="s">
        <v>607</v>
      </c>
      <c s="6" r="C12" t="n">
        <v>5722105</v>
      </c>
      <c s="6" r="D12" t="n">
        <v>5956459</v>
      </c>
      <c s="6" r="E12" t="n">
        <v>8906451</v>
      </c>
    </row>
    <row spans="1:7" r="13">
      <c s="4" r="A13" t="s">
        <v>608</v>
      </c>
      <c s="6" r="C13" t="n">
        <v>3042888</v>
      </c>
      <c s="6" r="D13" t="n">
        <v>4053329</v>
      </c>
      <c s="6" r="E13" t="n">
        <v>6616555</v>
      </c>
    </row>
    <row spans="1:7" r="14">
      <c s="3" r="A14" t="s">
        <v>609</v>
      </c>
    </row>
    <row spans="1:7" r="15">
      <c s="4" r="A15" t="s">
        <v>610</v>
      </c>
      <c s="9" r="C15" t="n">
        <v>12.09</v>
      </c>
      <c s="9" r="D15" t="n">
        <v>12.06</v>
      </c>
      <c s="9" r="E15" t="n">
        <v>10.33</v>
      </c>
    </row>
    <row spans="1:7" r="16">
      <c s="4" r="A16" t="s">
        <v>611</v>
      </c>
      <c s="12" r="C16" t="n">
        <v>2.46</v>
      </c>
      <c s="12" r="D16" t="n">
        <v>6.89</v>
      </c>
      <c s="12" r="E16" t="n">
        <v>12.86</v>
      </c>
    </row>
    <row spans="1:7" r="17">
      <c s="4" r="A17" t="s">
        <v>612</v>
      </c>
      <c s="12" r="D17" t="n">
        <v>4.48</v>
      </c>
      <c s="12" r="E17" t="n">
        <v>5.79</v>
      </c>
    </row>
    <row spans="1:7" r="18">
      <c s="4" r="A18" t="s">
        <v>613</v>
      </c>
      <c s="12" r="C18" t="n">
        <v>9.380000000000001</v>
      </c>
      <c s="12" r="D18" t="n">
        <v>11.45</v>
      </c>
      <c s="12" r="E18" t="n">
        <v>14.54</v>
      </c>
    </row>
    <row spans="1:7" r="19">
      <c s="4" r="A19" t="s">
        <v>614</v>
      </c>
      <c s="12" r="C19" t="n">
        <v>7.97</v>
      </c>
      <c s="12" r="D19" t="n">
        <v>12.09</v>
      </c>
      <c s="12" r="E19" t="n">
        <v>12.06</v>
      </c>
    </row>
    <row spans="1:7" r="20">
      <c s="4" r="A20" t="s">
        <v>615</v>
      </c>
      <c s="12" r="C20" t="n">
        <v>11.48</v>
      </c>
      <c s="12" r="D20" t="n">
        <v>12.34</v>
      </c>
      <c s="6" r="E20" t="n">
        <v>11</v>
      </c>
    </row>
    <row spans="1:7" r="21">
      <c s="4" r="A21" t="s">
        <v>616</v>
      </c>
      <c s="9" r="C21" t="n">
        <v>1.44</v>
      </c>
      <c s="9" r="D21" t="n">
        <v>4.34</v>
      </c>
      <c s="9" r="E21" t="n">
        <v>8.32</v>
      </c>
    </row>
    <row spans="1:7" r="22">
      <c s="4" r="A22" t="s">
        <v>617</v>
      </c>
    </row>
    <row spans="1:7" r="23">
      <c s="3" r="A23" t="s">
        <v>618</v>
      </c>
    </row>
    <row spans="1:7" r="24">
      <c s="4" r="A24" t="s">
        <v>619</v>
      </c>
      <c s="6" r="C24" t="n">
        <v>333500</v>
      </c>
      <c s="6" r="E24" t="n">
        <v>35000</v>
      </c>
    </row>
    <row spans="1:7" r="25">
      <c s="4" r="A25" t="s">
        <v>604</v>
      </c>
      <c s="6" r="C25" t="n">
        <v>1954000</v>
      </c>
      <c s="6" r="D25" t="n">
        <v>521900</v>
      </c>
      <c s="6" r="E25" t="n">
        <v>144500</v>
      </c>
    </row>
    <row spans="1:7" r="26">
      <c s="4" r="A26" t="s">
        <v>620</v>
      </c>
      <c s="6" r="C26" t="n">
        <v>-248688</v>
      </c>
      <c s="6" r="D26" t="n">
        <v>-70500</v>
      </c>
      <c s="6" r="E26" t="n">
        <v>-33296</v>
      </c>
    </row>
    <row spans="1:7" r="27">
      <c s="4" r="A27" t="s">
        <v>621</v>
      </c>
      <c s="6" r="C27" t="n">
        <v>-628937</v>
      </c>
      <c s="6" r="D27" t="n">
        <v>-117900</v>
      </c>
      <c s="6" r="E27" t="n">
        <v>-146204</v>
      </c>
    </row>
    <row spans="1:7" r="28">
      <c s="4" r="A28" t="s">
        <v>622</v>
      </c>
      <c s="6" r="C28" t="n">
        <v>1409875</v>
      </c>
      <c s="6" r="D28" t="n">
        <v>333500</v>
      </c>
    </row>
    <row spans="1:7" r="29">
      <c s="3" r="A29" t="s">
        <v>623</v>
      </c>
    </row>
    <row spans="1:7" r="30">
      <c s="4" r="A30" t="s">
        <v>624</v>
      </c>
      <c s="9" r="C30" t="n">
        <v>8.17</v>
      </c>
      <c s="9" r="E30" t="n">
        <v>24.88</v>
      </c>
    </row>
    <row spans="1:7" r="31">
      <c s="4" r="A31" t="s">
        <v>611</v>
      </c>
      <c s="12" r="C31" t="n">
        <v>1.85</v>
      </c>
      <c s="9" r="D31" t="n">
        <v>8.199999999999999</v>
      </c>
      <c s="12" r="E31" t="n">
        <v>12.63</v>
      </c>
    </row>
    <row spans="1:7" r="32">
      <c s="4" r="A32" t="s">
        <v>625</v>
      </c>
      <c s="12" r="C32" t="n">
        <v>2.73</v>
      </c>
      <c s="12" r="D32" t="n">
        <v>8.369999999999999</v>
      </c>
      <c s="12" r="E32" t="n">
        <v>14.15</v>
      </c>
    </row>
    <row spans="1:7" r="33">
      <c s="4" r="A33" t="s">
        <v>626</v>
      </c>
      <c s="12" r="C33" t="n">
        <v>7.99</v>
      </c>
      <c s="12" r="D33" t="n">
        <v>8.17</v>
      </c>
      <c s="9" r="E33" t="n">
        <v>13.83</v>
      </c>
    </row>
    <row spans="1:7" r="34">
      <c s="4" r="A34" t="s">
        <v>627</v>
      </c>
      <c s="9" r="C34" t="n">
        <v>1.87</v>
      </c>
      <c s="9" r="D34" t="n">
        <v>8.17</v>
      </c>
    </row>
    <row spans="1:7" r="35">
      <c s="4" r="A35" t="s">
        <v>628</v>
      </c>
    </row>
    <row spans="1:7" r="36">
      <c s="3" r="A36" t="s">
        <v>201</v>
      </c>
    </row>
    <row spans="1:7" r="37">
      <c s="4" r="A37" t="s">
        <v>599</v>
      </c>
      <c s="6" r="G37" t="n">
        <v>32000</v>
      </c>
    </row>
    <row spans="1:7" r="38">
      <c s="4" r="A38" t="s">
        <v>629</v>
      </c>
    </row>
    <row spans="1:7" r="39">
      <c s="3" r="A39" t="s">
        <v>201</v>
      </c>
    </row>
    <row spans="1:7" r="40">
      <c s="4" r="A40" t="s">
        <v>630</v>
      </c>
      <c s="4" r="C40" t="s">
        <v>631</v>
      </c>
    </row>
    <row spans="1:7" r="41">
      <c s="4" r="A41" t="s">
        <v>632</v>
      </c>
      <c s="6" r="B41" t="n">
        <v>5950000</v>
      </c>
    </row>
    <row spans="1:7" r="42">
      <c s="4" r="A42" t="s">
        <v>633</v>
      </c>
      <c s="6" r="B42" t="n">
        <v>14350000</v>
      </c>
      <c s="6" r="F42" t="n">
        <v>8400000</v>
      </c>
    </row>
    <row spans="1:7" r="43">
      <c s="4" r="A43" t="s">
        <v>634</v>
      </c>
      <c s="6" r="F43" t="n">
        <v>99975</v>
      </c>
    </row>
    <row spans="1:7" r="44">
      <c s="4" r="A44" t="s">
        <v>635</v>
      </c>
      <c s="6" r="F44" t="n">
        <v>811127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65"/>
    <col customWidth="1" max="2" min="2" width="30"/>
  </cols>
  <sheetData>
    <row spans="1:2" r="1">
      <c s="1" r="A1" t="s">
        <v>636</v>
      </c>
      <c s="2" r="B1" t="s">
        <v>1</v>
      </c>
    </row>
    <row spans="1:2" r="2">
      <c s="2" r="B2" t="s">
        <v>637</v>
      </c>
    </row>
    <row spans="1:2" r="3">
      <c s="4" r="A3" t="s">
        <v>638</v>
      </c>
    </row>
    <row spans="1:2" r="4">
      <c s="3" r="A4" t="s">
        <v>639</v>
      </c>
    </row>
    <row spans="1:2" r="5">
      <c s="4" r="A5" t="s">
        <v>640</v>
      </c>
      <c s="9" r="B5" t="n">
        <v>1.26</v>
      </c>
    </row>
    <row spans="1:2" r="6">
      <c s="4" r="A6" t="s">
        <v>641</v>
      </c>
      <c s="9" r="B6" t="n">
        <v>2.53</v>
      </c>
    </row>
    <row spans="1:2" r="7">
      <c s="3" r="A7" t="s">
        <v>642</v>
      </c>
    </row>
    <row spans="1:2" r="8">
      <c s="4" r="A8" t="s">
        <v>643</v>
      </c>
      <c s="6" r="B8" t="n">
        <v>700500</v>
      </c>
    </row>
    <row spans="1:2" r="9">
      <c s="4" r="A9" t="s">
        <v>644</v>
      </c>
      <c s="4" r="B9" t="s">
        <v>645</v>
      </c>
    </row>
    <row spans="1:2" r="10">
      <c s="4" r="A10" t="s">
        <v>646</v>
      </c>
      <c s="9" r="B10" t="n">
        <v>1.44</v>
      </c>
    </row>
    <row spans="1:2" r="11">
      <c s="3" r="A11" t="s">
        <v>647</v>
      </c>
    </row>
    <row spans="1:2" r="12">
      <c s="4" r="A12" t="s">
        <v>648</v>
      </c>
      <c s="6" r="B12" t="n">
        <v>118747</v>
      </c>
    </row>
    <row spans="1:2" r="13">
      <c s="4" r="A13" t="s">
        <v>649</v>
      </c>
      <c s="9" r="B13" t="n">
        <v>2.33</v>
      </c>
    </row>
    <row spans="1:2" r="14">
      <c s="4" r="A14" t="s">
        <v>650</v>
      </c>
    </row>
    <row spans="1:2" r="15">
      <c s="3" r="A15" t="s">
        <v>639</v>
      </c>
    </row>
    <row spans="1:2" r="16">
      <c s="4" r="A16" t="s">
        <v>640</v>
      </c>
      <c s="12" r="B16" t="n">
        <v>2.74</v>
      </c>
    </row>
    <row spans="1:2" r="17">
      <c s="4" r="A17" t="s">
        <v>641</v>
      </c>
      <c s="9" r="B17" t="n">
        <v>2.74</v>
      </c>
    </row>
    <row spans="1:2" r="18">
      <c s="3" r="A18" t="s">
        <v>642</v>
      </c>
    </row>
    <row spans="1:2" r="19">
      <c s="4" r="A19" t="s">
        <v>643</v>
      </c>
      <c s="6" r="B19" t="n">
        <v>1550800</v>
      </c>
    </row>
    <row spans="1:2" r="20">
      <c s="4" r="A20" t="s">
        <v>644</v>
      </c>
      <c s="4" r="B20" t="s">
        <v>651</v>
      </c>
    </row>
    <row spans="1:2" r="21">
      <c s="4" r="A21" t="s">
        <v>646</v>
      </c>
      <c s="9" r="B21" t="n">
        <v>2.74</v>
      </c>
    </row>
    <row spans="1:2" r="22">
      <c s="4" r="A22" t="s">
        <v>652</v>
      </c>
    </row>
    <row spans="1:2" r="23">
      <c s="3" r="A23" t="s">
        <v>639</v>
      </c>
    </row>
    <row spans="1:2" r="24">
      <c s="4" r="A24" t="s">
        <v>640</v>
      </c>
      <c s="12" r="B24" t="n">
        <v>2.79</v>
      </c>
    </row>
    <row spans="1:2" r="25">
      <c s="4" r="A25" t="s">
        <v>641</v>
      </c>
      <c s="9" r="B25" t="n">
        <v>12.04</v>
      </c>
    </row>
    <row spans="1:2" r="26">
      <c s="3" r="A26" t="s">
        <v>642</v>
      </c>
    </row>
    <row spans="1:2" r="27">
      <c s="4" r="A27" t="s">
        <v>643</v>
      </c>
      <c s="6" r="B27" t="n">
        <v>1524513</v>
      </c>
    </row>
    <row spans="1:2" r="28">
      <c s="4" r="A28" t="s">
        <v>644</v>
      </c>
      <c s="4" r="B28" t="s">
        <v>653</v>
      </c>
    </row>
    <row spans="1:2" r="29">
      <c s="4" r="A29" t="s">
        <v>646</v>
      </c>
      <c s="9" r="B29" t="n">
        <v>7.56</v>
      </c>
    </row>
    <row spans="1:2" r="30">
      <c s="3" r="A30" t="s">
        <v>647</v>
      </c>
    </row>
    <row spans="1:2" r="31">
      <c s="4" r="A31" t="s">
        <v>648</v>
      </c>
      <c s="6" r="B31" t="n">
        <v>1291467</v>
      </c>
    </row>
    <row spans="1:2" r="32">
      <c s="4" r="A32" t="s">
        <v>649</v>
      </c>
      <c s="9" r="B32" t="n">
        <v>7.79</v>
      </c>
    </row>
    <row spans="1:2" r="33">
      <c s="4" r="A33" t="s">
        <v>654</v>
      </c>
    </row>
    <row spans="1:2" r="34">
      <c s="3" r="A34" t="s">
        <v>639</v>
      </c>
    </row>
    <row spans="1:2" r="35">
      <c s="4" r="A35" t="s">
        <v>640</v>
      </c>
      <c s="12" r="B35" t="n">
        <v>12.39</v>
      </c>
    </row>
    <row spans="1:2" r="36">
      <c s="4" r="A36" t="s">
        <v>641</v>
      </c>
      <c s="9" r="B36" t="n">
        <v>25.74</v>
      </c>
    </row>
    <row spans="1:2" r="37">
      <c s="3" r="A37" t="s">
        <v>642</v>
      </c>
    </row>
    <row spans="1:2" r="38">
      <c s="4" r="A38" t="s">
        <v>643</v>
      </c>
      <c s="6" r="B38" t="n">
        <v>1946292</v>
      </c>
    </row>
    <row spans="1:2" r="39">
      <c s="4" r="A39" t="s">
        <v>644</v>
      </c>
      <c s="4" r="B39" t="s">
        <v>655</v>
      </c>
    </row>
    <row spans="1:2" r="40">
      <c s="4" r="A40" t="s">
        <v>646</v>
      </c>
      <c s="9" r="B40" t="n">
        <v>14.8</v>
      </c>
    </row>
    <row spans="1:2" r="41">
      <c s="3" r="A41" t="s">
        <v>647</v>
      </c>
    </row>
    <row spans="1:2" r="42">
      <c s="4" r="A42" t="s">
        <v>648</v>
      </c>
      <c s="6" r="B42" t="n">
        <v>1632674</v>
      </c>
    </row>
    <row spans="1:2" r="43">
      <c s="4" r="A43" t="s">
        <v>649</v>
      </c>
      <c s="9" r="B43" t="n">
        <v>15.06</v>
      </c>
    </row>
    <row spans="1:2" r="44">
      <c s="4" r="A44" t="s">
        <v>656</v>
      </c>
    </row>
    <row spans="1:2" r="45">
      <c s="3" r="A45" t="s">
        <v>639</v>
      </c>
    </row>
    <row spans="1:2" r="46">
      <c s="4" r="A46" t="s">
        <v>640</v>
      </c>
      <c s="12" r="B46" t="n">
        <v>1.26</v>
      </c>
    </row>
    <row spans="1:2" r="47">
      <c s="4" r="A47" t="s">
        <v>641</v>
      </c>
      <c s="9" r="B47" t="n">
        <v>25.74</v>
      </c>
    </row>
    <row spans="1:2" r="48">
      <c s="3" r="A48" t="s">
        <v>642</v>
      </c>
    </row>
    <row spans="1:2" r="49">
      <c s="4" r="A49" t="s">
        <v>643</v>
      </c>
      <c s="6" r="B49" t="n">
        <v>5722105</v>
      </c>
    </row>
    <row spans="1:2" r="50">
      <c s="4" r="A50" t="s">
        <v>644</v>
      </c>
      <c s="4" r="B50" t="s">
        <v>657</v>
      </c>
    </row>
    <row spans="1:2" r="51">
      <c s="4" r="A51" t="s">
        <v>646</v>
      </c>
      <c s="9" r="B51" t="n">
        <v>7.97</v>
      </c>
    </row>
    <row spans="1:2" r="52">
      <c s="3" r="A52" t="s">
        <v>647</v>
      </c>
    </row>
    <row spans="1:2" r="53">
      <c s="4" r="A53" t="s">
        <v>648</v>
      </c>
      <c s="6" r="B53" t="n">
        <v>3042888</v>
      </c>
    </row>
    <row spans="1:2" r="54">
      <c s="4" r="A54" t="s">
        <v>649</v>
      </c>
      <c s="9" r="B54" t="n">
        <v>11.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4"/>
    <col customWidth="1" max="3" min="3" width="25"/>
    <col customWidth="1" max="4" min="4" width="26"/>
  </cols>
  <sheetData>
    <row spans="1:4" r="1">
      <c s="1" r="A1" t="s">
        <v>658</v>
      </c>
      <c s="2" r="B1" t="s">
        <v>1</v>
      </c>
    </row>
    <row spans="1:4" r="2">
      <c s="2" r="B2" t="s">
        <v>2</v>
      </c>
      <c s="2" r="C2" t="s">
        <v>30</v>
      </c>
      <c s="2" r="D2" t="s">
        <v>72</v>
      </c>
    </row>
    <row spans="1:4" r="3">
      <c s="4" r="A3" t="s">
        <v>317</v>
      </c>
    </row>
    <row spans="1:4" r="4">
      <c s="3" r="A4" t="s">
        <v>306</v>
      </c>
    </row>
    <row spans="1:4" r="5">
      <c s="4" r="A5" t="s">
        <v>659</v>
      </c>
      <c s="4" r="B5" t="s">
        <v>660</v>
      </c>
      <c s="4" r="C5" t="s">
        <v>661</v>
      </c>
      <c s="4" r="D5" t="s">
        <v>662</v>
      </c>
    </row>
    <row spans="1:4" r="6">
      <c s="4" r="A6" t="s">
        <v>663</v>
      </c>
      <c s="4" r="B6" t="s">
        <v>664</v>
      </c>
      <c s="4" r="C6" t="s">
        <v>665</v>
      </c>
      <c s="4" r="D6" t="s">
        <v>666</v>
      </c>
    </row>
    <row spans="1:4" r="7">
      <c s="4" r="A7" t="s">
        <v>667</v>
      </c>
      <c s="4" r="B7" t="s">
        <v>668</v>
      </c>
      <c s="4" r="C7" t="s">
        <v>669</v>
      </c>
      <c s="4" r="D7" t="s">
        <v>670</v>
      </c>
    </row>
    <row spans="1:4" r="8">
      <c s="4" r="A8" t="s">
        <v>671</v>
      </c>
      <c s="4" r="B8" t="s">
        <v>672</v>
      </c>
      <c s="4" r="C8" t="s">
        <v>672</v>
      </c>
      <c s="4" r="D8" t="s">
        <v>672</v>
      </c>
    </row>
    <row spans="1:4" r="9">
      <c s="4" r="A9" t="s">
        <v>320</v>
      </c>
    </row>
    <row spans="1:4" r="10">
      <c s="3" r="A10" t="s">
        <v>306</v>
      </c>
    </row>
    <row spans="1:4" r="11">
      <c s="4" r="A11" t="s">
        <v>659</v>
      </c>
      <c s="4" r="B11" t="s">
        <v>390</v>
      </c>
      <c s="4" r="C11" t="s">
        <v>390</v>
      </c>
      <c s="4" r="D11" t="s">
        <v>390</v>
      </c>
    </row>
    <row spans="1:4" r="12">
      <c s="4" r="A12" t="s">
        <v>663</v>
      </c>
      <c s="4" r="B12" t="s">
        <v>673</v>
      </c>
      <c s="4" r="C12" t="s">
        <v>674</v>
      </c>
      <c s="4" r="D12" t="s">
        <v>675</v>
      </c>
    </row>
    <row spans="1:4" r="13">
      <c s="4" r="A13" t="s">
        <v>667</v>
      </c>
      <c s="4" r="B13" t="s">
        <v>676</v>
      </c>
      <c s="4" r="C13" t="s">
        <v>677</v>
      </c>
      <c s="4" r="D13" t="s">
        <v>677</v>
      </c>
    </row>
    <row spans="1:4" r="14">
      <c s="4" r="A14" t="s">
        <v>671</v>
      </c>
      <c s="4" r="B14" t="s">
        <v>672</v>
      </c>
      <c s="4" r="C14" t="s">
        <v>672</v>
      </c>
      <c s="4" r="D14" t="s">
        <v>6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78</v>
      </c>
      <c s="2" r="B1" t="s">
        <v>679</v>
      </c>
      <c s="2" r="C1" t="s">
        <v>680</v>
      </c>
      <c s="2" r="D1" t="s">
        <v>2</v>
      </c>
      <c s="2" r="E1" t="s">
        <v>30</v>
      </c>
      <c s="2" r="F1" t="s">
        <v>72</v>
      </c>
      <c s="2" r="G1" t="s">
        <v>681</v>
      </c>
    </row>
    <row spans="1:7" r="2">
      <c s="3" r="A2" t="s">
        <v>201</v>
      </c>
    </row>
    <row spans="1:7" r="3">
      <c s="4" r="A3" t="s">
        <v>682</v>
      </c>
      <c s="7" r="D3" t="n">
        <v>0</v>
      </c>
    </row>
    <row spans="1:7" r="4">
      <c s="4" r="A4" t="s">
        <v>317</v>
      </c>
    </row>
    <row spans="1:7" r="5">
      <c s="3" r="A5" t="s">
        <v>201</v>
      </c>
    </row>
    <row spans="1:7" r="6">
      <c s="4" r="A6" t="s">
        <v>683</v>
      </c>
      <c s="6" r="D6" t="n">
        <v>8585900</v>
      </c>
    </row>
    <row spans="1:7" r="7">
      <c s="4" r="A7" t="s">
        <v>684</v>
      </c>
      <c s="6" r="D7" t="n">
        <v>3499200</v>
      </c>
      <c s="6" r="E7" t="n">
        <v>935800</v>
      </c>
      <c s="6" r="F7" t="n">
        <v>4166292</v>
      </c>
    </row>
    <row spans="1:7" r="8">
      <c s="4" r="A8" t="s">
        <v>320</v>
      </c>
    </row>
    <row spans="1:7" r="9">
      <c s="3" r="A9" t="s">
        <v>201</v>
      </c>
    </row>
    <row spans="1:7" r="10">
      <c s="4" r="A10" t="s">
        <v>683</v>
      </c>
      <c s="6" r="D10" t="n">
        <v>308191</v>
      </c>
    </row>
    <row spans="1:7" r="11">
      <c s="4" r="A11" t="s">
        <v>685</v>
      </c>
      <c s="6" r="B11" t="n">
        <v>2000000</v>
      </c>
      <c s="6" r="C11" t="n">
        <v>1400000</v>
      </c>
      <c s="6" r="G11" t="n">
        <v>800000</v>
      </c>
    </row>
    <row spans="1:7" r="12">
      <c s="4" r="A12" t="s">
        <v>686</v>
      </c>
      <c s="4" r="G12" t="s">
        <v>687</v>
      </c>
    </row>
    <row spans="1:7" r="13">
      <c s="4" r="A13" t="s">
        <v>688</v>
      </c>
      <c s="4" r="G13" t="s">
        <v>689</v>
      </c>
    </row>
    <row spans="1:7" r="14">
      <c s="4" r="A14" t="s">
        <v>690</v>
      </c>
      <c s="4" r="C14" t="s">
        <v>601</v>
      </c>
    </row>
    <row spans="1:7" r="15">
      <c s="4" r="A15" t="s">
        <v>632</v>
      </c>
      <c s="6" r="B15" t="n">
        <v>600000</v>
      </c>
      <c s="6" r="C15" t="n">
        <v>600000</v>
      </c>
    </row>
    <row spans="1:7" r="16">
      <c s="4" r="A16" t="s">
        <v>691</v>
      </c>
      <c s="4" r="B16" t="s">
        <v>692</v>
      </c>
    </row>
    <row spans="1:7" r="17">
      <c s="4" r="A17" t="s">
        <v>693</v>
      </c>
      <c s="6" r="D17" t="n">
        <v>1691809</v>
      </c>
    </row>
    <row spans="1:7" r="18">
      <c s="4" r="A18" t="s">
        <v>694</v>
      </c>
      <c s="9" r="D18" t="n">
        <v>0.6899999999999999</v>
      </c>
      <c s="9" r="E18" t="n">
        <v>1.05</v>
      </c>
      <c s="9" r="F18" t="n">
        <v>3.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1</v>
      </c>
    </row>
    <row spans="1:4" r="2">
      <c s="2" r="B2" t="s">
        <v>2</v>
      </c>
      <c s="2" r="C2" t="s">
        <v>30</v>
      </c>
      <c s="2" r="D2" t="s">
        <v>72</v>
      </c>
    </row>
    <row spans="1:4" r="3">
      <c s="3" r="A3" t="s">
        <v>130</v>
      </c>
    </row>
    <row spans="1:4" r="4">
      <c s="4" r="A4" t="s">
        <v>93</v>
      </c>
      <c s="7" r="B4" t="n">
        <v>-93107</v>
      </c>
      <c s="7" r="C4" t="n">
        <v>-82647</v>
      </c>
      <c s="7" r="D4" t="n">
        <v>-174946</v>
      </c>
    </row>
    <row spans="1:4" r="5">
      <c s="3" r="A5" t="s">
        <v>131</v>
      </c>
    </row>
    <row spans="1:4" r="6">
      <c s="4" r="A6" t="s">
        <v>132</v>
      </c>
      <c s="6" r="B6" t="n">
        <v>1387</v>
      </c>
      <c s="6" r="C6" t="n">
        <v>1112</v>
      </c>
      <c s="6" r="D6" t="n">
        <v>973</v>
      </c>
    </row>
    <row spans="1:4" r="7">
      <c s="4" r="A7" t="s">
        <v>133</v>
      </c>
      <c s="6" r="B7" t="n">
        <v>17174</v>
      </c>
      <c s="6" r="C7" t="n">
        <v>15923</v>
      </c>
      <c s="6" r="D7" t="n">
        <v>8369</v>
      </c>
    </row>
    <row spans="1:4" r="8">
      <c s="4" r="A8" t="s">
        <v>134</v>
      </c>
      <c s="6" r="B8" t="n">
        <v>2282</v>
      </c>
      <c s="6" r="C8" t="n">
        <v>4016</v>
      </c>
      <c s="6" r="D8" t="n">
        <v>2635</v>
      </c>
    </row>
    <row spans="1:4" r="9">
      <c s="4" r="A9" t="s">
        <v>118</v>
      </c>
      <c s="6" r="B9" t="n">
        <v>3590</v>
      </c>
      <c s="6" r="C9" t="n">
        <v>9766</v>
      </c>
      <c s="6" r="D9" t="n">
        <v>32397</v>
      </c>
    </row>
    <row spans="1:4" r="10">
      <c s="4" r="A10" t="s">
        <v>135</v>
      </c>
      <c s="6" r="D10" t="n">
        <v>-235</v>
      </c>
    </row>
    <row spans="1:4" r="11">
      <c s="4" r="A11" t="s">
        <v>136</v>
      </c>
      <c s="6" r="D11" t="n">
        <v>896</v>
      </c>
    </row>
    <row spans="1:4" r="12">
      <c s="4" r="A12" t="s">
        <v>137</v>
      </c>
      <c s="6" r="B12" t="n">
        <v>29522</v>
      </c>
      <c s="6" r="C12" t="n">
        <v>2170</v>
      </c>
      <c s="6" r="D12" t="n">
        <v>7525</v>
      </c>
    </row>
    <row spans="1:4" r="13">
      <c s="3" r="A13" t="s">
        <v>138</v>
      </c>
    </row>
    <row spans="1:4" r="14">
      <c s="4" r="A14" t="s">
        <v>139</v>
      </c>
      <c s="6" r="B14" t="n">
        <v>2598</v>
      </c>
      <c s="6" r="C14" t="n">
        <v>619</v>
      </c>
      <c s="6" r="D14" t="n">
        <v>-9436</v>
      </c>
    </row>
    <row spans="1:4" r="15">
      <c s="4" r="A15" t="s">
        <v>35</v>
      </c>
      <c s="6" r="B15" t="n">
        <v>-8487</v>
      </c>
      <c s="6" r="C15" t="n">
        <v>11886</v>
      </c>
      <c s="6" r="D15" t="n">
        <v>-30195</v>
      </c>
    </row>
    <row spans="1:4" r="16">
      <c s="4" r="A16" t="s">
        <v>36</v>
      </c>
      <c s="6" r="B16" t="n">
        <v>2639</v>
      </c>
      <c s="6" r="C16" t="n">
        <v>7734</v>
      </c>
      <c s="6" r="D16" t="n">
        <v>2086</v>
      </c>
    </row>
    <row spans="1:4" r="17">
      <c s="4" r="A17" t="s">
        <v>42</v>
      </c>
      <c s="6" r="B17" t="n">
        <v>-3370</v>
      </c>
      <c s="6" r="C17" t="n">
        <v>-329</v>
      </c>
      <c s="6" r="D17" t="n">
        <v>-14821</v>
      </c>
    </row>
    <row spans="1:4" r="18">
      <c s="4" r="A18" t="s">
        <v>43</v>
      </c>
      <c s="6" r="B18" t="n">
        <v>-889</v>
      </c>
      <c s="6" r="C18" t="n">
        <v>-9061</v>
      </c>
      <c s="6" r="D18" t="n">
        <v>13170</v>
      </c>
    </row>
    <row spans="1:4" r="19">
      <c s="4" r="A19" t="s">
        <v>44</v>
      </c>
      <c s="6" r="B19" t="n">
        <v>329</v>
      </c>
      <c s="6" r="C19" t="n">
        <v>706</v>
      </c>
      <c s="6" r="D19" t="n">
        <v>26465</v>
      </c>
    </row>
    <row spans="1:4" r="20">
      <c s="4" r="A20" t="s">
        <v>140</v>
      </c>
      <c s="6" r="B20" t="n">
        <v>-46332</v>
      </c>
      <c s="6" r="C20" t="n">
        <v>-38105</v>
      </c>
      <c s="6" r="D20" t="n">
        <v>-135117</v>
      </c>
    </row>
    <row spans="1:4" r="21">
      <c s="4" r="A21" t="s">
        <v>141</v>
      </c>
      <c s="6" r="D21" t="n">
        <v>-208</v>
      </c>
    </row>
    <row spans="1:4" r="22">
      <c s="4" r="A22" t="s">
        <v>142</v>
      </c>
      <c s="6" r="B22" t="n">
        <v>-46332</v>
      </c>
      <c s="6" r="C22" t="n">
        <v>-38105</v>
      </c>
      <c s="6" r="D22" t="n">
        <v>-135325</v>
      </c>
    </row>
    <row spans="1:4" r="23">
      <c s="3" r="A23" t="s">
        <v>143</v>
      </c>
    </row>
    <row spans="1:4" r="24">
      <c s="4" r="A24" t="s">
        <v>144</v>
      </c>
      <c s="6" r="B24" t="n">
        <v>-310</v>
      </c>
      <c s="6" r="C24" t="n">
        <v>-262</v>
      </c>
      <c s="6" r="D24" t="n">
        <v>-1795</v>
      </c>
    </row>
    <row spans="1:4" r="25">
      <c s="4" r="A25" t="s">
        <v>145</v>
      </c>
      <c s="6" r="B25" t="n">
        <v>-213536</v>
      </c>
      <c s="6" r="C25" t="n">
        <v>-240983</v>
      </c>
      <c s="6" r="D25" t="n">
        <v>-329145</v>
      </c>
    </row>
    <row spans="1:4" r="26">
      <c s="4" r="A26" t="s">
        <v>146</v>
      </c>
      <c s="6" r="B26" t="n">
        <v>281250</v>
      </c>
      <c s="6" r="C26" t="n">
        <v>260500</v>
      </c>
      <c s="6" r="D26" t="n">
        <v>242500</v>
      </c>
    </row>
    <row spans="1:4" r="27">
      <c s="4" r="A27" t="s">
        <v>39</v>
      </c>
      <c s="6" r="C27" t="n">
        <v>-3362</v>
      </c>
      <c s="6" r="D27" t="n">
        <v>-1681</v>
      </c>
    </row>
    <row spans="1:4" r="28">
      <c s="4" r="A28" t="s">
        <v>147</v>
      </c>
      <c s="6" r="B28" t="n">
        <v>67404</v>
      </c>
      <c s="6" r="C28" t="n">
        <v>15893</v>
      </c>
      <c s="6" r="D28" t="n">
        <v>-90121</v>
      </c>
    </row>
    <row spans="1:4" r="29">
      <c s="3" r="A29" t="s">
        <v>148</v>
      </c>
    </row>
    <row spans="1:4" r="30">
      <c s="4" r="A30" t="s">
        <v>149</v>
      </c>
      <c s="6" r="D30" t="n">
        <v>290247</v>
      </c>
    </row>
    <row spans="1:4" r="31">
      <c s="4" r="A31" t="s">
        <v>150</v>
      </c>
      <c s="6" r="B31" t="n">
        <v>-8998</v>
      </c>
    </row>
    <row spans="1:4" r="32">
      <c s="4" r="A32" t="s">
        <v>151</v>
      </c>
      <c s="6" r="D32" t="n">
        <v>-34709</v>
      </c>
    </row>
    <row spans="1:4" r="33">
      <c s="4" r="A33" t="s">
        <v>152</v>
      </c>
      <c s="6" r="C33" t="n">
        <v>1719</v>
      </c>
      <c s="6" r="D33" t="n">
        <v>13706</v>
      </c>
    </row>
    <row spans="1:4" r="34">
      <c s="4" r="A34" t="s">
        <v>113</v>
      </c>
      <c s="6" r="B34" t="n">
        <v>147</v>
      </c>
      <c s="6" r="C34" t="n">
        <v>405</v>
      </c>
      <c s="6" r="D34" t="n">
        <v>859</v>
      </c>
    </row>
    <row spans="1:4" r="35">
      <c s="4" r="A35" t="s">
        <v>153</v>
      </c>
      <c s="6" r="B35" t="n">
        <v>-8851</v>
      </c>
      <c s="6" r="C35" t="n">
        <v>2124</v>
      </c>
      <c s="6" r="D35" t="n">
        <v>270103</v>
      </c>
    </row>
    <row spans="1:4" r="36">
      <c s="4" r="A36" t="s">
        <v>154</v>
      </c>
      <c s="6" r="B36" t="n">
        <v>12221</v>
      </c>
      <c s="6" r="C36" t="n">
        <v>-20088</v>
      </c>
      <c s="6" r="D36" t="n">
        <v>44657</v>
      </c>
    </row>
    <row spans="1:4" r="37">
      <c s="3" r="A37" t="s">
        <v>155</v>
      </c>
    </row>
    <row spans="1:4" r="38">
      <c s="4" r="A38" t="s">
        <v>156</v>
      </c>
      <c s="6" r="B38" t="n">
        <v>83174</v>
      </c>
      <c s="6" r="C38" t="n">
        <v>103262</v>
      </c>
      <c s="6" r="D38" t="n">
        <v>58605</v>
      </c>
    </row>
    <row spans="1:4" r="39">
      <c s="4" r="A39" t="s">
        <v>157</v>
      </c>
      <c s="6" r="B39" t="n">
        <v>95395</v>
      </c>
      <c s="6" r="C39" t="n">
        <v>83174</v>
      </c>
      <c s="6" r="D39" t="n">
        <v>103262</v>
      </c>
    </row>
    <row spans="1:4" r="40">
      <c s="3" r="A40" t="s">
        <v>158</v>
      </c>
    </row>
    <row spans="1:4" r="41">
      <c s="4" r="A41" t="s">
        <v>159</v>
      </c>
      <c s="6" r="B41" t="n">
        <v>18756</v>
      </c>
      <c s="6" r="C41" t="n">
        <v>20251</v>
      </c>
      <c s="6" r="D41" t="n">
        <v>5000</v>
      </c>
    </row>
    <row spans="1:4" r="42">
      <c s="4" r="A42" t="s">
        <v>160</v>
      </c>
      <c s="6" r="B42" t="n">
        <v>58</v>
      </c>
      <c s="6" r="C42" t="n">
        <v>94</v>
      </c>
      <c s="6" r="D42" t="n">
        <v>32</v>
      </c>
    </row>
    <row spans="1:4" r="43">
      <c s="3" r="A43" t="s">
        <v>161</v>
      </c>
    </row>
    <row spans="1:4" r="44">
      <c s="4" r="A44" t="s">
        <v>162</v>
      </c>
      <c s="7" r="B44" t="n">
        <v>-233</v>
      </c>
      <c s="7" r="C44" t="n">
        <v>-94</v>
      </c>
      <c s="7" r="D44" t="n">
        <v>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9"/>
  </cols>
  <sheetData>
    <row spans="1:4" r="1">
      <c s="1" r="A1" t="s">
        <v>695</v>
      </c>
      <c s="2" r="B1" t="s">
        <v>1</v>
      </c>
    </row>
    <row spans="1:4" r="2">
      <c s="2" r="B2" t="s">
        <v>380</v>
      </c>
      <c s="2" r="C2" t="s">
        <v>358</v>
      </c>
      <c s="2" r="D2" t="s">
        <v>495</v>
      </c>
    </row>
    <row spans="1:4" r="3">
      <c s="3" r="A3" t="s">
        <v>696</v>
      </c>
    </row>
    <row spans="1:4" r="4">
      <c s="4" r="A4" t="s">
        <v>252</v>
      </c>
      <c s="7" r="B4" t="n">
        <v>3590000</v>
      </c>
      <c s="7" r="C4" t="n">
        <v>9766000</v>
      </c>
      <c s="7" r="D4" t="n">
        <v>32397000</v>
      </c>
    </row>
    <row spans="1:4" r="5">
      <c s="4" r="A5" t="s">
        <v>533</v>
      </c>
    </row>
    <row spans="1:4" r="6">
      <c s="3" r="A6" t="s">
        <v>696</v>
      </c>
    </row>
    <row spans="1:4" r="7">
      <c s="4" r="A7" t="s">
        <v>697</v>
      </c>
      <c s="7" r="D7" t="n">
        <v>12900000</v>
      </c>
    </row>
    <row spans="1:4" r="8">
      <c s="4" r="A8" t="s">
        <v>534</v>
      </c>
    </row>
    <row spans="1:4" r="9">
      <c s="3" r="A9" t="s">
        <v>696</v>
      </c>
    </row>
    <row spans="1:4" r="10">
      <c s="4" r="A10" t="s">
        <v>517</v>
      </c>
      <c s="6" r="D10" t="n">
        <v>20</v>
      </c>
    </row>
    <row spans="1:4" r="11">
      <c s="4" r="A11" t="s">
        <v>535</v>
      </c>
      <c s="4" r="D11" t="s">
        <v>536</v>
      </c>
    </row>
    <row spans="1:4" r="12">
      <c s="4" r="A12" t="s">
        <v>697</v>
      </c>
      <c s="7" r="D12" t="n">
        <v>1200000</v>
      </c>
    </row>
    <row spans="1:4" r="13">
      <c s="4" r="A13" t="s">
        <v>617</v>
      </c>
    </row>
    <row spans="1:4" r="14">
      <c s="3" r="A14" t="s">
        <v>696</v>
      </c>
    </row>
    <row spans="1:4" r="15">
      <c s="4" r="A15" t="s">
        <v>252</v>
      </c>
      <c s="6" r="B15" t="n">
        <v>1409000</v>
      </c>
      <c s="6" r="C15" t="n">
        <v>1334000</v>
      </c>
      <c s="6" r="D15" t="n">
        <v>471000</v>
      </c>
    </row>
    <row spans="1:4" r="16">
      <c s="4" r="A16" t="s">
        <v>317</v>
      </c>
    </row>
    <row spans="1:4" r="17">
      <c s="3" r="A17" t="s">
        <v>696</v>
      </c>
    </row>
    <row spans="1:4" r="18">
      <c s="4" r="A18" t="s">
        <v>252</v>
      </c>
      <c s="6" r="B18" t="n">
        <v>2143000</v>
      </c>
      <c s="6" r="C18" t="n">
        <v>8305000</v>
      </c>
      <c s="6" r="D18" t="n">
        <v>31610000</v>
      </c>
    </row>
    <row spans="1:4" r="19">
      <c s="3" r="A19" t="s">
        <v>698</v>
      </c>
    </row>
    <row spans="1:4" r="20">
      <c s="4" r="A20" t="s">
        <v>699</v>
      </c>
      <c s="7" r="B20" t="n">
        <v>6100000</v>
      </c>
    </row>
    <row spans="1:4" r="21">
      <c s="4" r="A21" t="s">
        <v>700</v>
      </c>
      <c s="4" r="B21" t="s">
        <v>701</v>
      </c>
    </row>
    <row spans="1:4" r="22">
      <c s="4" r="A22" t="s">
        <v>320</v>
      </c>
    </row>
    <row spans="1:4" r="23">
      <c s="3" r="A23" t="s">
        <v>696</v>
      </c>
    </row>
    <row spans="1:4" r="24">
      <c s="4" r="A24" t="s">
        <v>252</v>
      </c>
      <c s="7" r="B24" t="n">
        <v>38000</v>
      </c>
      <c s="6" r="C24" t="n">
        <v>127000</v>
      </c>
      <c s="6" r="D24" t="n">
        <v>316000</v>
      </c>
    </row>
    <row spans="1:4" r="25">
      <c s="3" r="A25" t="s">
        <v>698</v>
      </c>
    </row>
    <row spans="1:4" r="26">
      <c s="4" r="A26" t="s">
        <v>699</v>
      </c>
      <c s="7" r="B26" t="n">
        <v>10000</v>
      </c>
    </row>
    <row spans="1:4" r="27">
      <c s="4" r="A27" t="s">
        <v>702</v>
      </c>
    </row>
    <row spans="1:4" r="28">
      <c s="3" r="A28" t="s">
        <v>698</v>
      </c>
    </row>
    <row spans="1:4" r="29">
      <c s="4" r="A29" t="s">
        <v>700</v>
      </c>
      <c s="4" r="B29" t="s">
        <v>390</v>
      </c>
    </row>
    <row spans="1:4" r="30">
      <c s="4" r="A30" t="s">
        <v>80</v>
      </c>
    </row>
    <row spans="1:4" r="31">
      <c s="3" r="A31" t="s">
        <v>696</v>
      </c>
    </row>
    <row spans="1:4" r="32">
      <c s="4" r="A32" t="s">
        <v>252</v>
      </c>
      <c s="7" r="B32" t="n">
        <v>132000</v>
      </c>
      <c s="6" r="C32" t="n">
        <v>118000</v>
      </c>
    </row>
    <row spans="1:4" r="33">
      <c s="4" r="A33" t="s">
        <v>81</v>
      </c>
    </row>
    <row spans="1:4" r="34">
      <c s="3" r="A34" t="s">
        <v>696</v>
      </c>
    </row>
    <row spans="1:4" r="35">
      <c s="4" r="A35" t="s">
        <v>252</v>
      </c>
      <c s="6" r="B35" t="n">
        <v>2862000</v>
      </c>
      <c s="6" r="C35" t="n">
        <v>1177000</v>
      </c>
      <c s="6" r="D35" t="n">
        <v>2361000</v>
      </c>
    </row>
    <row spans="1:4" r="36">
      <c s="4" r="A36" t="s">
        <v>82</v>
      </c>
    </row>
    <row spans="1:4" r="37">
      <c s="3" r="A37" t="s">
        <v>696</v>
      </c>
    </row>
    <row spans="1:4" r="38">
      <c s="4" r="A38" t="s">
        <v>252</v>
      </c>
      <c s="6" r="B38" t="n">
        <v>398000</v>
      </c>
      <c s="6" r="C38" t="n">
        <v>8128000</v>
      </c>
      <c s="6" r="D38" t="n">
        <v>15964000</v>
      </c>
    </row>
    <row spans="1:4" r="39">
      <c s="4" r="A39" t="s">
        <v>532</v>
      </c>
    </row>
    <row spans="1:4" r="40">
      <c s="3" r="A40" t="s">
        <v>696</v>
      </c>
    </row>
    <row spans="1:4" r="41">
      <c s="4" r="A41" t="s">
        <v>252</v>
      </c>
      <c s="6" r="B41" t="n">
        <v>198000</v>
      </c>
      <c s="6" r="C41" t="n">
        <v>343000</v>
      </c>
      <c s="6" r="D41" t="n">
        <v>14072000</v>
      </c>
    </row>
    <row spans="1:4" r="42">
      <c s="4" r="A42" t="s">
        <v>703</v>
      </c>
    </row>
    <row spans="1:4" r="43">
      <c s="3" r="A43" t="s">
        <v>696</v>
      </c>
    </row>
    <row spans="1:4" r="44">
      <c s="4" r="A44" t="s">
        <v>704</v>
      </c>
      <c s="7" r="B44" t="n">
        <v>23000</v>
      </c>
      <c s="7" r="C44" t="n">
        <v>0</v>
      </c>
      <c s="7" r="D44" t="n">
        <v>48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9"/>
    <col customWidth="1" max="5" min="5" width="36"/>
    <col customWidth="1" max="6" min="6" width="14"/>
    <col customWidth="1" max="7" min="7" width="21"/>
    <col customWidth="1" max="8" min="8" width="21"/>
    <col customWidth="1" max="9" min="9" width="21"/>
    <col customWidth="1" max="10" min="10" width="21"/>
  </cols>
  <sheetData>
    <row spans="1:10" r="1">
      <c s="1" r="A1" t="s">
        <v>705</v>
      </c>
      <c s="2" r="B1" t="s">
        <v>490</v>
      </c>
      <c s="2" r="C1" t="s">
        <v>491</v>
      </c>
      <c s="2" r="D1" t="s">
        <v>706</v>
      </c>
      <c s="2" r="E1" t="s">
        <v>707</v>
      </c>
      <c s="2" r="F1" t="s">
        <v>493</v>
      </c>
      <c s="2" r="G1" t="s">
        <v>380</v>
      </c>
      <c s="2" r="H1" t="s">
        <v>358</v>
      </c>
      <c s="2" r="I1" t="s">
        <v>388</v>
      </c>
      <c s="2" r="J1" t="s">
        <v>708</v>
      </c>
    </row>
    <row spans="1:10" r="2">
      <c s="3" r="A2" t="s">
        <v>709</v>
      </c>
    </row>
    <row spans="1:10" r="3">
      <c s="4" r="A3" t="s">
        <v>508</v>
      </c>
      <c s="4" r="F3" t="s">
        <v>509</v>
      </c>
    </row>
    <row spans="1:10" r="4">
      <c s="4" r="A4" t="s">
        <v>710</v>
      </c>
      <c s="6" r="E4" t="n">
        <v>4</v>
      </c>
    </row>
    <row spans="1:10" r="5">
      <c s="4" r="A5" t="s">
        <v>711</v>
      </c>
      <c s="7" r="G5" t="n">
        <v>881000</v>
      </c>
      <c s="7" r="H5" t="n">
        <v>3852000</v>
      </c>
      <c s="7" r="I5" t="n">
        <v>7531000</v>
      </c>
      <c s="7" r="J5" t="n">
        <v>0</v>
      </c>
    </row>
    <row spans="1:10" r="6">
      <c s="3" r="A6" t="s">
        <v>712</v>
      </c>
    </row>
    <row spans="1:10" r="7">
      <c s="6" r="A7" t="n">
        <v>2016</v>
      </c>
      <c s="6" r="G7" t="n">
        <v>2164000</v>
      </c>
    </row>
    <row spans="1:10" r="8">
      <c s="6" r="A8" t="n">
        <v>2017</v>
      </c>
      <c s="6" r="G8" t="n">
        <v>1989000</v>
      </c>
    </row>
    <row spans="1:10" r="9">
      <c s="6" r="A9" t="n">
        <v>2018</v>
      </c>
      <c s="6" r="G9" t="n">
        <v>1991000</v>
      </c>
    </row>
    <row spans="1:10" r="10">
      <c s="6" r="A10" t="n">
        <v>2019</v>
      </c>
      <c s="6" r="G10" t="n">
        <v>2040000</v>
      </c>
    </row>
    <row spans="1:10" r="11">
      <c s="6" r="A11" t="n">
        <v>2020</v>
      </c>
      <c s="6" r="G11" t="n">
        <v>685000</v>
      </c>
    </row>
    <row spans="1:10" r="12">
      <c s="4" r="A12" t="s">
        <v>110</v>
      </c>
      <c s="6" r="G12" t="n">
        <v>8869000</v>
      </c>
    </row>
    <row spans="1:10" r="13">
      <c s="3" r="A13" t="s">
        <v>713</v>
      </c>
    </row>
    <row spans="1:10" r="14">
      <c s="4" r="A14" t="s">
        <v>714</v>
      </c>
      <c s="6" r="G14" t="n">
        <v>2100000</v>
      </c>
      <c s="6" r="H14" t="n">
        <v>1600000</v>
      </c>
      <c s="6" r="I14" t="n">
        <v>2900000</v>
      </c>
    </row>
    <row spans="1:10" r="15">
      <c s="4" r="A15" t="s">
        <v>538</v>
      </c>
    </row>
    <row spans="1:10" r="16">
      <c s="3" r="A16" t="s">
        <v>709</v>
      </c>
    </row>
    <row spans="1:10" r="17">
      <c s="4" r="A17" t="s">
        <v>711</v>
      </c>
      <c s="6" r="G17" t="n">
        <v>471000</v>
      </c>
      <c s="7" r="H17" t="n">
        <v>572000</v>
      </c>
      <c s="7" r="I17" t="n">
        <v>1022000</v>
      </c>
      <c s="7" r="J17" t="n">
        <v>0</v>
      </c>
    </row>
    <row spans="1:10" r="18">
      <c s="3" r="A18" t="s">
        <v>712</v>
      </c>
    </row>
    <row spans="1:10" r="19">
      <c s="4" r="A19" t="s">
        <v>110</v>
      </c>
      <c s="6" r="G19" t="n">
        <v>3600000</v>
      </c>
    </row>
    <row spans="1:10" r="20">
      <c s="4" r="A20" t="s">
        <v>715</v>
      </c>
    </row>
    <row spans="1:10" r="21">
      <c s="3" r="A21" t="s">
        <v>709</v>
      </c>
    </row>
    <row spans="1:10" r="22">
      <c s="4" r="A22" t="s">
        <v>508</v>
      </c>
      <c s="4" r="E22" t="s">
        <v>716</v>
      </c>
    </row>
    <row spans="1:10" r="23">
      <c s="4" r="A23" t="s">
        <v>717</v>
      </c>
      <c s="12" r="E23" t="n">
        <v>2.87</v>
      </c>
    </row>
    <row spans="1:10" r="24">
      <c s="4" r="A24" t="s">
        <v>718</v>
      </c>
      <c s="7" r="E24" t="n">
        <v>14124</v>
      </c>
    </row>
    <row spans="1:10" r="25">
      <c s="4" r="A25" t="s">
        <v>520</v>
      </c>
      <c s="6" r="E25" t="n">
        <v>4914</v>
      </c>
    </row>
    <row spans="1:10" r="26">
      <c s="4" r="A26" t="s">
        <v>719</v>
      </c>
      <c s="4" r="E26" t="s">
        <v>720</v>
      </c>
    </row>
    <row spans="1:10" r="27">
      <c s="4" r="A27" t="s">
        <v>519</v>
      </c>
    </row>
    <row spans="1:10" r="28">
      <c s="3" r="A28" t="s">
        <v>709</v>
      </c>
    </row>
    <row spans="1:10" r="29">
      <c s="4" r="A29" t="s">
        <v>508</v>
      </c>
      <c s="4" r="C29" t="s">
        <v>397</v>
      </c>
    </row>
    <row spans="1:10" r="30">
      <c s="4" r="A30" t="s">
        <v>520</v>
      </c>
      <c s="6" r="C30" t="n">
        <v>14105</v>
      </c>
      <c s="6" r="D30" t="n">
        <v>45240</v>
      </c>
    </row>
    <row spans="1:10" r="31">
      <c s="4" r="A31" t="s">
        <v>721</v>
      </c>
      <c s="4" r="C31" t="s">
        <v>397</v>
      </c>
    </row>
    <row spans="1:10" r="32">
      <c s="4" r="A32" t="s">
        <v>722</v>
      </c>
      <c s="4" r="D32" t="s">
        <v>723</v>
      </c>
    </row>
    <row spans="1:10" r="33">
      <c s="4" r="A33" t="s">
        <v>521</v>
      </c>
      <c s="6" r="C33" t="n">
        <v>42</v>
      </c>
      <c s="12" r="D33" t="n">
        <v>31.2</v>
      </c>
    </row>
    <row spans="1:10" r="34">
      <c s="4" r="A34" t="s">
        <v>724</v>
      </c>
      <c s="6" r="D34" t="n">
        <v>1</v>
      </c>
    </row>
    <row spans="1:10" r="35">
      <c s="4" r="A35" t="s">
        <v>725</v>
      </c>
      <c s="4" r="D35" t="s">
        <v>726</v>
      </c>
    </row>
    <row spans="1:10" r="36">
      <c s="4" r="A36" t="s">
        <v>727</v>
      </c>
      <c s="6" r="D36" t="n">
        <v>1</v>
      </c>
    </row>
    <row spans="1:10" r="37">
      <c s="4" r="A37" t="s">
        <v>728</v>
      </c>
      <c s="4" r="D37" t="s">
        <v>716</v>
      </c>
    </row>
    <row spans="1:10" r="38">
      <c s="4" r="A38" t="s">
        <v>729</v>
      </c>
      <c s="6" r="D38" t="n">
        <v>6</v>
      </c>
    </row>
    <row spans="1:10" r="39">
      <c s="4" r="A39" t="s">
        <v>730</v>
      </c>
      <c s="6" r="D39" t="n">
        <v>5</v>
      </c>
    </row>
    <row spans="1:10" r="40">
      <c s="4" r="A40" t="s">
        <v>731</v>
      </c>
      <c s="6" r="D40" t="n">
        <v>7</v>
      </c>
    </row>
    <row spans="1:10" r="41">
      <c s="3" r="A41" t="s">
        <v>522</v>
      </c>
    </row>
    <row spans="1:10" r="42">
      <c s="6" r="A42" t="n">
        <v>2016</v>
      </c>
      <c s="6" r="G42" t="n">
        <v>626000</v>
      </c>
    </row>
    <row spans="1:10" r="43">
      <c s="6" r="A43" t="n">
        <v>2017</v>
      </c>
      <c s="6" r="G43" t="n">
        <v>212000</v>
      </c>
    </row>
    <row spans="1:10" r="44">
      <c s="4" r="A44" t="s">
        <v>523</v>
      </c>
    </row>
    <row spans="1:10" r="45">
      <c s="3" r="A45" t="s">
        <v>709</v>
      </c>
    </row>
    <row spans="1:10" r="46">
      <c s="4" r="A46" t="s">
        <v>524</v>
      </c>
      <c s="4" r="C46" t="s">
        <v>525</v>
      </c>
      <c s="4" r="D46" t="s">
        <v>526</v>
      </c>
    </row>
    <row spans="1:10" r="47">
      <c s="4" r="A47" t="s">
        <v>527</v>
      </c>
    </row>
    <row spans="1:10" r="48">
      <c s="3" r="A48" t="s">
        <v>709</v>
      </c>
    </row>
    <row spans="1:10" r="49">
      <c s="4" r="A49" t="s">
        <v>524</v>
      </c>
      <c s="4" r="C49" t="s">
        <v>528</v>
      </c>
      <c s="4" r="D49" t="s">
        <v>400</v>
      </c>
    </row>
    <row spans="1:10" r="50">
      <c s="4" r="A50" t="s">
        <v>529</v>
      </c>
    </row>
    <row spans="1:10" r="51">
      <c s="3" r="A51" t="s">
        <v>709</v>
      </c>
    </row>
    <row spans="1:10" r="52">
      <c s="4" r="A52" t="s">
        <v>508</v>
      </c>
      <c s="4" r="B52" t="s">
        <v>530</v>
      </c>
    </row>
    <row spans="1:10" r="53">
      <c s="4" r="A53" t="s">
        <v>717</v>
      </c>
      <c s="12" r="B53" t="n">
        <v>4.42</v>
      </c>
    </row>
    <row spans="1:10" r="54">
      <c s="4" r="A54" t="s">
        <v>520</v>
      </c>
      <c s="6" r="B54" t="n">
        <v>4914</v>
      </c>
    </row>
    <row spans="1:10" r="55">
      <c s="4" r="A55" t="s">
        <v>722</v>
      </c>
      <c s="4" r="B55" t="s">
        <v>530</v>
      </c>
    </row>
    <row spans="1:10" r="56">
      <c s="4" r="A56" t="s">
        <v>521</v>
      </c>
      <c s="6" r="B56" t="n">
        <v>53</v>
      </c>
    </row>
    <row spans="1:10" r="57">
      <c s="3" r="A57" t="s">
        <v>522</v>
      </c>
    </row>
    <row spans="1:10" r="58">
      <c s="6" r="A58" t="n">
        <v>2016</v>
      </c>
      <c s="6" r="G58" t="n">
        <v>274000</v>
      </c>
    </row>
    <row spans="1:10" r="59">
      <c s="6" r="A59" t="n">
        <v>2017</v>
      </c>
      <c s="6" r="G59" t="n">
        <v>69000</v>
      </c>
    </row>
    <row spans="1:10" r="60">
      <c s="4" r="A60" t="s">
        <v>732</v>
      </c>
    </row>
    <row spans="1:10" r="61">
      <c s="3" r="A61" t="s">
        <v>709</v>
      </c>
    </row>
    <row spans="1:10" r="62">
      <c s="4" r="A62" t="s">
        <v>733</v>
      </c>
      <c s="6" r="G62" t="n">
        <v>180000000</v>
      </c>
    </row>
    <row spans="1:10" r="63">
      <c s="4" r="A63" t="s">
        <v>734</v>
      </c>
    </row>
    <row spans="1:10" r="64">
      <c s="3" r="A64" t="s">
        <v>709</v>
      </c>
    </row>
    <row spans="1:10" r="65">
      <c s="4" r="A65" t="s">
        <v>733</v>
      </c>
      <c s="7" r="G65" t="n">
        <v>22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35</v>
      </c>
      <c s="2" r="B1" t="s">
        <v>2</v>
      </c>
      <c s="2" r="C1" t="s">
        <v>30</v>
      </c>
    </row>
    <row spans="1:3" r="2">
      <c s="3" r="A2" t="s">
        <v>736</v>
      </c>
    </row>
    <row spans="1:3" r="3">
      <c s="4" r="A3" t="s">
        <v>737</v>
      </c>
      <c s="7" r="B3" t="n">
        <v>235714</v>
      </c>
      <c s="7" r="C3" t="n">
        <v>219786</v>
      </c>
    </row>
    <row spans="1:3" r="4">
      <c s="4" r="A4" t="s">
        <v>738</v>
      </c>
      <c s="6" r="B4" t="n">
        <v>16562</v>
      </c>
      <c s="6" r="C4" t="n">
        <v>16464</v>
      </c>
    </row>
    <row spans="1:3" r="5">
      <c s="4" r="A5" t="s">
        <v>739</v>
      </c>
      <c s="6" r="B5" t="n">
        <v>7939</v>
      </c>
      <c s="6" r="C5" t="n">
        <v>10298</v>
      </c>
    </row>
    <row spans="1:3" r="6">
      <c s="4" r="A6" t="s">
        <v>740</v>
      </c>
      <c s="6" r="B6" t="n">
        <v>20589</v>
      </c>
      <c s="6" r="C6" t="n">
        <v>9502</v>
      </c>
    </row>
    <row spans="1:3" r="7">
      <c s="4" r="A7" t="s">
        <v>741</v>
      </c>
      <c s="6" r="B7" t="n">
        <v>104</v>
      </c>
      <c s="6" r="C7" t="n">
        <v>128</v>
      </c>
    </row>
    <row spans="1:3" r="8">
      <c s="4" r="A8" t="s">
        <v>44</v>
      </c>
      <c s="6" r="B8" t="n">
        <v>3492</v>
      </c>
      <c s="6" r="C8" t="n">
        <v>4146</v>
      </c>
    </row>
    <row spans="1:3" r="9">
      <c s="4" r="A9" t="s">
        <v>742</v>
      </c>
      <c s="6" r="B9" t="n">
        <v>284400</v>
      </c>
      <c s="6" r="C9" t="n">
        <v>260324</v>
      </c>
    </row>
    <row spans="1:3" r="10">
      <c s="4" r="A10" t="s">
        <v>743</v>
      </c>
      <c s="6" r="B10" t="n">
        <v>-284400</v>
      </c>
      <c s="6" r="C10" t="n">
        <v>-260324</v>
      </c>
    </row>
    <row spans="1:3" r="11">
      <c s="4" r="A11" t="s">
        <v>110</v>
      </c>
      <c s="7" r="B11" t="n">
        <v>0</v>
      </c>
      <c s="7" r="C11"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4</v>
      </c>
      <c s="2" r="B1" t="s">
        <v>1</v>
      </c>
    </row>
    <row spans="1:3" r="2">
      <c s="2" r="B2" t="s">
        <v>2</v>
      </c>
      <c s="2" r="C2" t="s">
        <v>30</v>
      </c>
    </row>
    <row spans="1:3" r="3">
      <c s="3" r="A3" t="s">
        <v>745</v>
      </c>
    </row>
    <row spans="1:3" r="4">
      <c s="4" r="A4" t="s">
        <v>746</v>
      </c>
      <c s="11" r="B4" t="n">
        <v>24.1</v>
      </c>
      <c s="11" r="C4" t="n">
        <v>2.7</v>
      </c>
    </row>
    <row spans="1:3" r="5">
      <c s="4" r="A5" t="s">
        <v>747</v>
      </c>
      <c s="7" r="B5" t="n">
        <v>0</v>
      </c>
    </row>
    <row spans="1:3" r="6">
      <c s="4" r="A6" t="s">
        <v>748</v>
      </c>
      <c s="4" r="B6" t="s">
        <v>749</v>
      </c>
    </row>
    <row spans="1:3" r="7">
      <c s="4" r="A7" t="s">
        <v>750</v>
      </c>
    </row>
    <row spans="1:3" r="8">
      <c s="3" r="A8" t="s">
        <v>745</v>
      </c>
    </row>
    <row spans="1:3" r="9">
      <c s="4" r="A9" t="s">
        <v>751</v>
      </c>
      <c s="11" r="B9" t="n">
        <v>675.6</v>
      </c>
    </row>
    <row spans="1:3" r="10">
      <c s="4" r="A10" t="s">
        <v>752</v>
      </c>
      <c s="14" r="B10" t="n">
        <v>13.2</v>
      </c>
    </row>
    <row spans="1:3" r="11">
      <c s="4" r="A11" t="s">
        <v>753</v>
      </c>
      <c s="14" r="B11" t="n">
        <v>48.4</v>
      </c>
    </row>
    <row spans="1:3" r="12">
      <c s="4" r="A12" t="s">
        <v>754</v>
      </c>
    </row>
    <row spans="1:3" r="13">
      <c s="3" r="A13" t="s">
        <v>745</v>
      </c>
    </row>
    <row spans="1:3" r="14">
      <c s="4" r="A14" t="s">
        <v>751</v>
      </c>
      <c s="14" r="B14" t="n">
        <v>301.5</v>
      </c>
    </row>
    <row spans="1:3" r="15">
      <c s="4" r="A15" t="s">
        <v>752</v>
      </c>
      <c s="14" r="B15" t="n">
        <v>5.2</v>
      </c>
    </row>
    <row spans="1:3" r="16">
      <c s="4" r="A16" t="s">
        <v>753</v>
      </c>
      <c s="11" r="B16" t="n">
        <v>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755</v>
      </c>
      <c s="2" r="B1" t="s">
        <v>1</v>
      </c>
    </row>
    <row spans="1:4" r="2">
      <c s="2" r="B2" t="s">
        <v>2</v>
      </c>
      <c s="2" r="C2" t="s">
        <v>30</v>
      </c>
      <c s="2" r="D2" t="s">
        <v>72</v>
      </c>
    </row>
    <row spans="1:4" r="3">
      <c s="3" r="A3" t="s">
        <v>756</v>
      </c>
    </row>
    <row spans="1:4" r="4">
      <c s="4" r="A4" t="s">
        <v>757</v>
      </c>
      <c s="7" r="B4" t="n">
        <v>-92967</v>
      </c>
      <c s="7" r="C4" t="n">
        <v>-83151</v>
      </c>
      <c s="7" r="D4" t="n">
        <v>-174083</v>
      </c>
    </row>
    <row spans="1:4" r="5">
      <c s="4" r="A5" t="s">
        <v>758</v>
      </c>
      <c s="6" r="B5" t="n">
        <v>-137</v>
      </c>
      <c s="6" r="C5" t="n">
        <v>-125</v>
      </c>
      <c s="6" r="D5" t="n">
        <v>-766</v>
      </c>
    </row>
    <row spans="1:4" r="6">
      <c s="4" r="A6" t="s">
        <v>89</v>
      </c>
      <c s="6" r="B6" t="n">
        <v>-93104</v>
      </c>
      <c s="6" r="C6" t="n">
        <v>-83276</v>
      </c>
      <c s="6" r="D6" t="n">
        <v>-174849</v>
      </c>
    </row>
    <row spans="1:4" r="7">
      <c s="3" r="A7" t="s">
        <v>759</v>
      </c>
    </row>
    <row spans="1:4" r="8">
      <c s="4" r="A8" t="s">
        <v>760</v>
      </c>
      <c s="6" r="B8" t="n">
        <v>0</v>
      </c>
      <c s="6" r="C8" t="n">
        <v>0</v>
      </c>
      <c s="6" r="D8" t="n">
        <v>0</v>
      </c>
    </row>
    <row spans="1:4" r="9">
      <c s="4" r="A9" t="s">
        <v>761</v>
      </c>
      <c s="6" r="B9" t="n">
        <v>3</v>
      </c>
      <c s="6" r="C9" t="n">
        <v>-629</v>
      </c>
      <c s="6" r="D9" t="n">
        <v>97</v>
      </c>
    </row>
    <row spans="1:4" r="10">
      <c s="4" r="A10" t="s">
        <v>762</v>
      </c>
      <c s="6" r="B10" t="n">
        <v>0</v>
      </c>
      <c s="6" r="C10" t="n">
        <v>0</v>
      </c>
      <c s="6" r="D10" t="n">
        <v>0</v>
      </c>
    </row>
    <row spans="1:4" r="11">
      <c s="4" r="A11" t="s">
        <v>763</v>
      </c>
      <c s="6" r="B11" t="n">
        <v>3</v>
      </c>
      <c s="6" r="C11" t="n">
        <v>-629</v>
      </c>
      <c s="6" r="D11" t="n">
        <v>97</v>
      </c>
    </row>
    <row spans="1:4" r="12">
      <c s="4" r="A12" t="s">
        <v>764</v>
      </c>
      <c s="6" r="B12" t="n">
        <v>3</v>
      </c>
      <c s="6" r="C12" t="n">
        <v>-629</v>
      </c>
      <c s="6" r="D12" t="n">
        <v>97</v>
      </c>
    </row>
    <row spans="1:4" r="13">
      <c s="3" r="A13" t="s">
        <v>765</v>
      </c>
    </row>
    <row spans="1:4" r="14">
      <c s="4" r="A14" t="s">
        <v>762</v>
      </c>
      <c s="6" r="B14" t="n">
        <v>0</v>
      </c>
      <c s="6" r="C14" t="n">
        <v>0</v>
      </c>
      <c s="6" r="D14" t="n">
        <v>0</v>
      </c>
    </row>
    <row spans="1:4" r="15">
      <c s="4" r="A15" t="s">
        <v>761</v>
      </c>
      <c s="6" r="B15" t="n">
        <v>0</v>
      </c>
      <c s="6" r="C15" t="n">
        <v>0</v>
      </c>
      <c s="6" r="D15" t="n">
        <v>0</v>
      </c>
    </row>
    <row spans="1:4" r="16">
      <c s="4" r="A16" t="s">
        <v>760</v>
      </c>
      <c s="6" r="B16" t="n">
        <v>0</v>
      </c>
      <c s="6" r="C16" t="n">
        <v>0</v>
      </c>
      <c s="6" r="D16" t="n">
        <v>0</v>
      </c>
    </row>
    <row spans="1:4" r="17">
      <c s="4" r="A17" t="s">
        <v>766</v>
      </c>
      <c s="7" r="B17" t="n">
        <v>0</v>
      </c>
      <c s="7" r="C17" t="n">
        <v>0</v>
      </c>
      <c s="7" r="D1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67</v>
      </c>
      <c s="2" r="B1" t="s">
        <v>1</v>
      </c>
    </row>
    <row spans="1:5" r="2">
      <c s="2" r="B2" t="s">
        <v>2</v>
      </c>
      <c s="2" r="C2" t="s">
        <v>30</v>
      </c>
      <c s="2" r="D2" t="s">
        <v>72</v>
      </c>
      <c s="2" r="E2" t="s">
        <v>2</v>
      </c>
    </row>
    <row spans="1:5" r="3">
      <c s="3" r="A3" t="s">
        <v>768</v>
      </c>
    </row>
    <row spans="1:5" r="4">
      <c s="4" r="A4" t="s">
        <v>769</v>
      </c>
      <c s="4" r="B4" t="s">
        <v>770</v>
      </c>
      <c s="4" r="C4" t="s">
        <v>770</v>
      </c>
      <c s="4" r="D4" t="s">
        <v>770</v>
      </c>
    </row>
    <row spans="1:5" r="5">
      <c s="4" r="A5" t="s">
        <v>771</v>
      </c>
      <c s="4" r="B5" t="s">
        <v>772</v>
      </c>
      <c s="4" r="C5" t="s">
        <v>773</v>
      </c>
      <c s="4" r="D5" t="s">
        <v>774</v>
      </c>
    </row>
    <row spans="1:5" r="6">
      <c s="4" r="A6" t="s">
        <v>775</v>
      </c>
      <c s="4" r="B6" t="s">
        <v>776</v>
      </c>
      <c s="4" r="C6" t="s">
        <v>777</v>
      </c>
      <c s="4" r="D6" t="s">
        <v>412</v>
      </c>
    </row>
    <row spans="1:5" r="7">
      <c s="4" r="A7" t="s">
        <v>778</v>
      </c>
      <c s="4" r="D7" t="s">
        <v>779</v>
      </c>
    </row>
    <row spans="1:5" r="8">
      <c s="4" r="A8" t="s">
        <v>780</v>
      </c>
      <c s="4" r="B8" t="s">
        <v>781</v>
      </c>
      <c s="4" r="C8" t="s">
        <v>781</v>
      </c>
      <c s="4" r="D8" t="s">
        <v>779</v>
      </c>
    </row>
    <row spans="1:5" r="9">
      <c s="4" r="A9" t="s">
        <v>782</v>
      </c>
      <c s="4" r="C9" t="s">
        <v>779</v>
      </c>
    </row>
    <row spans="1:5" r="10">
      <c s="3" r="A10" t="s">
        <v>783</v>
      </c>
    </row>
    <row spans="1:5" r="11">
      <c s="4" r="A11" t="s">
        <v>784</v>
      </c>
      <c s="7" r="C11" t="n">
        <v>1662</v>
      </c>
      <c s="7" r="D11" t="n">
        <v>1215</v>
      </c>
    </row>
    <row spans="1:5" r="12">
      <c s="4" r="A12" t="s">
        <v>785</v>
      </c>
      <c s="6" r="D12" t="n">
        <v>447</v>
      </c>
    </row>
    <row spans="1:5" r="13">
      <c s="4" r="A13" t="s">
        <v>786</v>
      </c>
      <c s="7" r="B13" t="n">
        <v>38</v>
      </c>
    </row>
    <row spans="1:5" r="14">
      <c s="4" r="A14" t="s">
        <v>787</v>
      </c>
      <c s="6" r="C14" t="n">
        <v>-1662</v>
      </c>
    </row>
    <row spans="1:5" r="15">
      <c s="4" r="A15" t="s">
        <v>788</v>
      </c>
      <c s="6" r="B15" t="n">
        <v>38</v>
      </c>
      <c s="6" r="D15" t="n">
        <v>1662</v>
      </c>
    </row>
    <row spans="1:5" r="16">
      <c s="3" r="A16" t="s">
        <v>789</v>
      </c>
    </row>
    <row spans="1:5" r="17">
      <c s="4" r="A17" t="s">
        <v>790</v>
      </c>
      <c s="7" r="B17" t="n">
        <v>38</v>
      </c>
      <c s="7" r="C17" t="n">
        <v>1662</v>
      </c>
      <c s="7" r="D17" t="n">
        <v>1215</v>
      </c>
      <c s="7" r="E17" t="n">
        <v>38</v>
      </c>
    </row>
    <row spans="1:5" r="18">
      <c s="4" r="A18" t="s">
        <v>791</v>
      </c>
      <c s="7" r="E18" t="n">
        <v>-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s="1" r="A1" t="s">
        <v>792</v>
      </c>
      <c s="2" r="B1" t="s">
        <v>793</v>
      </c>
      <c s="2" r="J1" t="s">
        <v>1</v>
      </c>
    </row>
    <row spans="1:12" r="2">
      <c s="2" r="B2" t="s">
        <v>380</v>
      </c>
      <c s="2" r="C2" t="s">
        <v>381</v>
      </c>
      <c s="2" r="D2" t="s">
        <v>382</v>
      </c>
      <c s="2" r="E2" t="s">
        <v>383</v>
      </c>
      <c s="2" r="F2" t="s">
        <v>358</v>
      </c>
      <c s="2" r="G2" t="s">
        <v>384</v>
      </c>
      <c s="2" r="H2" t="s">
        <v>385</v>
      </c>
      <c s="2" r="I2" t="s">
        <v>386</v>
      </c>
      <c s="2" r="J2" t="s">
        <v>794</v>
      </c>
      <c s="2" r="K2" t="s">
        <v>358</v>
      </c>
      <c s="2" r="L2" t="s">
        <v>388</v>
      </c>
    </row>
    <row spans="1:12" r="3">
      <c s="3" r="A3" t="s">
        <v>795</v>
      </c>
    </row>
    <row spans="1:12" r="4">
      <c s="4" r="A4" t="s">
        <v>74</v>
      </c>
      <c s="7" r="J4" t="n">
        <v>54622</v>
      </c>
      <c s="7" r="K4" t="n">
        <v>45277</v>
      </c>
      <c s="7" r="L4" t="n">
        <v>23718</v>
      </c>
    </row>
    <row spans="1:12" r="5">
      <c s="4" r="A5" t="s">
        <v>75</v>
      </c>
      <c s="6" r="J5" t="n">
        <v>11574</v>
      </c>
      <c s="6" r="K5" t="n">
        <v>38614</v>
      </c>
      <c s="6" r="L5" t="n">
        <v>55838</v>
      </c>
    </row>
    <row spans="1:12" r="6">
      <c s="4" r="A6" t="s">
        <v>76</v>
      </c>
      <c s="6" r="J6" t="n">
        <v>26674</v>
      </c>
      <c s="6" r="K6" t="n">
        <v>26519</v>
      </c>
      <c s="6" r="L6" t="n">
        <v>1526</v>
      </c>
    </row>
    <row spans="1:12" r="7">
      <c s="4" r="A7" t="s">
        <v>77</v>
      </c>
      <c s="6" r="J7" t="n">
        <v>2560</v>
      </c>
      <c s="6" r="K7" t="n">
        <v>3771</v>
      </c>
    </row>
    <row spans="1:12" r="8">
      <c s="4" r="A8" t="s">
        <v>78</v>
      </c>
      <c s="7" r="B8" t="n">
        <v>15343</v>
      </c>
      <c s="7" r="C8" t="n">
        <v>24936</v>
      </c>
      <c s="7" r="D8" t="n">
        <v>22985</v>
      </c>
      <c s="7" r="E8" t="n">
        <v>32166</v>
      </c>
      <c s="7" r="F8" t="n">
        <v>21732</v>
      </c>
      <c s="7" r="G8" t="n">
        <v>33877</v>
      </c>
      <c s="7" r="H8" t="n">
        <v>21881</v>
      </c>
      <c s="7" r="I8" t="n">
        <v>36691</v>
      </c>
      <c s="7" r="J8" t="n">
        <v>95430</v>
      </c>
      <c s="6" r="K8" t="n">
        <v>114181</v>
      </c>
      <c s="6" r="L8" t="n">
        <v>81082</v>
      </c>
    </row>
    <row spans="1:12" r="9">
      <c s="4" r="A9" t="s">
        <v>796</v>
      </c>
      <c s="6" r="J9" t="n">
        <v>1</v>
      </c>
    </row>
    <row spans="1:12" r="10">
      <c s="4" r="A10" t="s">
        <v>797</v>
      </c>
    </row>
    <row spans="1:12" r="11">
      <c s="3" r="A11" t="s">
        <v>795</v>
      </c>
    </row>
    <row spans="1:12" r="12">
      <c s="4" r="A12" t="s">
        <v>78</v>
      </c>
      <c s="7" r="J12" t="n">
        <v>71642</v>
      </c>
      <c s="6" r="K12" t="n">
        <v>71918</v>
      </c>
      <c s="6" r="L12" t="n">
        <v>55191</v>
      </c>
    </row>
    <row spans="1:12" r="13">
      <c s="4" r="A13" t="s">
        <v>798</v>
      </c>
    </row>
    <row spans="1:12" r="14">
      <c s="3" r="A14" t="s">
        <v>795</v>
      </c>
    </row>
    <row spans="1:12" r="15">
      <c s="4" r="A15" t="s">
        <v>78</v>
      </c>
      <c s="6" r="J15" t="n">
        <v>23788</v>
      </c>
      <c s="6" r="K15" t="n">
        <v>42263</v>
      </c>
      <c s="6" r="L15" t="n">
        <v>25891</v>
      </c>
    </row>
    <row spans="1:12" r="16">
      <c s="4" r="A16" t="s">
        <v>395</v>
      </c>
    </row>
    <row spans="1:12" r="17">
      <c s="3" r="A17" t="s">
        <v>795</v>
      </c>
    </row>
    <row spans="1:12" r="18">
      <c s="4" r="A18" t="s">
        <v>74</v>
      </c>
      <c s="6" r="J18" t="n">
        <v>54622</v>
      </c>
      <c s="6" r="K18" t="n">
        <v>45277</v>
      </c>
      <c s="6" r="L18" t="n">
        <v>23718</v>
      </c>
    </row>
    <row spans="1:12" r="19">
      <c s="4" r="A19" t="s">
        <v>799</v>
      </c>
    </row>
    <row spans="1:12" r="20">
      <c s="3" r="A20" t="s">
        <v>795</v>
      </c>
    </row>
    <row spans="1:12" r="21">
      <c s="4" r="A21" t="s">
        <v>74</v>
      </c>
      <c s="6" r="J21" t="n">
        <v>54622</v>
      </c>
      <c s="6" r="K21" t="n">
        <v>45277</v>
      </c>
      <c s="6" r="L21" t="n">
        <v>23718</v>
      </c>
    </row>
    <row spans="1:12" r="22">
      <c s="4" r="A22" t="s">
        <v>401</v>
      </c>
    </row>
    <row spans="1:12" r="23">
      <c s="3" r="A23" t="s">
        <v>795</v>
      </c>
    </row>
    <row spans="1:12" r="24">
      <c s="4" r="A24" t="s">
        <v>75</v>
      </c>
      <c s="6" r="J24" t="n">
        <v>11574</v>
      </c>
      <c s="6" r="K24" t="n">
        <v>38614</v>
      </c>
      <c s="6" r="L24" t="n">
        <v>55838</v>
      </c>
    </row>
    <row spans="1:12" r="25">
      <c s="4" r="A25" t="s">
        <v>76</v>
      </c>
      <c s="6" r="J25" t="n">
        <v>26674</v>
      </c>
      <c s="6" r="K25" t="n">
        <v>26519</v>
      </c>
      <c s="6" r="L25" t="n">
        <v>1526</v>
      </c>
    </row>
    <row spans="1:12" r="26">
      <c s="4" r="A26" t="s">
        <v>77</v>
      </c>
      <c s="6" r="J26" t="n">
        <v>2560</v>
      </c>
      <c s="6" r="K26" t="n">
        <v>3771</v>
      </c>
    </row>
    <row spans="1:12" r="27">
      <c s="4" r="A27" t="s">
        <v>800</v>
      </c>
    </row>
    <row spans="1:12" r="28">
      <c s="3" r="A28" t="s">
        <v>795</v>
      </c>
    </row>
    <row spans="1:12" r="29">
      <c s="4" r="A29" t="s">
        <v>75</v>
      </c>
      <c s="6" r="K29" t="n">
        <v>15406</v>
      </c>
      <c s="6" r="L29" t="n">
        <v>30393</v>
      </c>
    </row>
    <row spans="1:12" r="30">
      <c s="4" r="A30" t="s">
        <v>76</v>
      </c>
      <c s="6" r="J30" t="n">
        <v>16602</v>
      </c>
      <c s="6" r="K30" t="n">
        <v>9059</v>
      </c>
      <c s="6" r="L30" t="n">
        <v>1080</v>
      </c>
    </row>
    <row spans="1:12" r="31">
      <c s="4" r="A31" t="s">
        <v>77</v>
      </c>
      <c s="6" r="J31" t="n">
        <v>418</v>
      </c>
      <c s="6" r="K31" t="n">
        <v>2176</v>
      </c>
    </row>
    <row spans="1:12" r="32">
      <c s="4" r="A32" t="s">
        <v>801</v>
      </c>
    </row>
    <row spans="1:12" r="33">
      <c s="3" r="A33" t="s">
        <v>795</v>
      </c>
    </row>
    <row spans="1:12" r="34">
      <c s="4" r="A34" t="s">
        <v>75</v>
      </c>
      <c s="6" r="J34" t="n">
        <v>11574</v>
      </c>
      <c s="6" r="K34" t="n">
        <v>23208</v>
      </c>
      <c s="6" r="L34" t="n">
        <v>25445</v>
      </c>
    </row>
    <row spans="1:12" r="35">
      <c s="4" r="A35" t="s">
        <v>76</v>
      </c>
      <c s="6" r="J35" t="n">
        <v>10072</v>
      </c>
      <c s="6" r="K35" t="n">
        <v>17460</v>
      </c>
      <c s="6" r="L35" t="n">
        <v>446</v>
      </c>
    </row>
    <row spans="1:12" r="36">
      <c s="4" r="A36" t="s">
        <v>77</v>
      </c>
      <c s="6" r="J36" t="n">
        <v>2142</v>
      </c>
      <c s="6" r="K36" t="n">
        <v>1595</v>
      </c>
    </row>
    <row spans="1:12" r="37">
      <c s="4" r="A37" t="s">
        <v>802</v>
      </c>
    </row>
    <row spans="1:12" r="38">
      <c s="3" r="A38" t="s">
        <v>795</v>
      </c>
    </row>
    <row spans="1:12" r="39">
      <c s="4" r="A39" t="s">
        <v>74</v>
      </c>
      <c s="7" r="J39" t="n">
        <v>23700</v>
      </c>
      <c s="7" r="K39" t="n">
        <v>37200</v>
      </c>
    </row>
    <row spans="1:12" r="40">
      <c s="4" r="A40" t="s">
        <v>78</v>
      </c>
      <c s="7" r="L40" t="n">
        <v>21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3</v>
      </c>
      <c s="2" r="B1" t="s">
        <v>1</v>
      </c>
    </row>
    <row spans="1:4" r="2">
      <c s="2" r="B2" t="s">
        <v>2</v>
      </c>
      <c s="2" r="C2" t="s">
        <v>30</v>
      </c>
      <c s="2" r="D2" t="s">
        <v>72</v>
      </c>
    </row>
    <row spans="1:4" r="3">
      <c s="4" r="A3" t="s">
        <v>804</v>
      </c>
    </row>
    <row spans="1:4" r="4">
      <c s="3" r="A4" t="s">
        <v>341</v>
      </c>
    </row>
    <row spans="1:4" r="5">
      <c s="4" r="A5" t="s">
        <v>805</v>
      </c>
      <c s="4" r="B5" t="s">
        <v>566</v>
      </c>
      <c s="4" r="C5" t="s">
        <v>806</v>
      </c>
      <c s="4" r="D5" t="s">
        <v>807</v>
      </c>
    </row>
    <row spans="1:4" r="6">
      <c s="4" r="A6" t="s">
        <v>808</v>
      </c>
    </row>
    <row spans="1:4" r="7">
      <c s="3" r="A7" t="s">
        <v>341</v>
      </c>
    </row>
    <row spans="1:4" r="8">
      <c s="4" r="A8" t="s">
        <v>805</v>
      </c>
      <c s="4" r="B8" t="s">
        <v>809</v>
      </c>
      <c s="4" r="C8" t="s">
        <v>810</v>
      </c>
      <c s="4" r="D8" t="s">
        <v>412</v>
      </c>
    </row>
    <row spans="1:4" r="9">
      <c s="4" r="A9" t="s">
        <v>811</v>
      </c>
    </row>
    <row spans="1:4" r="10">
      <c s="3" r="A10" t="s">
        <v>341</v>
      </c>
    </row>
    <row spans="1:4" r="11">
      <c s="4" r="A11" t="s">
        <v>805</v>
      </c>
      <c s="4" r="B11" t="s">
        <v>812</v>
      </c>
      <c s="4" r="C11" t="s">
        <v>813</v>
      </c>
      <c s="4" r="D11" t="s">
        <v>814</v>
      </c>
    </row>
    <row spans="1:4" r="12">
      <c s="4" r="A12" t="s">
        <v>815</v>
      </c>
    </row>
    <row spans="1:4" r="13">
      <c s="3" r="A13" t="s">
        <v>341</v>
      </c>
    </row>
    <row spans="1:4" r="14">
      <c s="4" r="A14" t="s">
        <v>805</v>
      </c>
      <c s="4" r="B14" t="s">
        <v>812</v>
      </c>
      <c s="4" r="C14" t="s">
        <v>816</v>
      </c>
    </row>
    <row spans="1:4" r="15">
      <c s="4" r="A15" t="s">
        <v>817</v>
      </c>
    </row>
    <row spans="1:4" r="16">
      <c s="3" r="A16" t="s">
        <v>341</v>
      </c>
    </row>
    <row spans="1:4" r="17">
      <c s="4" r="A17" t="s">
        <v>805</v>
      </c>
      <c s="4" r="B17" t="s">
        <v>536</v>
      </c>
      <c s="4" r="C17" t="s">
        <v>818</v>
      </c>
      <c s="4" r="D17" t="s">
        <v>819</v>
      </c>
    </row>
    <row spans="1:4" r="18">
      <c s="4" r="A18" t="s">
        <v>820</v>
      </c>
    </row>
    <row spans="1:4" r="19">
      <c s="3" r="A19" t="s">
        <v>341</v>
      </c>
    </row>
    <row spans="1:4" r="20">
      <c s="4" r="A20" t="s">
        <v>805</v>
      </c>
      <c s="4" r="C20" t="s">
        <v>821</v>
      </c>
      <c s="4" r="D20" t="s">
        <v>822</v>
      </c>
    </row>
    <row spans="1:4" r="21">
      <c s="4" r="A21" t="s">
        <v>823</v>
      </c>
    </row>
    <row spans="1:4" r="22">
      <c s="3" r="A22" t="s">
        <v>341</v>
      </c>
    </row>
    <row spans="1:4" r="23">
      <c s="4" r="A23" t="s">
        <v>805</v>
      </c>
      <c s="4" r="D23" t="s">
        <v>824</v>
      </c>
    </row>
    <row spans="1:4" r="24">
      <c s="4" r="A24" t="s">
        <v>825</v>
      </c>
    </row>
    <row spans="1:4" r="25">
      <c s="3" r="A25" t="s">
        <v>341</v>
      </c>
    </row>
    <row spans="1:4" r="26">
      <c s="4" r="A26" t="s">
        <v>805</v>
      </c>
      <c s="4" r="D26" t="s">
        <v>776</v>
      </c>
    </row>
    <row spans="1:4" r="27">
      <c s="4" r="A27" t="s">
        <v>826</v>
      </c>
    </row>
    <row spans="1:4" r="28">
      <c s="3" r="A28" t="s">
        <v>341</v>
      </c>
    </row>
    <row spans="1:4" r="29">
      <c s="4" r="A29" t="s">
        <v>805</v>
      </c>
      <c s="4" r="B29" t="s">
        <v>822</v>
      </c>
      <c s="4" r="C29" t="s">
        <v>566</v>
      </c>
    </row>
    <row spans="1:4" r="30">
      <c s="4" r="A30" t="s">
        <v>827</v>
      </c>
    </row>
    <row spans="1:4" r="31">
      <c s="3" r="A31" t="s">
        <v>341</v>
      </c>
    </row>
    <row spans="1:4" r="32">
      <c s="4" r="A32" t="s">
        <v>805</v>
      </c>
      <c s="4" r="B32" t="s">
        <v>828</v>
      </c>
      <c s="4" r="C32" t="s">
        <v>812</v>
      </c>
    </row>
    <row spans="1:4" r="33">
      <c s="4" r="A33" t="s">
        <v>829</v>
      </c>
    </row>
    <row spans="1:4" r="34">
      <c s="3" r="A34" t="s">
        <v>341</v>
      </c>
    </row>
    <row spans="1:4" r="35">
      <c s="4" r="A35" t="s">
        <v>805</v>
      </c>
      <c s="4" r="B35" t="s">
        <v>819</v>
      </c>
      <c s="4" r="C35" t="s">
        <v>830</v>
      </c>
    </row>
    <row spans="1:4" r="36">
      <c s="4" r="A36" t="s">
        <v>831</v>
      </c>
    </row>
    <row spans="1:4" r="37">
      <c s="3" r="A37" t="s">
        <v>341</v>
      </c>
    </row>
    <row spans="1:4" r="38">
      <c s="4" r="A38" t="s">
        <v>805</v>
      </c>
      <c s="4" r="B38" t="s">
        <v>806</v>
      </c>
      <c s="4" r="C38" t="s">
        <v>832</v>
      </c>
    </row>
    <row spans="1:4" r="39">
      <c s="4" r="A39" t="s">
        <v>833</v>
      </c>
    </row>
    <row spans="1:4" r="40">
      <c s="3" r="A40" t="s">
        <v>341</v>
      </c>
    </row>
    <row spans="1:4" r="41">
      <c s="4" r="A41" t="s">
        <v>805</v>
      </c>
      <c s="4" r="B41" t="s">
        <v>566</v>
      </c>
      <c s="4" r="C41" t="s">
        <v>8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5</v>
      </c>
      <c s="2" r="B1" t="s">
        <v>1</v>
      </c>
    </row>
    <row spans="1:4" r="2">
      <c s="2" r="B2" t="s">
        <v>2</v>
      </c>
      <c s="2" r="C2" t="s">
        <v>30</v>
      </c>
      <c s="2" r="D2" t="s">
        <v>72</v>
      </c>
    </row>
    <row spans="1:4" r="3">
      <c s="3" r="A3" t="s">
        <v>836</v>
      </c>
    </row>
    <row spans="1:4" r="4">
      <c s="4" r="A4" t="s">
        <v>837</v>
      </c>
      <c s="4" r="B4" t="s">
        <v>818</v>
      </c>
      <c s="4" r="C4" t="s">
        <v>838</v>
      </c>
    </row>
    <row spans="1:4" r="5">
      <c s="4" r="A5" t="s">
        <v>839</v>
      </c>
    </row>
    <row spans="1:4" r="6">
      <c s="3" r="A6" t="s">
        <v>836</v>
      </c>
    </row>
    <row spans="1:4" r="7">
      <c s="4" r="A7" t="s">
        <v>837</v>
      </c>
      <c s="4" r="D7" t="s">
        <v>7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840</v>
      </c>
      <c s="2" r="B1" t="s">
        <v>1</v>
      </c>
    </row>
    <row spans="1:4" r="2">
      <c s="2" r="B2" t="s">
        <v>2</v>
      </c>
      <c s="2" r="C2" t="s">
        <v>30</v>
      </c>
      <c s="2" r="D2" t="s">
        <v>72</v>
      </c>
    </row>
    <row spans="1:4" r="3">
      <c s="3" r="A3" t="s">
        <v>210</v>
      </c>
    </row>
    <row spans="1:4" r="4">
      <c s="4" r="A4" t="s">
        <v>841</v>
      </c>
      <c s="7" r="B4" t="n">
        <v>406000</v>
      </c>
      <c s="7" r="C4" t="n">
        <v>467000</v>
      </c>
      <c s="7" r="D4" t="n">
        <v>56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18"/>
  </cols>
  <sheetData>
    <row spans="1:5" r="1">
      <c s="1" r="A1" t="s">
        <v>842</v>
      </c>
      <c s="2" r="B1" t="s">
        <v>843</v>
      </c>
      <c s="2" r="C1" t="s">
        <v>844</v>
      </c>
      <c s="2" r="D1" t="s">
        <v>845</v>
      </c>
      <c s="2" r="E1" t="s">
        <v>846</v>
      </c>
    </row>
    <row spans="1:5" r="2">
      <c s="4" r="A2" t="s">
        <v>847</v>
      </c>
    </row>
    <row spans="1:5" r="3">
      <c s="3" r="A3" t="s">
        <v>213</v>
      </c>
    </row>
    <row spans="1:5" r="4">
      <c s="4" r="A4" t="s">
        <v>848</v>
      </c>
      <c s="6" r="D4" t="n">
        <v>3</v>
      </c>
    </row>
    <row spans="1:5" r="5">
      <c s="4" r="A5" t="s">
        <v>849</v>
      </c>
    </row>
    <row spans="1:5" r="6">
      <c s="3" r="A6" t="s">
        <v>213</v>
      </c>
    </row>
    <row spans="1:5" r="7">
      <c s="4" r="A7" t="s">
        <v>850</v>
      </c>
      <c s="11" r="D7" t="n">
        <v>2.8</v>
      </c>
    </row>
    <row spans="1:5" r="8">
      <c s="4" r="A8" t="s">
        <v>851</v>
      </c>
    </row>
    <row spans="1:5" r="9">
      <c s="3" r="A9" t="s">
        <v>213</v>
      </c>
    </row>
    <row spans="1:5" r="10">
      <c s="4" r="A10" t="s">
        <v>852</v>
      </c>
      <c s="6" r="C10" t="n">
        <v>2</v>
      </c>
      <c s="6" r="E10" t="n">
        <v>2</v>
      </c>
    </row>
    <row spans="1:5" r="11">
      <c s="4" r="A11" t="s">
        <v>853</v>
      </c>
    </row>
    <row spans="1:5" r="12">
      <c s="3" r="A12" t="s">
        <v>213</v>
      </c>
    </row>
    <row spans="1:5" r="13">
      <c s="4" r="A13" t="s">
        <v>852</v>
      </c>
      <c s="6" r="B13" t="n">
        <v>2</v>
      </c>
    </row>
    <row spans="1:5" r="14">
      <c s="4" r="A14" t="s">
        <v>854</v>
      </c>
    </row>
    <row spans="1:5" r="15">
      <c s="3" r="A15" t="s">
        <v>213</v>
      </c>
    </row>
    <row spans="1:5" r="16">
      <c s="4" r="A16" t="s">
        <v>855</v>
      </c>
      <c s="4" r="E16" t="s">
        <v>509</v>
      </c>
    </row>
    <row spans="1:5" r="17">
      <c s="4" r="A17" t="s">
        <v>856</v>
      </c>
    </row>
    <row spans="1:5" r="18">
      <c s="3" r="A18" t="s">
        <v>213</v>
      </c>
    </row>
    <row spans="1:5" r="19">
      <c s="4" r="A19" t="s">
        <v>855</v>
      </c>
      <c s="4" r="E19" t="s">
        <v>50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7</v>
      </c>
      <c s="2" r="B1" t="s">
        <v>793</v>
      </c>
      <c s="2" r="J1" t="s">
        <v>1</v>
      </c>
    </row>
    <row spans="1:12" r="2">
      <c s="2" r="B2" t="s">
        <v>2</v>
      </c>
      <c s="2" r="C2" t="s">
        <v>858</v>
      </c>
      <c s="2" r="D2" t="s">
        <v>4</v>
      </c>
      <c s="2" r="E2" t="s">
        <v>859</v>
      </c>
      <c s="2" r="F2" t="s">
        <v>30</v>
      </c>
      <c s="2" r="G2" t="s">
        <v>596</v>
      </c>
      <c s="2" r="H2" t="s">
        <v>860</v>
      </c>
      <c s="2" r="I2" t="s">
        <v>861</v>
      </c>
      <c s="2" r="J2" t="s">
        <v>2</v>
      </c>
      <c s="2" r="K2" t="s">
        <v>30</v>
      </c>
      <c s="2" r="L2" t="s">
        <v>72</v>
      </c>
    </row>
    <row spans="1:12" r="3">
      <c s="3" r="A3" t="s">
        <v>215</v>
      </c>
    </row>
    <row spans="1:12" r="4">
      <c s="4" r="A4" t="s">
        <v>78</v>
      </c>
      <c s="7" r="B4" t="n">
        <v>15343</v>
      </c>
      <c s="7" r="C4" t="n">
        <v>24936</v>
      </c>
      <c s="7" r="D4" t="n">
        <v>22985</v>
      </c>
      <c s="7" r="E4" t="n">
        <v>32166</v>
      </c>
      <c s="7" r="F4" t="n">
        <v>21732</v>
      </c>
      <c s="7" r="G4" t="n">
        <v>33877</v>
      </c>
      <c s="7" r="H4" t="n">
        <v>21881</v>
      </c>
      <c s="7" r="I4" t="n">
        <v>36691</v>
      </c>
      <c s="7" r="J4" t="n">
        <v>95430</v>
      </c>
      <c s="7" r="K4" t="n">
        <v>114181</v>
      </c>
      <c s="7" r="L4" t="n">
        <v>81082</v>
      </c>
    </row>
    <row spans="1:12" r="5">
      <c s="4" r="A5" t="s">
        <v>862</v>
      </c>
      <c s="6" r="B5" t="n">
        <v>12717</v>
      </c>
      <c s="6" r="C5" t="n">
        <v>13171</v>
      </c>
      <c s="6" r="D5" t="n">
        <v>13115</v>
      </c>
      <c s="6" r="E5" t="n">
        <v>22270</v>
      </c>
      <c s="6" r="F5" t="n">
        <v>12161</v>
      </c>
      <c s="6" r="G5" t="n">
        <v>26609</v>
      </c>
      <c s="6" r="H5" t="n">
        <v>14866</v>
      </c>
      <c s="6" r="I5" t="n">
        <v>27158</v>
      </c>
    </row>
    <row spans="1:12" r="6">
      <c s="4" r="A6" t="s">
        <v>863</v>
      </c>
      <c s="6" r="B6" t="n">
        <v>19560</v>
      </c>
      <c s="6" r="C6" t="n">
        <v>32965</v>
      </c>
      <c s="6" r="D6" t="n">
        <v>64192</v>
      </c>
      <c s="6" r="E6" t="n">
        <v>38990</v>
      </c>
      <c s="6" r="F6" t="n">
        <v>39117</v>
      </c>
      <c s="6" r="G6" t="n">
        <v>41789</v>
      </c>
      <c s="6" r="H6" t="n">
        <v>39367</v>
      </c>
      <c s="6" r="I6" t="n">
        <v>44619</v>
      </c>
      <c s="6" r="J6" t="n">
        <v>155707</v>
      </c>
      <c s="6" r="K6" t="n">
        <v>164892</v>
      </c>
      <c s="6" r="L6" t="n">
        <v>235696</v>
      </c>
    </row>
    <row spans="1:12" r="7">
      <c s="4" r="A7" t="s">
        <v>93</v>
      </c>
      <c s="7" r="B7" t="n">
        <v>-12183</v>
      </c>
      <c s="7" r="C7" t="n">
        <v>-16106</v>
      </c>
      <c s="7" r="D7" t="n">
        <v>-49352</v>
      </c>
      <c s="7" r="E7" t="n">
        <v>-15466</v>
      </c>
      <c s="7" r="F7" t="n">
        <v>-25447</v>
      </c>
      <c s="7" r="G7" t="n">
        <v>-15825</v>
      </c>
      <c s="7" r="H7" t="n">
        <v>-25825</v>
      </c>
      <c s="7" r="I7" t="n">
        <v>-15550</v>
      </c>
      <c s="6" r="J7" t="n">
        <v>-93107</v>
      </c>
      <c s="6" r="K7" t="n">
        <v>-82647</v>
      </c>
      <c s="6" r="L7" t="n">
        <v>-174946</v>
      </c>
    </row>
    <row spans="1:12" r="8">
      <c s="4" r="A8" t="s">
        <v>93</v>
      </c>
      <c s="7" r="J8" t="n">
        <v>-93107</v>
      </c>
      <c s="7" r="K8" t="n">
        <v>-82647</v>
      </c>
      <c s="7" r="L8" t="n">
        <v>-174456</v>
      </c>
    </row>
    <row spans="1:12" r="9">
      <c s="3" r="A9" t="s">
        <v>864</v>
      </c>
    </row>
    <row spans="1:12" r="10">
      <c s="4" r="A10" t="s">
        <v>865</v>
      </c>
      <c s="9" r="B10" t="n">
        <v>-0.12</v>
      </c>
      <c s="9" r="C10" t="n">
        <v>-0.15</v>
      </c>
      <c s="9" r="D10" t="n">
        <v>-0.48</v>
      </c>
      <c s="9" r="E10" t="n">
        <v>-0.15</v>
      </c>
      <c s="9" r="F10" t="n">
        <v>-0.25</v>
      </c>
      <c s="9" r="G10" t="n">
        <v>-0.15</v>
      </c>
      <c s="9" r="H10" t="n">
        <v>-0.25</v>
      </c>
      <c s="9" r="I10" t="n">
        <v>-0.15</v>
      </c>
      <c s="9" r="J10" t="n">
        <v>-0.9</v>
      </c>
      <c s="9" r="K10" t="n">
        <v>-0.8</v>
      </c>
      <c s="9" r="L10" t="n">
        <v>-1.7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6</v>
      </c>
      <c s="2" r="B1" t="s">
        <v>1</v>
      </c>
    </row>
    <row spans="1:4" r="2">
      <c s="2" r="B2" t="s">
        <v>2</v>
      </c>
      <c s="2" r="C2" t="s">
        <v>30</v>
      </c>
      <c s="2" r="D2" t="s">
        <v>72</v>
      </c>
    </row>
    <row spans="1:4" r="3">
      <c s="4" r="A3" t="s">
        <v>867</v>
      </c>
    </row>
    <row spans="1:4" r="4">
      <c s="3" r="A4" t="s">
        <v>868</v>
      </c>
    </row>
    <row spans="1:4" r="5">
      <c s="4" r="A5" t="s">
        <v>869</v>
      </c>
      <c s="7" r="B5" t="n">
        <v>150000</v>
      </c>
      <c s="7" r="C5" t="n">
        <v>134000</v>
      </c>
      <c s="7" r="D5" t="n">
        <v>57000</v>
      </c>
    </row>
    <row spans="1:4" r="6">
      <c s="4" r="A6" t="s">
        <v>870</v>
      </c>
      <c s="6" r="B6" t="n">
        <v>1933000</v>
      </c>
      <c s="6" r="C6" t="n">
        <v>1712000</v>
      </c>
      <c s="6" r="D6" t="n">
        <v>1050000</v>
      </c>
    </row>
    <row spans="1:4" r="7">
      <c s="4" r="A7" t="s">
        <v>871</v>
      </c>
      <c s="6" r="B7" t="n">
        <v>-1919000</v>
      </c>
      <c s="6" r="C7" t="n">
        <v>-1696000</v>
      </c>
      <c s="6" r="D7" t="n">
        <v>-973000</v>
      </c>
    </row>
    <row spans="1:4" r="8">
      <c s="4" r="A8" t="s">
        <v>872</v>
      </c>
      <c s="6" r="B8" t="n">
        <v>164000</v>
      </c>
      <c s="6" r="C8" t="n">
        <v>150000</v>
      </c>
      <c s="6" r="D8" t="n">
        <v>134000</v>
      </c>
    </row>
    <row spans="1:4" r="9">
      <c s="4" r="A9" t="s">
        <v>873</v>
      </c>
    </row>
    <row spans="1:4" r="10">
      <c s="3" r="A10" t="s">
        <v>868</v>
      </c>
    </row>
    <row spans="1:4" r="11">
      <c s="4" r="A11" t="s">
        <v>870</v>
      </c>
      <c s="7" r="B11" t="n">
        <v>1656000</v>
      </c>
      <c s="7" r="C11" t="n">
        <v>1373000</v>
      </c>
      <c s="7" r="D11" t="n">
        <v>75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5</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SOLIDATED BALANCE SHEETS (Pa</vt:lpstr>
      <vt:lpstr>CONDENSED CONSOLIDATED STATEMEN</vt:lpstr>
      <vt:lpstr>CONSOLIDATED STATEMENTS OF COMP</vt:lpstr>
      <vt:lpstr>CONSOLIDATED STATEMENTS OF STOC</vt:lpstr>
      <vt:lpstr>CONSOLIDATED STATEMENTS OF CASH</vt:lpstr>
      <vt:lpstr>Business and Significant Accoun</vt:lpstr>
      <vt:lpstr>Cash, Cash Equivalents and Avai</vt:lpstr>
      <vt:lpstr>ACCOUNTS RECEIVABLE</vt:lpstr>
      <vt:lpstr>Inventories</vt:lpstr>
      <vt:lpstr>Prepaid Expenses and Other Asse</vt:lpstr>
      <vt:lpstr>Property and Equipment</vt:lpstr>
      <vt:lpstr>Non-Current Assets</vt:lpstr>
      <vt:lpstr>Accrued and Other Liabilities</vt:lpstr>
      <vt:lpstr>Non Current Accrued and Other L</vt:lpstr>
      <vt:lpstr>Inventory Impairment and Other </vt:lpstr>
      <vt:lpstr>Deferred Revenue</vt:lpstr>
      <vt:lpstr>License, Commercialization and </vt:lpstr>
      <vt:lpstr>Long Term Debt</vt:lpstr>
      <vt:lpstr>Stockholders' Equity</vt:lpstr>
      <vt:lpstr>Stock Option and Purchase Plans</vt:lpstr>
      <vt:lpstr>Commitments</vt:lpstr>
      <vt:lpstr>INCOME TAXES</vt:lpstr>
      <vt:lpstr>Segment Information and Concent</vt:lpstr>
      <vt:lpstr>401(k) Plan</vt:lpstr>
      <vt:lpstr>Legal Matters</vt:lpstr>
      <vt:lpstr>Selected Financial Data (Unaudi</vt:lpstr>
      <vt:lpstr>SCHEDULE II-VALUATION AND QUALI</vt:lpstr>
      <vt:lpstr>Business and Significant Acco30</vt:lpstr>
      <vt:lpstr>Cash, Cash Equivalents and Av31</vt:lpstr>
      <vt:lpstr>ACCOUNTS RECEIVABLE (Tables)</vt:lpstr>
      <vt:lpstr>Inventories (Tables)</vt:lpstr>
      <vt:lpstr>Prepaid Expenses and Other As34</vt:lpstr>
      <vt:lpstr>Property and Equipment (Tables)</vt:lpstr>
      <vt:lpstr>Non-Current Assets (Tables)</vt:lpstr>
      <vt:lpstr>Accrued and Other Liabilities (</vt:lpstr>
      <vt:lpstr>Inventory Impairment and Othe38</vt:lpstr>
      <vt:lpstr>Deferred Revenue (Tables)</vt:lpstr>
      <vt:lpstr>Long Term Debt (Tables)</vt:lpstr>
      <vt:lpstr>Stock Option and Purchase Pla41</vt:lpstr>
      <vt:lpstr>Commitments (Tables)</vt:lpstr>
      <vt:lpstr>Income Taxes (Tables)</vt:lpstr>
      <vt:lpstr>Segment Information and Conce44</vt:lpstr>
      <vt:lpstr>Selected Financial Data (Unau45</vt:lpstr>
      <vt:lpstr>Business and Significant Acco46</vt:lpstr>
      <vt:lpstr>Business and Significant Acco47</vt:lpstr>
      <vt:lpstr>Business and Significant Acco48</vt:lpstr>
      <vt:lpstr>Business and Significant Acco49</vt:lpstr>
      <vt:lpstr>Business and Significant Acco50</vt:lpstr>
      <vt:lpstr>Cash, Cash Equivalents and Av51</vt:lpstr>
      <vt:lpstr>Cash, Cash Equivalents and Av52</vt:lpstr>
      <vt:lpstr>Accounts Receivable (Details)</vt:lpstr>
      <vt:lpstr>Inventories (Details)</vt:lpstr>
      <vt:lpstr>Prepaid Expenses and Other As55</vt:lpstr>
      <vt:lpstr>Property and Equipment (Details</vt:lpstr>
      <vt:lpstr>Non-Current Assets (Details)</vt:lpstr>
      <vt:lpstr>Accrued and Other Liabilities58</vt:lpstr>
      <vt:lpstr>NON-CURRENT ACCRUED AND OTHER L</vt:lpstr>
      <vt:lpstr>Inventory Impairment and othe60</vt:lpstr>
      <vt:lpstr>Deferred Revenue (Details)</vt:lpstr>
      <vt:lpstr>License, Commercialization an62</vt:lpstr>
      <vt:lpstr>Long-Term Debt Narratives (Deta</vt:lpstr>
      <vt:lpstr>Long Term Debt, Current and Non</vt:lpstr>
      <vt:lpstr>Stockholders' Equity (Details)</vt:lpstr>
      <vt:lpstr>Stock Option and Purchase Pla66</vt:lpstr>
      <vt:lpstr>Stock Option and Purchase Pla67</vt:lpstr>
      <vt:lpstr>Stock Options and Purchase Plan</vt:lpstr>
      <vt:lpstr>Stock Option and Purchase Pla69</vt:lpstr>
      <vt:lpstr>Stock Option and Purchase Pla70</vt:lpstr>
      <vt:lpstr>Commitments (Details)</vt:lpstr>
      <vt:lpstr>Income Taxes Deferred Tax Asset</vt:lpstr>
      <vt:lpstr>Income Taxes Narratives (Detail</vt:lpstr>
      <vt:lpstr>Income Taxes Provision (Details</vt:lpstr>
      <vt:lpstr>Income Taxes Reconcilation (Det</vt:lpstr>
      <vt:lpstr>Segment Information (Details)</vt:lpstr>
      <vt:lpstr>Segment Information and Conce77</vt:lpstr>
      <vt:lpstr>Segment Information and Conce78</vt:lpstr>
      <vt:lpstr>401(k) Plan (Details)</vt:lpstr>
      <vt:lpstr>LEGAL MATTERS (Details)</vt:lpstr>
      <vt:lpstr>Selected Financial Data (Unau81</vt:lpstr>
      <vt:lpstr>SCHEDULE II-VALUATION AND QUA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11:39Z</dcterms:created>
  <dcterms:modified xmlns:dcterms="http://purl.org/dc/terms/" xmlns:xsi="http://www.w3.org/2001/XMLSchema-instance" xsi:type="dcterms:W3CDTF">2016-03-09T16:11:39Z</dcterms:modified>
  <dc:title xmlns:dc="http://purl.org/dc/elements/1.1/">Untitled</dc:title>
  <dc:description xmlns:dc="http://purl.org/dc/elements/1.1/"/>
  <dc:subject xmlns:dc="http://purl.org/dc/elements/1.1/"/>
  <cp:keywords/>
  <cp:category/>
</cp:coreProperties>
</file>